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Inventories" sheetId="13" state="visible" r:id="rId13"/>
    <sheet xmlns:r="http://schemas.openxmlformats.org/officeDocument/2006/relationships" name="Intangible Assets and Goodwill"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License Agreements"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Quarterly Information (Unaudit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Fair Value Measurements (Tables" sheetId="28" state="visible" r:id="rId28"/>
    <sheet xmlns:r="http://schemas.openxmlformats.org/officeDocument/2006/relationships" name="Available-for-Sale Securities (" sheetId="29" state="visible" r:id="rId29"/>
    <sheet xmlns:r="http://schemas.openxmlformats.org/officeDocument/2006/relationships" name="Inventories (Tables)" sheetId="30" state="visible" r:id="rId30"/>
    <sheet xmlns:r="http://schemas.openxmlformats.org/officeDocument/2006/relationships" name="Intangible Assets and Goodwill " sheetId="31" state="visible" r:id="rId31"/>
    <sheet xmlns:r="http://schemas.openxmlformats.org/officeDocument/2006/relationships" name="Convertible Senior Notes (Table"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Net Loss Per Common Share (Tabl" sheetId="36" state="visible" r:id="rId36"/>
    <sheet xmlns:r="http://schemas.openxmlformats.org/officeDocument/2006/relationships" name="Income Taxes (Tables)" sheetId="37" state="visible" r:id="rId37"/>
    <sheet xmlns:r="http://schemas.openxmlformats.org/officeDocument/2006/relationships" name="Quarterly Information (Unaudi_2" sheetId="38" state="visible" r:id="rId38"/>
    <sheet xmlns:r="http://schemas.openxmlformats.org/officeDocument/2006/relationships" name="Nature of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 Recognition (Details)" sheetId="45" state="visible" r:id="rId45"/>
    <sheet xmlns:r="http://schemas.openxmlformats.org/officeDocument/2006/relationships" name="Property and Equipment (Details" sheetId="46" state="visible" r:id="rId46"/>
    <sheet xmlns:r="http://schemas.openxmlformats.org/officeDocument/2006/relationships" name="Property and Equipment - Additi" sheetId="47" state="visible" r:id="rId47"/>
    <sheet xmlns:r="http://schemas.openxmlformats.org/officeDocument/2006/relationships" name="Fair Value Measurements (Detail" sheetId="48" state="visible" r:id="rId48"/>
    <sheet xmlns:r="http://schemas.openxmlformats.org/officeDocument/2006/relationships" name="Fair Value Measurements - More " sheetId="49" state="visible" r:id="rId49"/>
    <sheet xmlns:r="http://schemas.openxmlformats.org/officeDocument/2006/relationships" name="Available-for-Sale Securities_2" sheetId="50" state="visible" r:id="rId50"/>
    <sheet xmlns:r="http://schemas.openxmlformats.org/officeDocument/2006/relationships" name="Available-for-Sale Securities -" sheetId="51" state="visible" r:id="rId51"/>
    <sheet xmlns:r="http://schemas.openxmlformats.org/officeDocument/2006/relationships" name="Available-for-Sale Securities_3" sheetId="52" state="visible" r:id="rId52"/>
    <sheet xmlns:r="http://schemas.openxmlformats.org/officeDocument/2006/relationships" name="Inventories (Details)"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Convertible Senior Notes (Detai" sheetId="58" state="visible" r:id="rId58"/>
    <sheet xmlns:r="http://schemas.openxmlformats.org/officeDocument/2006/relationships" name="Convertible Senior Notes - Addi" sheetId="59" state="visible" r:id="rId59"/>
    <sheet xmlns:r="http://schemas.openxmlformats.org/officeDocument/2006/relationships" name="Convertible Senior Notes - Futu" sheetId="60" state="visible" r:id="rId60"/>
    <sheet xmlns:r="http://schemas.openxmlformats.org/officeDocument/2006/relationships" name="Stockholders' Equity (Details)" sheetId="61" state="visible" r:id="rId61"/>
    <sheet xmlns:r="http://schemas.openxmlformats.org/officeDocument/2006/relationships" name="Stockholders' Equity - Addition" sheetId="62" state="visible" r:id="rId62"/>
    <sheet xmlns:r="http://schemas.openxmlformats.org/officeDocument/2006/relationships" name="Share-Based Compensation - Addi" sheetId="63" state="visible" r:id="rId63"/>
    <sheet xmlns:r="http://schemas.openxmlformats.org/officeDocument/2006/relationships" name="Share-Based Compensation - Shar" sheetId="64" state="visible" r:id="rId64"/>
    <sheet xmlns:r="http://schemas.openxmlformats.org/officeDocument/2006/relationships" name="Share-Based Compensation - Summ" sheetId="65" state="visible" r:id="rId65"/>
    <sheet xmlns:r="http://schemas.openxmlformats.org/officeDocument/2006/relationships" name="Share-Based Compensation - Sche" sheetId="66" state="visible" r:id="rId66"/>
    <sheet xmlns:r="http://schemas.openxmlformats.org/officeDocument/2006/relationships" name="Share-Based Compensation - Weig" sheetId="67" state="visible" r:id="rId67"/>
    <sheet xmlns:r="http://schemas.openxmlformats.org/officeDocument/2006/relationships" name="Share-Based Compensation - Ad_2" sheetId="68" state="visible" r:id="rId68"/>
    <sheet xmlns:r="http://schemas.openxmlformats.org/officeDocument/2006/relationships" name="Share-Based Compensation - Rese"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License Agreements (Details)" sheetId="72" state="visible" r:id="rId72"/>
    <sheet xmlns:r="http://schemas.openxmlformats.org/officeDocument/2006/relationships" name="Net Loss Per Common Share (Deta" sheetId="73" state="visible" r:id="rId73"/>
    <sheet xmlns:r="http://schemas.openxmlformats.org/officeDocument/2006/relationships" name="Income Taxes - Income (Loss) Be" sheetId="74" state="visible" r:id="rId74"/>
    <sheet xmlns:r="http://schemas.openxmlformats.org/officeDocument/2006/relationships" name="Income Taxes - Current and Defe"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Additional Infor" sheetId="78" state="visible" r:id="rId78"/>
    <sheet xmlns:r="http://schemas.openxmlformats.org/officeDocument/2006/relationships" name="Income Taxes - Unrecognized Tax" sheetId="79" state="visible" r:id="rId79"/>
    <sheet xmlns:r="http://schemas.openxmlformats.org/officeDocument/2006/relationships" name="Employee Benefit Plans - Additi" sheetId="80" state="visible" r:id="rId80"/>
    <sheet xmlns:r="http://schemas.openxmlformats.org/officeDocument/2006/relationships" name="Quarterly Information (Unaudi_3" sheetId="81" state="visible" r:id="rId81"/>
  </sheets>
  <definedNames/>
  <calcPr calcId="124519" fullCalcOnLoad="1"/>
</workbook>
</file>

<file path=xl/sharedStrings.xml><?xml version="1.0" encoding="utf-8"?>
<sst xmlns="http://schemas.openxmlformats.org/spreadsheetml/2006/main" uniqueCount="831">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LVS</t>
  </si>
  <si>
    <t>Entity Registrant Name</t>
  </si>
  <si>
    <t>Clovis Oncology,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Entity Small Business</t>
  </si>
  <si>
    <t>Entity Emerging Growth Company</t>
  </si>
  <si>
    <t>Entity Shell Company</t>
  </si>
  <si>
    <t>CONSOLIDATED STATEMENTS OF OPERATIONS AND COMPREHENSIVE LOSS - USD ($) shares in Thousands, $ in Thousands</t>
  </si>
  <si>
    <t>Dec. 31, 2017</t>
  </si>
  <si>
    <t>Dec. 31, 2016</t>
  </si>
  <si>
    <t>Revenues:</t>
  </si>
  <si>
    <t>Product revenue</t>
  </si>
  <si>
    <t>Type of Revenue [Extensible List]</t>
  </si>
  <si>
    <t>us-gaap:ProductMember</t>
  </si>
  <si>
    <t>Operating expenses:</t>
  </si>
  <si>
    <t>Research and development</t>
  </si>
  <si>
    <t>Selling, general and administrative</t>
  </si>
  <si>
    <t>Acquired in-process research and development</t>
  </si>
  <si>
    <t>Impairment of intangible asset</t>
  </si>
  <si>
    <t>Change in fair value of contingent purchase consideration</t>
  </si>
  <si>
    <t>Total expenses</t>
  </si>
  <si>
    <t>Operating loss</t>
  </si>
  <si>
    <t>Other income (expense):</t>
  </si>
  <si>
    <t>Interest expense</t>
  </si>
  <si>
    <t>Foreign currency loss</t>
  </si>
  <si>
    <t>Legal settlement loss</t>
  </si>
  <si>
    <t>SEC settlement costs</t>
  </si>
  <si>
    <t>Other income</t>
  </si>
  <si>
    <t>Other expense, net</t>
  </si>
  <si>
    <t>Loss before income taxes</t>
  </si>
  <si>
    <t>Income tax (expense) benefit</t>
  </si>
  <si>
    <t>Net loss</t>
  </si>
  <si>
    <t>Other comprehensive income (loss):</t>
  </si>
  <si>
    <t>Foreign currency translation adjustments, net of tax</t>
  </si>
  <si>
    <t>Net unrealized gain (loss) on available-for-sale securities, net of tax</t>
  </si>
  <si>
    <t>Other comprehensive (loss) income:</t>
  </si>
  <si>
    <t>Comprehensive loss</t>
  </si>
  <si>
    <t>Loss per basic and diluted common share:</t>
  </si>
  <si>
    <t>Basic and diluted net loss per common share</t>
  </si>
  <si>
    <t>Basic and diluted weighted average common shares outstanding</t>
  </si>
  <si>
    <t>Product</t>
  </si>
  <si>
    <t>Cost of sales</t>
  </si>
  <si>
    <t>Intangible assets amortization</t>
  </si>
  <si>
    <t>CONSOLIDATED BALANCE SHEETS - USD ($) $ in Thousands</t>
  </si>
  <si>
    <t>Current assets:</t>
  </si>
  <si>
    <t>Cash and cash equivalents</t>
  </si>
  <si>
    <t>Accounts receivable, net</t>
  </si>
  <si>
    <t>Inventories</t>
  </si>
  <si>
    <t>Available-for-sale securities</t>
  </si>
  <si>
    <t>Prepaid research and development expenses</t>
  </si>
  <si>
    <t>Deposit on inventory</t>
  </si>
  <si>
    <t>Other current assets</t>
  </si>
  <si>
    <t>Total current assets</t>
  </si>
  <si>
    <t>Property and equipment, net</t>
  </si>
  <si>
    <t>Intangible assets, net</t>
  </si>
  <si>
    <t>Goodwill</t>
  </si>
  <si>
    <t>Other assets</t>
  </si>
  <si>
    <t>Total assets</t>
  </si>
  <si>
    <t>Current liabilities:</t>
  </si>
  <si>
    <t>Accounts payable</t>
  </si>
  <si>
    <t>Accrued research and development expenses</t>
  </si>
  <si>
    <t>Milestone liability</t>
  </si>
  <si>
    <t>Other accrued expenses</t>
  </si>
  <si>
    <t>Total current liabilities</t>
  </si>
  <si>
    <t>Convertible senior notes</t>
  </si>
  <si>
    <t>Other long-term liabilities</t>
  </si>
  <si>
    <t>Total liabilities</t>
  </si>
  <si>
    <t>Commitments and contingencies (Note 14)</t>
  </si>
  <si>
    <t xml:space="preserve"> </t>
  </si>
  <si>
    <t>Stockholders' equity:</t>
  </si>
  <si>
    <t>Preferred stock, par value $0.001 per share; 10,000,000 shares authorized, no shares issued and outstanding at December 30, 2018 and December 31, 2017</t>
  </si>
  <si>
    <t>Common stock, $0.001 par value per share, 100,000,000 shares authorized at December 31, 2018 and December 31, 2017; 52,797,516 and 50,565,119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Deficit) - USD ($) $ in Thousands</t>
  </si>
  <si>
    <t>Common Stock</t>
  </si>
  <si>
    <t>Additional Paid-In Capital</t>
  </si>
  <si>
    <t>Accumulated Other Comprehensive Income (Loss)</t>
  </si>
  <si>
    <t>Accumulated Deficit</t>
  </si>
  <si>
    <t>Total</t>
  </si>
  <si>
    <t>Beginning Balance at Dec. 31, 2015</t>
  </si>
  <si>
    <t>Beginning Balance (in shares) at Dec. 31, 2015</t>
  </si>
  <si>
    <t>Issuance of common stock under employee stock purchase plan</t>
  </si>
  <si>
    <t>Issuance of common stock under employee stock purchase plan (in shares)</t>
  </si>
  <si>
    <t>Exercise of stock options</t>
  </si>
  <si>
    <t>Exercise of stock options (in shares)</t>
  </si>
  <si>
    <t>Issuance of common stock from vesting of restricted stock units, net of shares withheld for taxes</t>
  </si>
  <si>
    <t>Issuance of common stock from vesting of restricted stock units, net of shares withheld for taxes (in shares)</t>
  </si>
  <si>
    <t>Share-based compensation expense</t>
  </si>
  <si>
    <t>Net unrealized gain (loss) on available-for-sale securities</t>
  </si>
  <si>
    <t>Foreign currency translation adjustments</t>
  </si>
  <si>
    <t>Ending Balance at Dec. 31, 2016</t>
  </si>
  <si>
    <t>Ending Balance (in shares) at Dec. 31, 2016</t>
  </si>
  <si>
    <t>Issuance of common stock, net of issuance costs</t>
  </si>
  <si>
    <t>Issuance of common stock, net of issuance costs (in shares)</t>
  </si>
  <si>
    <t>Legal settlement</t>
  </si>
  <si>
    <t>Legal settlement (in shares)</t>
  </si>
  <si>
    <t>Ending Balance at Dec. 31, 2017</t>
  </si>
  <si>
    <t>Ending Balance (in shares) at Dec. 31, 2017</t>
  </si>
  <si>
    <t>Adoption of new revenue recognition standard</t>
  </si>
  <si>
    <t>Ending Balance at Dec. 31, 2018</t>
  </si>
  <si>
    <t>Ending Balance (in shares) at Dec. 31, 2018</t>
  </si>
  <si>
    <t>CONSOLIDATED STATEMENTS OF CASH FLOWS - USD ($) $ in Thousands</t>
  </si>
  <si>
    <t>Operating activities</t>
  </si>
  <si>
    <t>Adjustments to reconcile net loss to net cash used in operating activities:</t>
  </si>
  <si>
    <t>Depreciation and amortization</t>
  </si>
  <si>
    <t>Amortization of premiums and discounts on available-for-sale securities</t>
  </si>
  <si>
    <t>Amortization of debt issuance costs</t>
  </si>
  <si>
    <t>Loss on disposal of property and equipment</t>
  </si>
  <si>
    <t>Deferred income taxes</t>
  </si>
  <si>
    <t>Changes in operating assets and liabilities:</t>
  </si>
  <si>
    <t>Accounts receivable</t>
  </si>
  <si>
    <t>Inventory</t>
  </si>
  <si>
    <t>Prepaid and accrued research and development expenses</t>
  </si>
  <si>
    <t>Other operating assets</t>
  </si>
  <si>
    <t>Net cash used in operating activities</t>
  </si>
  <si>
    <t>Investing activities</t>
  </si>
  <si>
    <t>Purchases of property and equipment</t>
  </si>
  <si>
    <t>Proceeds from sale of property and equipment</t>
  </si>
  <si>
    <t>Deposits for purchases of property and equipment</t>
  </si>
  <si>
    <t>Purchases of available-for-sale securities</t>
  </si>
  <si>
    <t>Sales of available-for-sale securities</t>
  </si>
  <si>
    <t>Acquired in-process research and development - milestone payment</t>
  </si>
  <si>
    <t>Net cash used in investing activities</t>
  </si>
  <si>
    <t>Financing activities</t>
  </si>
  <si>
    <t>Proceeds from the sale of common stock, net of issuance costs</t>
  </si>
  <si>
    <t>Proceeds from the issuance of convertible senior notes, net of issuance costs</t>
  </si>
  <si>
    <t>Proceeds from the exercise of stock options and employee stock purchases</t>
  </si>
  <si>
    <t>Payments on capital leases</t>
  </si>
  <si>
    <t>Payments on other long-term liabilitie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Acquired in-process research and development - milestone not paid as of period end</t>
  </si>
  <si>
    <t>Vesting of restricted stock units</t>
  </si>
  <si>
    <t>Equipment acquired under capital lease</t>
  </si>
  <si>
    <t>Nature of Business</t>
  </si>
  <si>
    <t>1. Nature of Business
We are a biopharmaceutical company focused on acquiring, developing and commercializing innovative anti-cancer agents in the United States, the EU and additional international markets. We target our development programs for the treatment of specific subsets of cancer populations, and simultaneously develop, with partners, for those indications that require them, diagnostic tools intended to direct a compound in development to the population that is most likely to benefit from its use.
Our product Rubraca® (rucaparib), an oral small molecule inhibitor of poly ADP-ribose polymerase (“PARP”), is marketed in the United States for two indications specific to recurrent epithelial ovarian, fallopian tube or primary peritoneal cancer. The initial indication received approval from the FDA in December 2016 and covers the treatment of adult patients with deleterious BRCA (human genes associated with the repair of damaged DNA) mutation (germline and/or somatic)-associated epithelial ovarian, fallopian tube, or primary peritoneal cancer who have been treated with two or more chemotherapies and selected for therapy based on an FDA-approved companion diagnostic for Rubraca. In April 2018, the FDA also approved Rubraca for the maintenance treatment of adult patients with recurrent epithelial ovarian, fallopian tube, or primary peritoneal cancer who are in a complete or partial response to platinum-based chemotherapy. The approval in this second, broader and earlier-line indication on a priority review timeline was based on positive data from the phase 3 ARIEL3 clinical trial. Diagnostic testing is not required for patients to be prescribed Rubraca in this maintenance treatment indication. We hold worldwide rights to Rubraca.
In May 2018, the European Commission granted a conditional marketing authorization for Rubraca as monotherapy treatment of adult patients with platinum-sensitive, relapsed or progressive, BRCA mutated (germline and/or somatic), high-grade epithelial ovarian, fallopian tube, or primary peritoneal cancer, who have been treated with two or more prior lines of platinum-based chemotherapy, and who are unable to tolerate further platinum-based chemotherapy. As this is a conditional approval, it will be necessary to complete certain confirmatory post marketing commitments. In January 2019, the European Commission granted a variation to the marketing authorization to include the maintenance treatment of adult patients with recurrent epithelial ovarian, fallopian tube, or primary peritoneal cancer who are in a complete or partial response to platinum-based chemotherapy. With this approval, Rubraca is now authorized in the EU for certain patients in the recurrent ovarian cancer maintenance setting regardless of their BRCA mutation status. Rubraca was the first PARP inhibitor licensed for an ovarian cancer treatment indication in the EU and is now the first to be authorized for both treatment and maintenance treatment among eligible patients. We are planning our initial launch of Rubraca as maintenance therapy in Germany during the first quarter of 2019, with other EU countries to follow through 2019 and 2020.
Liquidity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 from Rubraca adequate to support our cost structure. We may never achieve profitability, and unless and until we do, we will continue to need to raise additional cash.
In April 2018, we sold 1,837,898 shares of our common stock in a public offering at $54.41 per share. The net proceeds from the offering were $93.9 million, after deducting underwriting discounts and commissions and offering expenses. Concurrently, we completed the public offering of $300.0 million aggregate principal amount of 1.25% convertible senior notes due 2025. The net proceeds from this offering were $290.9 million, after deducting underwriting discounts and commissions and offering expenses.
In January 2017, we sold 5,750,000 shares of our common stock in a public offering at $41.00 per share. The net proceeds from the offering were $221.2 million, after deducting underwriting discounts and commissions and offering expenses. In June 2017, we sold 3,920,454 shares of our common stock in a public offering at $88.00 per share. The net proceeds from the offering were $324.6 million, after deducting underwriting discounts and commissions and offering expenses.
We intend to use the net proceeds of the offerings for general corporate purposes, including sales and marketing expenses associated with Rubraca in the United States and the EU, funding of our development programs, general and administrative expenses, acquisition or licensing of additional product candidates or businesses and working capital. Based on current estimates, we believe that our existing cash, cash equivalents and available-for-sale securities will allow us to fund our operating plan through at least the next 12 months.</t>
  </si>
  <si>
    <t>Summary of Significant Accounting Policies</t>
  </si>
  <si>
    <t>2. Summary of Significant Accounting Policies
Basis of Presentation
The accompanying financial statements have been prepared in accordance with U.S. generally accepted accounting principles (“U.S. GAAP”). The consolidated financial statements include our accounts and our wholly-owned subsidiaries. All significant intercompany balances and transactions have been eliminated in consolidation.
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Revenue Recognition
We are currently approved to sell Rubraca in the United States and the EU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parties that provide for government-mandated and privately-negotiated rebates, chargebacks and discounts. See Note 3, Revenue Recognition .
Effective January 1, 2018, we adopted ASC 606, the new revenue recognition standard, using the modified retrospective method. For a complete discussion of this adoption and the accounting for product revenue, see the Recently Adopted Accounting Standards .
Cost of Sales – Product
Product cost of sales consists primarily of materials, third-party manufacturing costs as well as freight and royalties owed to our licensing partners for Rubraca sales.
Cost of Sales – Intangible Asset Amortization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Fair Value of Financial Instruments
Cash, cash equivalents, available-for-sale securities and contingent purchase consideration are carried at fair value. Financial instruments, including other current assets and accounts payable, are carried at cost, which approximates fair value given their short-term nature (see Note 5, Fair Value Measurements ).
Cash, Cash Equivalents and Available-for-Sale Securities
We consider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loss on the Consolidated Balance Sheets. Realized gains and losses, amortization of premiums and discounts and interest and dividends earned are included in other income (expense) on the Consolidated Statements of Operations and Comprehensive Loss. The cost of investments for purposes of computing realized and unrealized gains and losses is based on the specific identification method. Investments with maturities beyond one year are classified as short-term based on our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our intent and ability to hold the security until an anticipated recovery in value occurs.
Accounts Receivable
As of December 31, 2018 and 2017,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
Inventory
Inventories are stated at the lower of cost or estimated net realizable value, on a first-in, first-out (“FIFO”) basis. Inventories include active pharmaceutical ingredient (“API”), contract manufacturing costs and overhead allocations. We began capitalizing incurred inventory related costs upon the regulatory approval of Rubraca. Prior to the regulatory approval of Rubraca, we incurred costs for the manufacture of the drug that could potentially be available to support the commercial launch of Rubraca and all such costs were recognized as research and development expense.
We regularly analyze our inventory levels for excess quantities and obsolescence (expiration), taking into account factors such as historical and anticipated future sales compared to quantities on hand and the remaining shelf-life of Rubraca. Rubraca finished goods have a shelf-life of four years from the date of manufacture. We expect to sell the finished goods prior to expiration. The API currently has a shelf-life of four years from the date of manufacture but can be retested at an immaterial cost with no expected reduction in potency, thereby extending its shelf-life as needed. We expect to consume substantially all of the API over a period of approximately eight years based on our long-range sales projections of Rubraca.
We write down inventory that has become obsolete, inventory that has a cost basis in excess of its estimated realizable value and/or inventory in excess of expected sales requirements. Expired inventory would be disposed of and the related costs would be written off as cost of product revenue. Inventories that are not expected to be consumed within 12 months following the balance sheet date are classified as long-term inventories. Long-term inventories primarily consist of API.
API is currently produced by a single supplier.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Inventory used in clinical trials is expensed as research and development expense when it has been identified for such use.
Property and Equipment
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d assets meeting certain capital lease criteria are capitalized and the present value of the related lease payments is recorded as a liability. Assets under capital lease arrangements are depreciated using the straight-line method over the estimated useful lives. Leasehold improvements are amortized over the economic life of the asset or the lease term, whichever is shorter. Maintenance and repairs are expensed as incurred. The estimated useful lives of our capitalized assets are as follows:
Estimated
Useful Life
Computer hardware and software
3 to 5 years
Leasehold improvements
6 years
Laboratory, manufacturing and office equipment
5 to 7 years
Furniture and fixtures
10 years
Long-Lived Assets
We review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the carrying value of the assets exceed their future net undiscounted cash flows, an impairment charge is recognized for the amount by which the carrying value of the assets exceeds the fair value of the assets.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Intangible acquired in-process research and development (“IPR&amp;D”) assets were established as part of the acquisition of Ethical Oncology Science, S.p.A. (“EOS”) in November 2013 and were not amortized.
Intangible assets are evaluated for impairment at least annually in the fourth quarter or more frequently if impairment indicators exist. Events that could result in an impairment, or trigger an interim impairment assessment, include the decision to discontinue the development of a drug, the receipt of additional clinical or nonclinical data regarding our drug candidate or a potentially competitive drug candidate, changes in the clinical development program for a drug candidate, or new information regarding potential sales for the drug. In connection with any impairment assessment, the fair value of the intangible assets as of the date of assessment is compared to the carrying value of the intangible asset. Impairment losses are recognized if the carrying value of an intangible asset is both not recoverable and exceeds its fair value. During the second quarter of 2016, we recorded a $104.5 million impairment charge to the IPR&amp;D intangible assets, reducing the remaining carrying value to zero (see Note 8, Intangible Assets and Goodwill ).
Goodwill
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a single reporting unit and perform impairment testing by comparing the carrying value of the reporting unit to the fair value of the Company. Goodwill was recorded as a result of the EOS acquisition.
Other Current Assets
Other current assets are comprised of the following (in thousands):
December 31,
December 31,
2018
2017
Prepaid insurance
$
244
$
1,926
Prepaid advertising
1,620
—
Prepaid expenses - other
3,519
3,355
Receivable - other
2,274
2,023
Other
956
196
Total
$
8,613
$
7,500
Other Accrued Expenses
Other accrued expenses are comprised of the following (in thousands):
December 31,
December 31,
2018
2017
Accrued personnel costs
$
15,265
$
13,889
Accrued interest payable
2,721
2,096
Income tax payable
847
—
Accrued corporate legal fees and professional services
677
415
Accrued royalties
4,854
2,984
Accrued variable considerations
2,183
1,008
Payable to third party logistics provider
—
2,661
Current portion of capital lease obligations
1,031
—
Purchase of API received not yet invoiced
35,472
—
Accrued expenses - other
4,506
2,830
Total
$
67,556
$
25,883
Valuation of Contingent Consideration Resulting from a Business Combination
Subsequent to the acquisition date, we re-measure contingent consideration arrangements at fair value each reporting period and record changes in fair value to change in fair value of contingent purchase consideration and foreign currency gains (losses) for changes in the foreign currency translation rate on the Consolidated Statements of Operations and Comprehensive Loss. Changes in fair value are primarily attributed to new information about the IPR&amp;D assets, including changes in timeline and likelihood of success, and the passage of time. In the absence of new information, changes in fair value reflect only the passage of time. During the second quarter of 2016, we recorded a $25.5 million reduction in the fair value of the contingent purchase consideration liability due to our and our development partner’s decision to discontinue the development of lucitanib for breast cancer. At December 31, 2018, the contingent purchase consideration liability recorded on the Consolidated Balance Sheets remained at zero due to the uncertainty of achieving any of the lucitanib regulatory milestones, and therefore the remote likelihood of future milestone payouts.
Research and Development Expense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Acquired In-Process Research and Development Expense
We have acquired and expect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
Share-Based Compensation Expense
Share-based compensation is recognized as expense for all share-based awards made to employees and directors and is based on estimated fair values. We determine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
Concentration of Credit Risk
Financial instruments that potentially subject us to concentrations of credit risk are primarily cash, cash equivalents and available-for-sale securities. We maintain our cash and cash equivalent balances in the form of money market accounts with financial institutions that we believe are creditworthy. Available-for-sale securities are invested in accordance with our investment policy. The investment policy includes guidelines on the quality of the institutions and financial instruments and defines allowable investments that we believe minimizes the exposure to concentration of credit risk. We have no financial instruments with off-balance sheet risk of accounting loss.
Foreign Currency
The assets and liabilities of our foreign operations are translated into U.S. dollars at current exchange rates and the results of operations are translated at the average exchange rates for the reported periods. The resulting translation adjustments are included in accumulated other comprehensiv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nd Comprehensive Loss. As of December 31, 2018 and 2017, approximately 6% and 1%, respectively, of our total liabilities were denominated in currencies other than the functional currenc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Recently Adopted Accounting Standards
In May 2014, the Financial Accounting Standards Board (“FASB”) issued ASU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We adopted the new standard using the modified retrospective method on January 1, 2018 for contracts that are not completed as of the adoption date.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We examined our revenue recognition policy specific to revenue streams from contracts governing product sales from Rubraca and have come to conclusions on the impact of the new standard using the 5-step process prescribed by ASC 606. We reviewed all of our contracts, including our collaboration agreements with Servier and Bristol-Myers Squibb, and determined the potential impact to our accounting policies, financial controls and operations. Our conclusions include recognizing revenue on product sales once the product is sold to the specialty distributor and specialty pharmacy providers.
As noted above, we used the modified retrospective method to adopt the new standard. This means that we did not restate previously issued financial statements, but we recorded a one-time adjustment to retained earnings of $2.4 million. This adjustment represents the sales of our product to our customers prior to January 1, 2018, that had not been sold to patients or healthcare providers, offset by related gross-to-net adjustments and other direct costs, including royalties and sales incentive compensation.
The cumulative effect of the changes made to our consolidated January 1, 2018 balance sheet for the adoption of ASC 606 was as follows (in thousands):
Balance at
Adjustments due to
Balance at
December 31, 2017
Adoption of ASC 606
January 1, 2018
ASSETS
Accounts receivable, net
$
6,181
$
3,336
$
9,517
Inventories
$
27,508
(62)
$
27,446
Total assets
$
735,230
$
3,274
$
738,504
LIABILITIES AND STOCKHOLDERS' EQUITY
Other accrued expenses
$
25,883
$
917
$
26,800
Accumulated deficit
$
(1,477,440)
2,357
$
(1,475,083)
Total liabilities and stockholders' equity
$
735,230
$
3,274
$
738,504
Previously, we recognized revenue on product sales once the product was sold to the patient or healthcare provider by the specialty distributor or specialty pharmacy provider, i.e. when product is sold through the channel. Effective January 1, 2018, we began recognizing revenue when our customers, the specialty distributors and specialty pharmacy providers, take control of our product or when product is sold into the channel. This will have the impact of us recognizing revenue approximately two to four weeks earlier than before adopting the new standard and will also increase the significance of estimating variable consideration. The following financial statement line items for the year ended December 31, 2018 were affected as a result of the adoption.
CONSOLIDATED STATEMENTS OF OPERATIONS AND COMPREHENSIVE LOSS
(In thousands, except for per share amounts)
Year ended December 31, 2018
Balances without
Effect of Change
As reported
Adoption of ASC 606
Higher/(Lower)
Product revenue
$
95,388
$
93,080
$
2,308
Cost of sales - product
$
19,444
$
18,570
$
(874)
Selling, general and administrative
$
175,781
$
175,695
$
(86)
Net loss
$
(368,009)
$
(368,176)
$
167
Loss per basic and diluted common share:
Basic and diluted net loss per common share
$
(7.07)
$
(7.07)
$
0.00
CONSOLIDATED BALANCE SHEET
(In thousands)
December 31, 2018
Balances without
Effect of Change
As reported
Adoption of ASC 606
Higher/(Lower)
ASSETS
Accounts receivable, net
$
12,889
$
10,364
$
2,525
Inventories
$
140,980
$
141,492
$
(512)
LIABILITIES AND STOCKHOLDERS' EQUITY
Other accrued expenses
$
67,556
$
66,892
$
664
Accumulated deficit
$
(1,843,092)
$
(1,843,259)
$
167
ASC 606 did not have an aggregate impact on our net cash provided by operating activities but resulted in offsetting changes in certain assets and liabilities presented within net cash used in operating activities in our consolidated statement of cash flows, as reflected in the above tables.
Recently Issued Accounting Standards
From time to time, the FASB or other standards setting bodies issue new accounting pronouncements. Updates to the FASB Accounting Standards Codification (“ASC”) are communicated through issuance of an ASU.
In February 2016, the FASB issued ASU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ASU 2016-02 requires modified retrospective adoption for all leases existing at, or entered after, the date of initial application, with an option to use certain transition relief. We adopted ASU 2016-02 as of January 1, 2019 using the modified retrospective method which leaves the comparative period reporting unchanged. Comparative reporting periods are presented in accordance with Topic 840, while periods subsequent to the effective date are presented in accordance with Topic 842. We have elected to adopt the practical expedient to not separate lease and non-lease components. We have also elected to adopt the package practical expedient which allows us: 1) to not reassess whether any expired or existing contracts are or contain leases, 2) to not reassess the lease classification for any expired or existing leases and 3) to not reassess initial direct costs for any existing leases. We elected not to recognize on the balance sheet leases with terms of 12 months or less. For these short-term leases, we will recognize the lease payments in profit or loss on a straight-line basis over the lease term and the variable lease payments in the period in which the obligation for those payments is incurred.
We have determined our population of leases. We expect to recognize substantially all our leases on the balance sheet by recording a right-of-use asset and corresponding lease liability.
In February 2018, the FASB issued ASU 2018-02, “Income Statement – Reporting Comprehensive Income (Topic 220): Reclassification of Certain Tax Effects from Accumulated Other Comprehensive Income”,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We adopted ASU 2018-02 as of January 1, 2019. The effects of adoption of ASU 2018-02 and of the various changes in tax law as a result of the 2017 Tax Act are described in Note 15, Income Taxes .
In June 2018, the FASB issued ASU 2018-07, “Compensation – Stock Compensation (Topic 718): Improvements to Nonemployee Share-Based Payment Accounting”, simplifies the accounting for share-based payment granted to nonemployees for goods and services. Under the standard, most of the guidance on such payments to nonemployees would be aligned with the requirements for share-based payments granted to employees. The guidance is effective for fiscal years beginning after December 15, 2018, including interim periods within those fiscal years. We adopted ASU 2018-07 as of January 1, 2019. There is no material impact on our consolidated financial statements and related disclosures.
In August 2018, the FASB issued ASU 2018-13, “Fair Value Measurement (Topic 820): Disclosure Framework – Changes to the Disclosure Requirements for Fair Value Measurement”. The guidance is effective for fiscal years beginning after December 15, 2019, including interim periods within those fiscal years. Early adoption is permitted. We will adopt ASU 2018-02 as of January 1, 2020. We are currently evaluating the impact the standard may have on our consolidated financial statements and related disclosures</t>
  </si>
  <si>
    <t>Revenue Recognition</t>
  </si>
  <si>
    <t>3. Revenue Recognition
We are currently approved to sell Rubraca in the United States and the EU markets. We distribute our product principally through a limited number of specialty distributor and specialty pharmacy providers, collectively, our customers. Our customers subsequently sell our products to patients and health care providers. We do not believe the loss of one of these customers would significantly impact the ability to distribute our product as we expect that sales volume would be absorbed evenly by the remaining customers. Separately, we have arrangements with certain payors and other third parties that provide for government-mandated and privately-negotiated rebates, chargebacks and discounts.
Product Revenue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or less.
Reserves for Variable Consideration
Revenues from product sales are recorded at the net sales price (transaction price), which includes estimates of variable consideration for which reserves are established and which result from price concessions that include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if the amount is payable to the customers) or a current liability (if the amount is payable to a party other than a customer).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Rebates . Rebates include mandated discounts under the Medicaid Drug Rebate Program and the Medicare coverage gap program. Rebates are amounts owed after the final dispensing of products to a benefit plan participant and are based upon contractual agreements or legal requirements with the public-sector benefit providers. These reserves are recorded in the same period the related revenue is recognized, resulting in a reduction of product revenue and the establishment of a current liability which is included in accrued expenses on the consolidated balance sheet. We estimate our Medicaid and Medicare rebates based upon a range of possible outcomes that are probability-weighted for the estimated payor mix. The accrual for rebates is based on statutory discount rates and known sales to specialty pharmacy patients or expected utilization for specialty distributor sales to healthcare providers. As we gain more historical experience, the accrual will be based solely on the expected utilization from historical data we have accumulated since the Rubraca product launch. Rebates are generally invoiced and paid quarterly in arrears so that the accrual balance consists of an estimate of the amount expected to be incurred for the current quarter’s activity, plus an accrual balance for known or estimated prior quarters’ unpaid rebates.
Chargebacks . Chargebacks are discounts that occur when contracted customers, which currently consist primarily of group purchasing organizations, Public Health Service organizations and federal government entities purchasing via the Federal Supply Schedule, purchase directly from our specialty distributors at a discounted price. The specialty distributor, in turn, charges back the difference between the price initially paid by the specialty distributor and the discounted price paid to the specialty distributor by the healthcare provider. These reserves are established in the same period that the related revenue is recognized, resulting in a reduction of product revenue and accounts receivable. The accrual for specialty distributor chargebacks is estimated based on known chargeback rates and known sales to specialty distributors adjusted for the estimated utilization by healthcare providers.
Discounts and Fees . Our payment terms are generally 30 days. Specialty distributors and specialty pharmacies are offered various forms of consideration, including service fees and prompt pay discounts for payment within a specified period. We expect these customers will earn prompt pay discounts and therefore, we deduct the full amount of these discounts and service fees from product sales when revenue is recognized.
Co-pay assistance . Patients who have commercial insurance and meet certain eligibility requirements may receive co-pay assistance. The intent of this program is to reduce the patient’s out of pocket costs. Liabilities for co-pay assistance are based on actual program participation provided by third-party administrators at month end.
Returns . Consistent with industry practice, we generally offer customers a right of return limited only to product that will expire in six months or product that is six months beyond the expiration date. To date, we have had minimal product returns and we currently do not have an accrual for product returns. We will continue to assess our estimate for product returns as we gain additional historical experience.
For the year ended December 31, 2018 and 2017, we recognized $95.4 million and $55.5 million, respectively, of product revenue. Based on our policy to expense costs associated with the manufacture of our products prior to regulatory approval, certain of the costs of Rubraca units recognized as revenue during the year ended December 31, 2017 were expensed prior to the December 19, 2016 FDA approval, and a minimal amount was included in cost of sales during the year ended December 31, 2017. The majority of product sales were of pre-commercialization inventory in 2017. Cost of sales has increased in 2018 in relation to product revenue as we depleted these inventories.
Product revenue from each of our customers who individually accounted for 10% or more of total revenues consisted of the following:
December 31,
December 31,
2018
2017
Customer A
31%
35%
Customer B
24%
27%
Customer C
13%
12%
Customer D
12%
10%</t>
  </si>
  <si>
    <t>Property and Equipment</t>
  </si>
  <si>
    <t>4. Property and Equipment
Property and equipment consisted of the following (in thousands):
December 31,
2018
2017
Laboratory, manufacturing and office equipment
$
2,913
$
2,853
Leasehold improvements
15,204
2,285
Leased equipment at Lonza
9,971
—
Furniture and fixtures
2,424
1,416
Computer hardware and software
1,329
1,141
Total property and equipment
31,841
7,695
Less: accumulated depreciation
(5,317)
(3,688)
Total property and equipment, net
$
26,524
$
4,007
Depreciation expense related to property and equipment, including depreciation of assets acquired through capital leases, was approximately $2.0 million, $ 1.0 million and $1.1 million for the years ended December 31, 2018, 2017 and 2016, respectively.</t>
  </si>
  <si>
    <t>Fair Value Measurements</t>
  </si>
  <si>
    <t>Financial Instruments and Fair Value Measurements</t>
  </si>
  <si>
    <t>5. 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Our Level 1 assets consist of money market investments. We do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Level 3:
Unobservable inputs that are supported by little or no market activity. We do not have Level 3 assets or liabilities. The contingent purchase consideration related to the undeveloped lucitanib product rights acquired with the purchase of EOS in November 2013 is a Level 3 liability. The fair value of this liability is based on unobservable inputs and includes valuations for which there is little, if any, market activity. During the second quarter of 2016, we recorded a $25.5 million reduction in the fair value of the contingent purchase consideration liability due to our and our development partner’s decision to discontinue the development of lucitanib for breast cancer, reducing the remaining fair value to zero. The fair value and carrying value remained at zero as of December 31, 2018.
The change in the fair value of Level 3 instruments is included in change in fair value of contingent purchase consideration and foreign currency gains (losses) for changes in the foreign currency translation rate on the Consolidated Statements of Operations and Comprehensive Loss.
The following table identifies our assets that were measured at fair value on a recurring basis (in thousands):
Balance
Level 1
Level 2
Level 3
December 31, 2018
Assets:
Money market
$
81,968
$
81,968
$
—
$
—
U.S. treasury securities
308,251
9,981
298,270
—
Total assets at fair value
$
390,219
$
91,949
$
298,270
$
—
December 31, 2017
Assets:
Money market
$
433,136
$
433,136
$
—
$
—
U.S. treasury securities
99,533
—
99,533
—
Total assets at fair value
$
532,669
$
433,136
$
99,533
$
—
There were no liabilities that were measured at fair value on a recurring basis as of December 31, 2018. There were no transfers between the Level 1 and Level 2 categories or into or out of the Level 3 category during the year ended December 31, 2018.
Financial instruments not recorded at fair value include our convertible senior notes. At December 31, 2018, the carrying amount of the 2021 Notes was $283.7 million, which represents the aggregate principal amount net of remaining debt issuance costs, and the fair value was $241.5 million. At December 31, 2018, the carrying amount of the 2025 Notes was $291.8 million, which represents the aggregate principal amount net of remaining debt issuance costs, and the fair value was $212.3 million. The fair value was determined using Level 2 inputs based on the indicative pricing published by certain investment banks or trading levels of the convertible senior notes, which are not listed on any securities exchange or quoted on an inter-dealer automated quotation system. See Note 9, Convertible Senior Notes for discussion of the convertible senior notes. The carrying amounts of accounts payable and accrued expenses approximate their fair value due to their short-term maturities.</t>
  </si>
  <si>
    <t>Available-for-Sale Securities</t>
  </si>
  <si>
    <t>Debt Securities, Available-for-sale [Abstract]</t>
  </si>
  <si>
    <t>6. Available-for-Sale Securities
As of December 31, 2018, available-for-sale securities consisted of the following (in thousands):
Gross
Gross
Aggregate
Amortized
Unrealized
Unrealized
Fair
Cost
Gains
Losses
Value
U.S. treasury securities
$
298,305
$
—
$
(35)
$
298,270
As of December 31, 2018, the fair value and gross unrealized losses of available-for-sale securities that have been in a continuous unrealized loss position for less than 12 months were as follows (in thousands):
Aggregate
Gross
Fair
Unrealized
Value
Losses
U.S. treasury securities
$
298,270
$
(35)
Our available-for-sale securities have been in a continuous loss position for less than 12 months. We have concluded that decline in the market value of the available-for-sale securities is temporary.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our intent and ability to hold the security until an anticipated recovery in value occurs.
As of December 31, 2018, the amortized cost and fair value of available-for-sale securities by contractual maturity were (in thousands):
Amortized
Fair
Cost
Value
Due in one year or less
$
298,305
$
298,270
Due in one year to two years
—
—
Total
$
298,305
$
298,270</t>
  </si>
  <si>
    <t>7. Inventories
The following table presents inventories as of December 31, 2018 and December 31, 2017 (in thousands):
December 31,
December 31,
2018
2017
Work-in-process
$
126,620
$
24,721
Finished goods
14,360
2,787
Total inventories
$
140,980
$
27,508
Some of the costs related to our finished goods on-hand as of December 31, 2018 were expensed as incurred prior to the commercialization of Rubraca on December 19, 2016.
At December 31, 2018, we had $27.1 million of current inventory and $113.9 million of long-term inventory. In addition, we had $12.4 million long-term deposit on inventory, which consists of API which we expect to be converted to finished goods and sold beyond the next twelve months.
In addition, we had $0.0 million and $20.5 million of cash deposit on inventory on the Consolidated Balance Sheets at December 31, 2018 and 2017, respectively, made to a manufacturer for the purchase of inventory which we expect to be converted to finished goods within the next twelve months.</t>
  </si>
  <si>
    <t>Intangible Assets and Goodwill</t>
  </si>
  <si>
    <t>8. Intangible Assets and Goodwill
At December 31, 2018 and 2017, intangible assets related to capitalized milestones under license agreements consisted of the following (in thousands):
December 31,
December 31,
2018
2017
Intangible asset - milestones
$
56,100
$
21,100
Accumulated amortization
(4,170)
(1,539)
Total intangible asset, net
$
51,930
$
19,561
The increase in our intangible asset – milestones since December 31, 2017 is due to a $15.0 million milestone payment to Pfizer related to the April 6, 2018 FDA approval of our sNDA for Rubraca as maintenance treatment and a $20.0 million milestone payment to Pfizer related to the European Commission approval of Rubraca in May 2018. See Note 13, License Agreements for further discussion of these approvals.
The estimated useful lives of these intangible assets are based on the estimated remaining patent life of Rubraca and extend through 2031 in Europe and 2035 in the U.S.
We recorded an amortization expense of $2.6 million and $1.5 million related to capitalized milestone payments during the year ended December 31, 2018 and December 31, 2017, respectively. Amortization expense is included in cost of sales – intangible asset amortization on the Consolidated Statements of Operations and Comprehensive Loss.
Estimated future amortization expense for intangible assets as of December 31, 2018 is as follows (in thousands):
2019
$
3,116
2020
3,116
2021
3,116
2022
3,116
2023
3,116
Thereafter
36,350
$
51,930
The change in goodwill established as part of the purchase accounting of EOS in November 2013 consisted of the following (in thousands):
Balance at December 31, 2017
$
65,217
Change in foreign currency gains and losses
(2,143)
Balance at December 31, 2018
$
63,074
Effective October 1, 2018, substantially all assets and activities related to EOS were transferred from our Italian subsidiary to the U.S. This had the impact of changing the functional currency of goodwill from the Euro to USD. Therefore, the balance of goodwill will no longer change due to foreign currency gains and losses.</t>
  </si>
  <si>
    <t>Convertible Senior Notes</t>
  </si>
  <si>
    <t>9. Convertible Senior Notes
2021 Notes
On September 9, 2014, we completed a private placement of $287.5 million aggregate principal amount of 2.5% convertible senior notes due 2021 (the “2021 Notes”) resulting in net proceeds of $278.3 million after deducting offering expenses. In accordance with the accounting guidance, the conversion feature did not meet the criteria for bifurcation, and the entire principal amount was recorded as a long-term liability on the Consolidated Balance Sheets.
The 2021 Notes are governed by the terms of the indenture between the Company, as issuer, and The Bank of New York Mellon Trust Company, N.A., as trustee. The 2021 Notes are senior unsecured obligations and bear interest at a rate of 2.5% per year, payable semi-annually in arrears on March 15 and September 15 of each year. The 2021 Notes will mature on September 15, 2021, unless earlier converted, redeemed or repurchased.
Holders may convert all or any portion of the 2021 Notes at any time prior to the close of business on the business day immediately preceding the maturity date. Upon conversion, the holders will receive shares of our common stock at an initial conversion rate of 16.1616 shares per $1,000 in principal amount of 2021 Notes, equivalent to a conversion price of approximately $61.88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1 Notes in connection with such a corporate event or during the related redemption period in certain circumstances.
On or after September 15, 2018, we may redeem the 2021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2021 Notes to be redeemed plus accrued and unpaid interest to, but excluding, the redemption date. No sinking fund is provided for the 2021 Notes.
If we undergo a fundamental change, as defined in the indenture, prior to the maturity date of the 2021 Notes, holders may require us to repurchase for cash all or any portion of the 2021 Notes at a fundamental change repurchase price equal to 100% of the principal amount of the 2021 Notes to be repurchased, plus accrued and unpaid interest to, but excluding, the fundamental change repurchase date.
The 2021 Notes rank senior in right of payment to any of our indebtedness that is expressly subordinated in right of payment to the 2021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2021 Notes, we incurred $9.2 million of debt issuance costs. The debt issuance costs are presented as a deduction from the convertible senior notes on the Consolidated Balance Sheets and are amortized as interest expense over the expected life of the 2021 Notes using the effective interest method. We determined the expected life of the debt was equal to the seven-year term of the 2021 Notes.
2025 Notes
On April 19, 2018, we completed an underwritten public offering of $300.0 million aggregate principal amount of 1.25% convertible senior notes due 2025 (the “2025 Notes”) resulting in net proceeds of $290.9 million, after deducting underwriting discounts and commissions and offering expenses. In accordance with the accounting guidance, the conversion feature did not meet the criteria for bifurcation, and the entire principal amount was recorded as a long-term liability on the Consolidated Balance Sheets.
The 2025 Notes are governed by the terms of the indenture between the Company, as issuer, and The Bank of New York Mellon Trust Company, N.A., as trustee, as supplemented by the terms of that certain first supplemental indenture thereto. The 2025 Notes are senior unsecured obligations and bear interest at a rate of 1.25% per year, payable semi-annually in arrears on May 1 and November 1 of each year. The 2025 Notes will mature on May 1, 2025, unless earlier converted, redeemed or repurchased.
Holders may convert all or any portion of the 2025 Notes at any time prior to the close of business on the business day immediately preceding the maturity date. Upon conversion, the holders will receive shares of our common stock at an initial conversion rate of 13.1278 shares per $1,000 in principal amount of 2025 Notes, equivalent to a conversion price of approximately $76.17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5 Notes in connection with such a corporate event or during the related redemption period in certain circumstances.
On or after May 2, 2022, we may redeem the 2025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2025 Notes to be redeemed plus accrued and unpaid interest to, but excluding, the redemption date. No sinking fund is provided for the 2025 Notes.
If we undergo a fundamental change, as defined in the indenture, prior to the maturity date of the 2025 Notes, holders may require us to repurchase for cash all or any portion of the 2025 Notes at a fundamental change repurchase price equal to 100% of the principal amount of the 2025 Notes to be repurchased, plus accrued and unpaid interest to, but excluding, the fundamental change repurchase date.
The 2025 Notes rank senior in right of payment to any of our indebtedness that is expressly subordinated in right of payment to the 2025 Notes; equal in right of payment to all of our liabilities that are not so subordinated, including the 2021 Notes;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2025 Notes, we incurred $9.1 million of debt issuance costs. The debt issuance costs are presented as a deduction from the convertible senior notes on the Consolidated Balance Sheets and are amortized as interest expense over the expected life of the 2025 Notes using the effective interest method. We determined the expected life of the debt was equal to the seven-year term of the 2025 Notes.
As of December 31, 2018 and 2017, the balance of unamortized debt issuance costs was $12.0 million and $5.1 million, respectively.
The following table sets forth total interest expense recognized during the years ended December 31, 2018, 2017 and 2016 (in thousands):
Year ended December 31,
2018
2017
2016
Contractual interest expense
$
9,812
$
7,188
$
7,187
Accretion of interest on milestone liability
977
1,961
62
Amortization of debt issuance costs
2,178
1,279
1,242
Interest on capital lease liability
216
—
—
Total interest expense
$
13,183
$
10,428
$
8,491
Future annual principal payments on our convertible senior notes as of December 31, 2018 were as follows (in thousands):
Total
2019
$
—
2020
—
2021
287,500
2022
—
2023
—
Thereafter
300,000
Total
$
587,500</t>
  </si>
  <si>
    <t>Stockholders' Equity</t>
  </si>
  <si>
    <t>Stockholders’ Equity</t>
  </si>
  <si>
    <t>10. Stockholders’ Equity
Common Stock
In January 2017, we sold 5,750,000 shares of our common stock in a public offering at $41.00 per share. The net proceeds from the offering were $221.2 million, after deducting underwriting discounts and commissions and offering expenses.
In June 2017, we sold 3,920,454 shares of our common stock in a public offering at $88.00 per share. The net proceeds from the offering were $324.6 million, after deducting underwriting discounts and commissions and offering expenses.
In April 2018, we sold 1,837,898 shares of our common stock in a public offering at $54.41 per share. The net proceeds from the offering were $93.9 million, after deducting underwriting discounts and commissions and offering expenses.
The holders of common stock are entitled to one vote per share on all matters to be voted upon by our stockholders. Subject to the preferences that may be applicable to any outstanding shares of preferred stock, the holders of common stock are entitled to receive ratably such dividends, if any, as may be declared by our Board of Directors.
Accumulated Other Comprehensive Loss
Accumulated other comprehensive loss consists of changes in foreign currency translation adjustments, which includes changes in a subsidiary’s functional currency, and unrealized gains and losses on available-for-sale securities.
The changes in accumulated balances related to each component of other comprehensive income (loss) are summarized as follows (in thousands):
Foreign Currency
Unrealized
Total Accumulated
Translation Adjustments
(Losses) Gains
Other Comprehensive Loss
Balance at December 31, 2016
$
(47,434)
$
(146)
$
(47,580)
Other comprehensive income (loss)
8,735
(110)
8,625
Total before tax
(38,699)
(256)
(38,955)
Tax effect
(3,218)
—
(3,218)
Balance at December 31, 2017
(41,917)
(256)
(42,173)
Other comprehensive income (loss)
(2,543)
82
(2,461)
Total before tax
(44,460)
(174)
(44,634)
Tax effect
—
—
—
Balance at December 31, 2018
$
(44,460)
$
(174)
$
(44,634)
The period change in each of the periods was primarily due to the foreign currency translation of the goodwill and deferred income taxes associated with the acquisition of EOS in November 2013. There were no reclassifications out of accumulated other comprehensive loss in the years ended December 31, 2018, 2017 and 2016.
Effective October 1, 2018, substantially all assets and activities related to EOS were transferred from our Italian subsidiary to the U.S. This had the impact of changing the functional currency of goodwill from the Euro to USD. Therefore, the balance of goodwill will no longer change due to foreign currency gains and losses.</t>
  </si>
  <si>
    <t>Share-Based Compensation</t>
  </si>
  <si>
    <t>11. Share-Based Compensation
Stock Options
In August 2011, our Board of Directors approved the 2011 Stock Incentive Plan (the “2011 Plan”), which became effective upon the closing of our initial public offering in November 2011. The 2011 Plan provides for the granting of incentive and nonqualified stock options, stock appreciation rights, restricted stock, restricted stock units, performance awards and other share-based awards to our employees, directors and consultants. Common shares authorized for issuance under the 2011 Plan were 11,693,909 at December 31, 2018, which represents the initial reserve of 1,250,000 shares of common stock plus 192,185 shares of common stock remaining for future grant from the 2009 Equity Incentive Plan (the “2009 Plan”), which was terminated upon the closing of our initial public offering in November 2011, and 10,251,724 new shares authorized by the Board of Directors at the annual meetings of stockholders. Future forfeitures and cancellations of options previously granted under the 2009 Plan were transferred to and also available for grant under the 2011 Plan. Stock options granted vest ratably over either a one-year period or three-year period for Board of Director grants. Employee stock options generally vest over a four-year period with 25% of the options cliff-vesting after year one and the remaining options vesting ratably over each subsequent month. All stock options expire 10 years from the date of grant.
Share-based compensation expense for the years ended December 31, 2018, 2017 and 2016, respectively, was recognized in the accompanying Consolidated Statements of Operations and Comprehensive Loss as follows (in thousands):
Year ended December 31,
2018
2017
2016
Research and development
$
20,489
$
20,335
$
27,558
Selling, general and administrative
28,601
24,372
12,238
Total share-based compensation expense
$
49,090
$
44,707
$
39,796
We did not recognize a tax benefit related to share-based compensation expense during the years ended December 31, 2018, 2017 and 2016 as we maintain net operating loss carryforwards and have established a valuation allowance against the entire net deferred tax asset as of December 31, 2018.
The following table summarizes the activity relating to our options to purchase common stock:
Weighted
Weighted
Average
Aggregate
Average
Remaining
Intrinsic
Number of
Exercise
Contractual
Value
Options
Price
Term (Years)
(Thousands)
Outstanding at December 31, 2017
5,789,735
$
46.77
Granted
936,524
43.56
Exercised
(72,761)
25.69
Forfeited
(341,891)
55.75
Outstanding at December 30, 2018
6,311,607
$
46.05
6.3
$
5,223
Vested and expected to vest at December 31, 2018
6,088,389
$
46.12
6.2
$
5,178
Vested and exercisable at December 31, 2018
4,463,278
$
45.99
5.3
$
5,012
The aggregate intrinsic value in the table above represents the pretax intrinsic value, based on our closing stock price of $17.96 as of December 31, 2018, which would have been received by the option holders had all option holders with in-the-money options exercised their options as of that date.
The following table summarizes information about our stock options as of and for the years ended December 31, 2018, 2017 and 2016:
Year ended December 31,
2018
2017
2016
Weighted-average grant date fair value per share
$
32.09
$
48.79
$
16.62
Intrinsic value of options exercised
$
1,714,148
$
18,986,726
$
3,118,097
Cash received from stock option exercises
$
1,869,155
$
13,924,174
$
3,267,721
As of December 31, 2018, the unrecognized share-based compensation expense related to unvested options, adjusted for expected forfeitures, was $55.8 million and the estimated weighted-average remaining vesting period was 2.3 years.
The fair value of each share-based award is estimated on the grant date using the Black-Scholes option pricing model based upon the weighted-average assumptions provided in the following table:
Year ended December 31,
2018
2017
2016
Dividend yield
—
—
—
Volatility (a)
88
%
89
%
93
%
Risk-free interest rate (b)
2.92
%
2.16
%
1.77
%
Expected term (years) (c)
5.9
5.8
5.8
(a)
Volatility : The expected volatility was estimated using our historical data.
(b)
Risk-free interest rate: The rate is based on the yield on the grant date of a zero-coupon U.S. Treasury bond whose maturity period approximates the option’s expected term.
(c)
Expected term: The expected term of the award was estimated using our historical data.
The total fair value of stock options vested during the years ended December 31, 2018, 2017 and 2016 was $43.3 million, $ 36.0 million and $40.8 million, respectively.
Restricted Stock
During 2016, we issued restricted stock units (“RSUs”) to certain employees under the 2011 Stock Incentive Plan. The RSUs vest either (i) over two years, with 50% vesting one year from the date of grant and the remaining 50% vesting two years from the date of grant or (ii) over four years, with 25% vesting one year from the date of grant and the remaining 75% vesting ratably each subsequent quarter over the following three years, as defined in the grant agreement. Vested RSUs are payable in shares of our common stock at the end of the vesting period. RSUs are measured based on the fair value of the underlying stock on the grant date. The minimum statutory tax on the value of common stock shares issued to employees upon vesting are paid by us through the sale of registered shares of our common stock.
The following table summarizes the activity related to our unvested RSUs:
Weighted
Average
Number of
Grant Date
Units
Fair Value
Unvested at December 31, 2017
589,529
$
41.67
Granted
541,270
51.29
Vested
(238,886)
40.44
Forfeited
(96,082)
48.75
Unvested as of December 31, 2018
795,831
$
47.73
Expected to vest after December 31, 2018
687,210
$
47.88
As of December 31, 2018, the unrecognized share-based compensation expense related to RSUs, adjusted for expected forfeitures, was $29.4 million and the estimated weighted-average remaining vesting period was 2.8 years
Common Stock Reserved for Issuance
As of December 31, 2018, we reserved shares of common stock for future issuance as follows:
Available for
Grant
Total Shares of
Common Stock
or Future
Common Stock
Outstanding
Issuance
Reserved
2009 Equity Incentive Plan
331,213
—
331,213
2011 Stock Incentive Plan
6,776,225
3,655,101
10,431,326
2011 Employee Stock Purchase Plan
—
476,050
476,050
Total
7,107,438
4,131,151
11,238,589
Employee Stock Purchase Plan
In August 2011, our Board of Directors approved the Clovis Oncology, Inc. 2011 Employee Stock Purchase Plan (the “Purchase Plan”). Each year, on the date of our annual meeting of stockholders and at the discretion of our board of directors, the amount of shares reserved for issuance under the Purchase Plan may be increased by up to the lesser of (1) a number of additional shares of our common stock representing 1% of our then-outstanding shares of common stock, (2) 344,828 shares of our common stock and (3) a lesser number of shares as approved by the Board. The Purchase Plan provides for consecutive six-month offering periods, during which participating employees may elect to have up to 10% of their compensation withheld and applied to the purchase of common stock at the end of each offering period. The purchase price of the common stock is 85% of the lower of the fair value of a share of common stock on the first trading date of each offering period or the fair value of a share of common stock on the last trading day of the offering period. The Purchase Plan will terminate on August 24, 2021, the tenth anniversary of the date of initial adoption of the Purchase Plan. We sold 82,820 and 51,681 shares to employees in 2018 and 2017, respectively. There were 476,050 shares available for sale under the Purchase Plan as of December 31, 2018. The weighted-average estimated grant date fair value of purchase awards under the Purchase Plan during the years ended December 31, 2018 and 2017 was $15.93 and $23.08 per share, respectively. The total share-based compensation expense recorded as a result of the Purchase Plan was approximately $0.9 million, $ 1.0 million and $0.8 million during the years ended December 31, 2018, 2017 and 2016, respectively.
The fair value of purchase awards granted to our employees during the years ended December 31, 2018, 2017 and 2016 was estimated using the Black-Scholes option pricing model based upon the weighted-average assumptions provided in the following table:
Year ended December 31,
2018
2017
2016
Dividend yield
—
—
—
Volatility (a)
51
%
79
%
92
%
Risk-free interest rate (b)
1.90
%
0.90
%
0.40
%
Expected term (years) (c)
0.5
0.5
0.5
(a)
Volatility : The expected volatility was estimated using our historical data.
(b)
Risk-free interest rate: The rate is based on the U.S. Treasury yield in effect at the time of grant with terms similar to the contractual term of the purchase right.
(c)
Expected term: The expected life of the award represents the six-month offering period for the Purchase Plan.</t>
  </si>
  <si>
    <t>Commitments and Contingencies</t>
  </si>
  <si>
    <t>12. Commitments and Contingencies
We lease office space in Boulder, Colorado, San Francisco, California, Oakland, California, Cambridge, UK, Milan, Italy and in several locations throughout the EU under non-cancelable operating lease agreements that expire through 2028. The lease agreements contain periodic rent increases that result in the recording deferred rent over the terms of certain leases.
Rental expense under these leases was $5.4 million, $2.2 million and $2.2 million for the years ended December 31, 2018, 2017 and 2016, respectively.
We also have a capital lease for certain equipment at the dedicated production train at Lonza, our non-exclusive manufacturer of the Rubraca API. The long-term portion of this capital lease is included in Other long-term liabilities on the Consolidated Balance Sheets. See further discussion of this dedicated production train at Lonza in the Manufacture and Services Agreement Commitments below.
Future minimum rental commitments at December 31, 2018, by fiscal year and in the aggregate, for our operating and capital leases are provided below (in thousands):
Operating Lease
Capital Lease
Payments
Payments
2019
$
5,006
$
1,736
2020
4,577
1,736
2021
4,664
1,736
2022
2,603
1,736
2023
2,159
1,736
Thereafter
9,491
3,473
Total future minimum lease payments
$
28,500
12,153
Less: amounts representing interest
(2,870)
Capital lease obligations at December 31, 2018
9,283
Less current portion of capital lease obligations
(1,031)
Capital lease obligations, net of current portion
$
8,252
Manufacture and Services Agreement Commitments
On October 3, 2016, we entered into a Manufacturing and Services Agreement (the “Agreement”) with a non-exclusive third-party supplier for the production of the active ingredient for Rubraca. Under the terms of the Agreement, we will provide the third-party supplier a rolling forecast for the supply of the active ingredient in Rubraca that will be updated by us on a quarterly basis. We are obligated to order material sufficient to satisfy an initial quantity specified in a forecast. In addition, the third-party supplier will construct, in its existing facility, a production train that will be exclusively dedicated to the manufacture of the Rubraca active ingredient. We are obligated to make scheduled capital program fee payments toward capital equipment and other costs associated with the construction of the dedicated production train. Further, once the facility is operational, we are obligated to pay a fixed facility fee each quarter for the duration of the Agreement, which expires on December 31, 2025, unless extended by mutual consent of the parties. As of December 31, 2018, $101.6 million of purchase commitments exist under the Agreement.
At the time we entered into the Agreement, we evaluated the Agreement as a whole and bifurcated into lease and non-lease components, which consisted of an operating lease of warehouse space, capital lease of equipment, purchase of leasehold improvements and manufacturing costs based upon the relative fair values of each of the deliverables. During October 2018, the production train was placed into service and we recorded the various components of the Agreement.
Legal Proceedings
We and certain of our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Rociletinib-Related Litigation
Following Clovis’ regulatory announcement in November 2015 of adverse developments in its ongoing clinical trials for rociletinib, Clovis and certain of its current and former executives were named in various securities lawsuits, the largest of which was a putative class action lawsuit in the District of Colorado (the “Medina Action”) which was settled on October 26, 2017 (the “Medina Settlement”). The open actions currently pending against Clovis are discussed below.
On November 10, 2016, Antipodean Domestic Partners (“Antipodean”) filed a complaint (the “Antipodean Complaint”) against Clovis and certain of its officers, directors and underwriters in New York Supreme Court, County of New York. The Antipodean Complaint alleges that the defendants violated certain sections of the Securities Act by making allegedly false statements to Antipodean and in the offering materials for the July 2015 Offering relating to the efficacy of rociletinib, its safety profile, and its prospects for market success. In addition to the Securities Act claims, the Antipodean Complaint also asserts Colorado state law claims and common law claims. Both the state law and common law claims are based on allegedly false and misleading statements regarding rociletinib’s progress toward FDA approval. The Antipodean Complaint seeks compensatory, recessionary, and punitive damages. On December 15, 2016, the Antipodean Plaintiffs filed an amended complaint (the “Antipodean Amended Complaint”) asserting substantially the same claims against the same defendants and purporting to correct certain details in the original Antipodean Complaint.
Following a stay that Justice Masley of the New York Supreme Court, County of New York entered in favor of the Medina Action and briefing on defendants’ motions to dismiss, the parties participated in a Preliminary Conference on April 17, 2018, following which the Court entered a preliminary conference order, providing deadlines for document productions, depositions, and other discovery. The Court has scheduled a status conference for March 12, 2019, following which the Court anticipates setting an end date for discovery.
On May 2, 2018, the Court issued an order denying the defendants’ motion to dismiss. Defendants filed an answer to the Antipodean Amended Complaint on June 6, 2018.
The Company intends to vigorously defend against the allegations in the Antipodean Amended Complaint. However, there can be no assurance that the defense will be successful.
In March 2017, two putative shareholders of the Company, Macalinao and McKenry (the “Derivative Plaintiffs”), filed shareholder derivative complaints against certain directors and officers of the Company in the Court of Chancery of the State of Delaware. On May 4, 2017, the Macalinao and McKenry actions were consolidated for all purposes in a single proceeding under the caption In re Clovis Oncology, Inc. Derivative Litigation, Case No, 2017-0222 (the “Consolidated Derivative Action”).
On May 18, 2017, the Derivative Plaintiffs filed a Consolidated Verified Shareholder Derivative Complaint (the “Consolidated Derivative Complaint”). The Consolidated Derivative Complaint generally alleged that the defendants breached their fiduciary duties owed to the Company by allegedly causing or allowing misrepresentations of the Company’s business operations and prospects, failing to ensure that the TIGER-X clinical trial was being conducted in accordance with applicable rules, regulations and protocols, and engaging in insider trading. The Consolidated Derivative Complaint purported to rely on documents produced by the Company in response to prior demands for inspection of the Company’s books and records served on the Company by each of Macalinao and McKenry under 8 Del. C. § 220. The Consolidated Derivative Complaint sought, among other things, an award of money damages.
On July 31, 2017, the defendants filed a motion to dismiss the Consolidated Derivative Complaint. Plaintiffs filed an opposition to the motion to dismiss on August 31, 2017, and the defendants filed a reply in further support of the motion to dismiss on September 26, 2017. On November 19, 2018, Plaintiffs filed a motion for leave to file a supplemental consolidated complaint and on November 20, 2018 the Court granted that motion. On November 27, 2018, Plaintiffs filed their supplemental complaint (the “Supplemental Complaint”), and on January 3, 2019, the Court entered the following briefing schedule: the defendants’ opening supplemental brief in further support of the motion to dismiss is due on February 6, 2019; Plaintiffs’ answering supplemental brief in opposition is due on February 22, 2019; and the defendants’ reply supplemental brief is due on March 5, 2019. Oral argument on the defendants’ motion to dismiss the Consolidated Derivative Complaint has been scheduled for March 14, 2019.
The Company intends to vigorously defend against the allegations in the Consolidated Derivative Complaint, but there can be no assurance that the defense will be successful.
On March 20, 2017, a purported shareholder of the Company, filed a shareholder derivative complaint (the “Guo Complaint”) against certain officers and directors of the Company in the United States District Court for the District of Colorado. The Guo Complaint generally alleged that the defendants breached their fiduciary duties owed to the Company by either recklessly or with gross negligence approving or permitting misrepresentations of the Company’s business operations and prospects. The Guo Complaint also alleged claims for waste of corporate assets and unjust enrichment. Finally, the Guo Complaint alleged that certain of the individual defendants violated Section 14(a) of the Securities Exchange Act, by allegedly negligently issuing, causing to be issued, and participating in the issuance of materially misleading statements to stockholders in the Company’s Proxy Statement on Schedule DEF 14A in connection with the 2015 Annual Meeting of Stockholders, held on June 11, 2015. The Guo Complaint sought, among other things, an award of money damages.
On June 19, 2017, the parties filed a joint motion to stay the Guo action pending resolution of the motion to dismiss the Consolidated Derivative Complaint. On June 20, 2017, the court granted the motion to stay.
The Company intends to vigorously defend against the allegations in the Guo Complaint, but there can be no assurance that the defense will be successful.
As previously disclosed, the Company has received inquiries and requests for information from governmental agencies, including the U.S. Securities and Exchange Commission (“SEC”) and the U.S. Department of Justice (“DOJ”), relating to the Company’s regulatory update announcement in November 2015 that the FDA requested additional clinical data on the efficacy and safety of rociletinib.
Earlier this year, the Company and Mr. Mahaffy engaged in discussions with the SEC staff to resolve this matter. On September 18, 2018, the SEC announced it had reached an agreement with the Company to settle this matter on negligence-based charges. Pursuant to the settlement, without admitting or denying the SEC’s allegations, the Company paid a $20.0 million civil penalty and stipulated to a standard injunction against future violations of those provisions of the federal securities laws. Also, on September 18, 2018, the SEC announced that Mr. Mahaffy also reached a settlement with the SEC on similar negligence-based allegations, to which he neither admits nor denies, and paid a civil penalty and will be similarly enjoined. Mr. Mahaffy will continue to serve as the Company’s Chief Executive Officer and as a member of the Company’s Board of Directors.
The settlements do not allege that the Company or any of its current or former officers engaged in any intentional fraud or misconduct. The settlements were approved by the United States District Court for the District of Colorado on September 19, 2018 and resolve the SEC’s nearly three-year investigation into the regulatory approval process of rociletinib.
On November 26, 2018, the DOJ informed the Company that it had closed its investigation regarding possible criminal violations as it relates to rociletinib.
European Patent Opposition
Two oppositions were filed in the granted European counterpart of the rucaparib camsylate salt/polymorph patent on June 20, 2017. The European Patent Office’s Opposition Division held an oral hearing on December 4, 2018, during which it upheld claims, narrowed from the originally granted patent, to certain crystalline forms of rucaparib camsylate, including, but not limited to, rucaparib S-camsylate Form A, the crystalline form in Rubraca. On February 4, 2019, the Opposition Division issued a written decision confirming its decision at the oral hearing. Clovis and/or either opponent have an opportunity to appeal the written decision of the European Opposition Division. Notices of appeal are due April 14, 2019 and appeal briefs are due June 14, 2019 .</t>
  </si>
  <si>
    <t>License Agreements</t>
  </si>
  <si>
    <t>13. License Agreements
Rucaparib
In June 2011, we entered into a license agreement with Pfizer to obtain the exclusive global rights to develop and commercialize Rubraca. The exclusive rights are exclusive even as to Pfizer and include the right to grant sublicenses. Pursuant to the terms of the license agreement, we made a $7.0 million upfront payment to Pfizer and are required to make additional payments to Pfizer for the achievement of certain development and regulatory and sales milestones and royalties on sales as required by the license agreement. Prior to the FDA approval of Rubraca, we made milestone payments of $1.4 million, which were recognized as acquired in-process research and development expense.
On August 30, 2016, we entered into a first amendment to the worldwide license agreement with Pfizer, which amends the June 2011 existing worldwide license agreement to permit us to defer payment of the milestone payments payable upon (i) FDA approval of an NDA for 1 st Indication in US and (ii) EMA approval of an MAA for 1 st Indication in the EU, to a date that is 18 months after the date of achievement of such milestones.
On December 19, 2016, Rubraca received its initial FDA approval. This approval resulted in a $0.75 million milestone payment to Pfizer as required by the license agreement, which was paid in the first quarter of 2017. This FDA approval also resulted in an obligation to pay a $20.0 million milestone payment, for which we exercised the option to defer payment by agreeing to pay $23.0 million within 18 months after the date of the FDA approval. We paid the $23.0 million milestone payment in June 2018.
On April 6, 2018, Rubraca received a second FDA approval. This approval resulted in an obligation to pay a $15.0 million milestone payment, which we paid in April 2018.
In May 2018, Rubraca received its initial European Commission marketing authorization. This approval resulted in an obligation to pay a $20.0 million milestone payment, which we paid in June 2018.
In January 2019, Rubraca received a second European Commission approval. This approval resulted in an obligation to pay a $15.0 million milestone payment, which we paid in February 2019.
These milestone payments were recognized as intangible assets and amortized over the estimated remaining useful life of Rubraca.
We are obligated under the license agreement to use commercially reasonable efforts to develop and commercialize Rubraca and we are responsible for all ongoing development and commercialization costs for Rubraca. We are required to make regulatory milestone payments to Pfizer of up to an additional $16.75 million in aggregate if specified clinical study objectives and regulatory filings, acceptances and approvals are achieved. In addition, we are obligated to make sales milestone payments to Pfizer if specified annual sales targets for Rubraca are met, which relate to annual sales targets of $250.0 million and above, which, in the aggregate, could amount to total milestone payments of $170.0 million, and tiered royalty payments at a mid-teen percentage rate on our net sales, with standard provisions for royalty offsets to the extent we need to obtain any rights from third parties to commercialize Rubraca.
The license agreement with Pfizer will remain in effect until the expiration of all of our royalty and sublicense revenue obligations to Pfizer, determined on a product-by-product and country-by-country basis, unless we elect to terminate the license agreement earlier. If we fail to meet our obligations under the agreement and are unable to cure such failure within specified time periods, Pfizer can terminate the agreement, resulting in a loss of our rights to Rubraca and an obligation to assign or license to Pfizer any intellectual property rights or other rights we may have in Rubraca, including our regulatory filings, regulatory approvals, patents and trademarks for Rubraca.
In April 2012, we entered into a license agreement with AstraZeneca to acquire exclusive rights associated with Rubraca under a family of patents and patent applications that claim methods of treating patients with PARP inhibitors in certain indications. The license enables the development and commercialization of Rubraca for the uses claimed by these patents. Pursuant to the terms of the license agreement, we made an upfront payment of $0.25 million upon execution of the agreement. During the second quarter of 2016, we made a milestone payment of $0.3 million to AstraZeneca upon the NDA submission for Rubraca. These payments were recognized as acquired in-process research and development expense. The FDA approval of Rubraca on December 19, 2016 resulted in a final $0.35 million milestone payment to AstraZeneca as required by the license agreement. This payment was recognized as intangible assets and amortized over the estimated remaining useful life of Rubraca. AstraZeneca also receives royalties on net sales of Rubraca.
Lucitanib
In October 2008, Ethical Oncology Science, S.p.A. (“EOS”) (now known as Clovis Oncology Italy S.r.l.) entered into an exclusive license agreement with Advenchen Laboratories LLC (“Advenchen”) to develop and commercialize lucitanib on a global basis, excluding China. We are obligated to pay Advenchen tiered royalties at percentage rates in the mid-single digits on net sales of lucitanib, based on the volume of annual net sales achieved. In addition, after giving effect to the first and second amendments to the license agreement, we are required to pay to Advenchen 25% of any consideration, excluding royalties, we receive from sublicensees, in lieu of the milestone obligations set forth in the agreement. We are obligated under the agreement to use commercially reasonable efforts to develop and commercialize at least one product containing lucitanib, and we are also responsible for all remaining development and commercialization costs for lucitanib.
The license agreement with Advenchen will remain in effect until the expiration of all of our royalty obligations to Advenchen, determined on a product-by-product and country-by-country basis, unless we elect to terminate the agreement earlier. If we fail to meet our obligations under the agreement and are unable to cure such failure within specified time periods, Advenchen can terminate the agreement, resulting in a loss of our rights to lucitanib.
In September 2012, EOS entered into a collaboration and license agreement with Les Laboratoires Servier and Institut de Recherches Internationales Servier (collectively, “Servier”), whereby EOS sublicensed to Servier exclusive rights to develop and commercialize lucitanib in all countries outside of the U.S., Japan and China. Following our acquisition of EOS, we and Servier were developing lucitanib pursuant to a development plan agreed to between the parties. During 2017, we completed the committed on-going development activities related to lucitanib and received full reimbursement of our development costs from Servier. Reimbursements are recorded as a reduction to research and development expense on the Consolidated Statements of Operations. In the second quarter of 2018, we received notice from Servier of its election to terminate the license agreement and return its rights to lucitanib to us. Such termination became effective in the fourth quarter of 2018.
We are obligated to pay additional consideration to the former EOS shareholders if certain future regulatory and lucitanib-related sales milestones are achieved. The estimated fair value of these payments was recorded as contingent purchase consideration on our Consolidated Balance Sheets. The potential contingent milestone payments range from a zero payment, which assumes lucitanib fails to achieve any of the regulatory milestones, to $196.5 million ($65.0 million and €115.0 million) if all regulatory and sales milestones are met, utilizing the translation rate at December 31, 2018. The estimated fair value of the liability was zero at December 31, 2018 due to the uncertainty of achieving any of the lucitanib regulatory milestones, and therefore the remote likelihood of future milestone payout amounts to the former EOS shareholders.
Rociletinib
In May 2010, we entered into an exclusive worldwide license agreement with Celgene to discover, develop and commercialize a covalent inhibitor of mutant forms of the epidermal growth factor receptor (“EGFR”) gene product. Rociletinib, an oral mutant-selective inhibitor of EGFR, was identified as the lead inhibitor candidate under the license agreement. Following the termination of enrollment in all sponsored clinical studies of rociletinib, we provided notice of termination to Celgene of our license rights to rociletinib, an oral mutant-selective inhibitor of epidermal growth factor receptor (“EGFR”), and that termination will become effective in the second quarter of 2019.
Finally, pursuant to terms of each of our product license agreements, we will pay royalties to our licensors on sales, if any, of the respective products.</t>
  </si>
  <si>
    <t>Net Loss Per Common Share</t>
  </si>
  <si>
    <t>14. Net Loss Per Common Share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2021 Notes and 2025 Notes. As a result of our net losses for the periods presented, all potentially dilutive common share equivalents were considered anti-dilutive and were excluded from the computation of diluted net loss per share.
The shares outstanding at the end of the respective periods presented in the table below were excluded from the calculation of diluted net loss per share due to their anti-dilutive effect (in thousands):
Year ended December 31,
2018
2017
2016
Common shares under option
1,319
4,260
3,398
Convertible senior notes
8,584
4,646
4,646
Total potential dilutive shares
9,903
8,906
8,044</t>
  </si>
  <si>
    <t>Income Taxes</t>
  </si>
  <si>
    <t>15. Income Taxes
We are subject to U.S. federal, state and foreign income tax. The geographical components of income (loss) before income taxes consisted of the following (in thousands):
Year ended December 31,
2018
2017
2016
Domestic
$
(368,402)
$
(351,338)
$
(277,776)
Foreign
1,001
1,363
(103,395)
Total loss before income taxes
$
(367,401)
$
(349,975)
$
(381,171)
The income tax provision consists of the following current and deferred tax (benefit) expense amounts (in thousands):
Year ended December 31,
2018
2017
2016
Current tax:
U.S. Federal &amp; State
$
15
$
—
$
—
Foreign
593
(360)
64
Total current expense (benefit)
608
(360)
64
Deferred tax:
U.S. Federal &amp; State
—
(3,218)
—
Foreign
—
—
(32,098)
Total deferred (benefit)
—
(3,218)
(32,098)
Total income tax expense (benefit)
$
608
$
(3,578)
$
(32,034)
A reconciliation of the U.S. federal statutory income tax rate to our effective tax rate is provided below:
Year ended December 31,
2018
2017
2016
Federal income tax benefit at statutory rate
(21.0)
%
(34.0)
%
(34.0)
%
State income tax benefit, net of federal benefit
(3.1)
(3.2)
(3.6)
Tax credits
(1.3)
(1.2)
(10.8)
Limitation on future foreign tax credits
—
—
(5.9)
Change in uncertain tax positions
0.1
0.2
4.2
SEC settlement costs
1.1
—
—
Other
1.2
(1.1)
2.3
Tax impact of Tax Cuts and Jobs Act of 2017
—
46.4
—
Change in valuation allowance
23.2
(8.1)
39.4
Effective income tax rate
0.2
%
(1.0)
%
(8.4)
%
The significant components of our deferred tax assets and liabilities are as follows (in thousands):
December 31,
2018
2017
Deferred tax assets:
Net operating loss carryforward
$
351,730
$
272,710
Tax credit carryforwards
224,738
222,150
Intangible assets
25,992
29,900
Share-based compensation expense
30,044
27,844
Foreign currency translation
3,767
3,012
Product acquisition costs
4,518
5,881
Accrued liabilities and other
8,848
3,879
Total deferred tax assets
649,637
565,376
Valuation allowance
(647,891)
(564,122)
Deferred tax assets, net of valuation allowance
1,746
1,254
Deferred tax liabilities:
Prepaid expenses and fixed assets
(1,746)
(1,254)
Total deferred tax liabilities
(1,746)
(1,254)
Net deferred tax liability
$
—
$
—
The Tax Cuts and Jobs Act (the "Act") was enacted in the US on December 22, 2017. In accordance with the Act, we remeasured certain deferred tax assets and liabilities based on the rates at which they were expected to reverse in the future, by recording a provisional amount of $162.2 million which was offset by a change in the valuation allowance with no net impact to tax expense. As of December 22, 2018, our accounting for the remeasurement of deferred tax balances was complete and there were no material changes to the amount previously recorded.
The Act subjects a U.S. shareholder to tax on the Global Intangible Low-Taxed Income (“GILTI”)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We recorded a net increase to the valuation allowance of $83.8 million for the year ended December 31, 2018, primarily due to the growth in net operating losses during the year. The net decrease of $28.3 million recorded to our valuation allowance during the year ended December 31, 2017 was due primarily to the revaluation of our net deferred tax assets resulting from the reduction to the corporate federal tax rate to 21% offset by the growth in net operating loss and tax credit carryforwards.
In addition, the Company recognizes tax benefits if it is more likely than not to be sustained under audit by the relevant taxing authority based on technical merits. An uncertain tax position will not be recognized if it has less than a 50% likelihood of being sustained during audit. If the threshold is met, the tax benefit is measured and recognized at the largest amount above the greater than 50% likelihood threshold at time of settlement. The balance of unrecognized tax benefits at December 31, 2018 of $24.8 million, if recognized, would not impact the Company’s effective tax rate as long as they remain subject to a full valuation allowance. The following table summarizes the gross amounts of unrecognized tax benefits (in thousands):
Year ended December 31,
2018
2017
Balance at beginning of year
$
24,512
$
24,075
Additions related to prior periods tax positions
(166)
—
Additions related to current period tax positions
429
437
Settlements with tax authorities
—
—
Expiration of statute of limitations
—
—
Balance at end of year
$
24,775
$
24,512
As of December 31, 2018, we had approximately $1.4 billion, $1.4 billion and $1.7 million of U.S. federal, state and foreign net operating loss carryforwards, respectively. The U.S. federal net operating losses, generated prior to the enactment of the Act, will expire from 2029 to 2037 if not utilized and the U.S state net operating losses will expire from 2024 to 2038 if not utilized. We have research and development and orphan drug tax credit carryforwards of $247.8 million that will expire from 2029 through 2038 if not utilized.
We believe that a change in ownership as defined under Section 382 of the U.S. Internal Revenue Code occurred as a result of our public offering of common stock completed in April 2012. Future utilization of the federal net operating losses (“NOL”) and tax credit carryforwards accumulated from inception to the change in ownership date will be subject to annual limitations to offset future taxable income. It is possible that a change in ownership will occur in the future, which will limit the NOL amounts generated since the last estimated change of ownership. We are currently under audit by the Internal Revenue Service for the 2015 tax year. As of the date of this report, no additional taxes have been assessed as the audit has not yet closed. Our federal and state income taxes for the period from inception to December 31, 2018 remain open to an audit. Our foreign subsidiaries are also subject to tax audits by tax authorities in the jurisdictions where they operate for the periods from December 31, 2011 to December 31, 2018.
We may be assessed interest and penalties related to the settlement of tax positions and such amounts will be recognized within income tax expense when assessed. To date, no interest and penalties have been recognized.</t>
  </si>
  <si>
    <t>Employee Benefit Plans</t>
  </si>
  <si>
    <t>16. Employee Benefit Plans
We maintain a retirement plan, which is qualified under section 401(k) of the Internal Revenue Code for our U.S. employees. The plan allows eligible employees to defer, at the employee’s discretion, pretax compensation up to the IRS annual limits. We matched contributions up to 4% of the eligible employee’s compensation or the maximum amount permitted by law. Total expense for contributions made to U.S. employees was approximately $2.0 million, $1.9 million and $1.6 million for the years ended December 31, 2018, 2017 and 2016, respectively. Our international employees participate in retirement plans or postretirement life insurance plans governed by the local laws in effect for the country in which they reside. We made contributions to the retirement plans or postretirement life insurance plans of international employees of approximately $0.9 million, $0.3 million and $0.2 million for the years ended December 31, 2018, 2017 and 2016 respectively.</t>
  </si>
  <si>
    <t>Quarterly Information (Unaudited)</t>
  </si>
  <si>
    <t>Quarterly Information</t>
  </si>
  <si>
    <t>17. Quarterly Information (Unaudited)
The results of operations on a quarterly basis for the years ended December 31, 2018 and 2017 were as follows (in thousands):
March 31,
June 30,
September 30,
December 31,
March 31,
June 30,
September 30,
December 31,
2018
2018
2018
2018
2017
2017
2017
2017
Revenues:
`
Product revenue
$
18,523
$
23,757
$
22,757
$
30,351
$
7,045
$
14,620
$
16,806
$
17,040
Operating expenses:
Cost of sales - product
4,006
4,490
4,766
6,182
1,163
2,730
3,026
3,332
Cost of sales - intangible asset amortization
372
709
771
778
372
372
372
370
Research and development
43,543
52,707
63,887
71,210
32,447
33,108
38,924
38,019
Selling, general and administrative
39,274
44,864
42,495
49,148
29,224
36,149
35,011
38,523
Total expenses
87,195
102,770
111,919
127,318
63,206
72,359
77,333
80,244
Operating loss
(68,672)
(79,013)
(89,162)
(96,967)
(56,161)
(57,739)
(60,527)
(63,204)
Other income (expense):
Interest expense
(2,635)
(3,581)
(3,376)
(3,591)
(2,581)
(2,598)
(2,618)
(2,631)
Foreign currency (loss) gain
(81)
(104)
151
(312)
(159)
76
(44)
45
Legal settlement loss
(7,975)
—
—
—
—
(117,000)
—
11,523
SEC settlement costs
—
(20,000)
—
—
—
—
—
—
Other income
1,409
1,475
2,536
2,497
354
594
1,291
1,404
Other income (expense), net
(9,282)
(22,210)
(689)
(1,406)
(2,386)
(118,928)
(1,371)
10,341
Loss before income taxes
(77,954)
(101,223)
(89,851)
(98,373)
(58,547)
(176,667)
(61,898)
(52,863)
Income tax benefit (expense)
260
33
(13)
(888)
83
1,281
1,234
980
Net loss
$
(77,694)
$
(101,190)
$
(89,864)
$
(99,261)
$
(58,464)
$
(175,386)
$
(60,664)
$
(51,883)
Basic and diluted net loss per common share
$
(1.54)
$
(1.94)
$
(1.71)
$
(1.88)
$
(1.33)
$
(3.88)
$
(1.24)
$
(1.04)
Basic and diluted weighted average common shares outstanding
50,602
52,223
52,669
52,724
44,039
45,176
48,917
49,973</t>
  </si>
  <si>
    <t>Summary of Significant Accounting Policies (Policies)</t>
  </si>
  <si>
    <t>Basis of Presentation</t>
  </si>
  <si>
    <t>Basis of Presentation
The accompanying financial statements have been prepared in accordance with U.S. generally accepted accounting principles (“U.S. GAAP”). The consolidated financial statements include our accounts and our wholly-owned subsidiaries.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t>
  </si>
  <si>
    <t>Revenue Recognition
We are currently approved to sell Rubraca in the United States and the EU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parties that provide for government-mandated and privately-negotiated rebates, chargebacks and discounts. See Note 3, Revenue Recognition .
Effective January 1, 2018, we adopted ASC 606, the new revenue recognition standard, using the modified retrospective method. For a complete discussion of this adoption and the accounting for product revenue, see the Recently Adopted Accounting Standards .</t>
  </si>
  <si>
    <t>Cost of Sales</t>
  </si>
  <si>
    <t>Cost of Sales – Product
Product cost of sales consists primarily of materials, third-party manufacturing costs as well as freight and royalties owed to our licensing partners for Rubraca sales.
Cost of Sales – Intangible Asset Amortization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t>
  </si>
  <si>
    <t>Fair Value of Financial Instruments</t>
  </si>
  <si>
    <t>Fair Value of Financial Instruments
Cash, cash equivalents, available-for-sale securities and contingent purchase consideration are carried at fair value. Financial instruments, including other current assets and accounts payable, are carried at cost, which approximates fair value given their short-term nature (see Note 5, Fair Value Measurements ).</t>
  </si>
  <si>
    <t>Cash, Cash Equivalents and Available-for-Sale Securities</t>
  </si>
  <si>
    <t>Cash, Cash Equivalents and Available-for-Sale Securities
We consider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loss on the Consolidated Balance Sheets. Realized gains and losses, amortization of premiums and discounts and interest and dividends earned are included in other income (expense) on the Consolidated Statements of Operations and Comprehensive Loss. The cost of investments for purposes of computing realized and unrealized gains and losses is based on the specific identification method. Investments with maturities beyond one year are classified as short-term based on our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our intent and ability to hold the security until an anticipated recovery in value occurs.</t>
  </si>
  <si>
    <t>Accounts Receivable</t>
  </si>
  <si>
    <t>Accounts Receivable
As of December 31, 2018 and 2017,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t>
  </si>
  <si>
    <t>Inventory
Inventories are stated at the lower of cost or estimated net realizable value, on a first-in, first-out (“FIFO”) basis. Inventories include active pharmaceutical ingredient (“API”), contract manufacturing costs and overhead allocations. We began capitalizing incurred inventory related costs upon the regulatory approval of Rubraca. Prior to the regulatory approval of Rubraca, we incurred costs for the manufacture of the drug that could potentially be available to support the commercial launch of Rubraca and all such costs were recognized as research and development expense.
We regularly analyze our inventory levels for excess quantities and obsolescence (expiration), taking into account factors such as historical and anticipated future sales compared to quantities on hand and the remaining shelf-life of Rubraca. Rubraca finished goods have a shelf-life of four years from the date of manufacture. We expect to sell the finished goods prior to expiration. The API currently has a shelf-life of four years from the date of manufacture but can be retested at an immaterial cost with no expected reduction in potency, thereby extending its shelf-life as needed. We expect to consume substantially all of the API over a period of approximately eight years based on our long-range sales projections of Rubraca.
We write down inventory that has become obsolete, inventory that has a cost basis in excess of its estimated realizable value and/or inventory in excess of expected sales requirements. Expired inventory would be disposed of and the related costs would be written off as cost of product revenue. Inventories that are not expected to be consumed within 12 months following the balance sheet date are classified as long-term inventories. Long-term inventories primarily consist of API.
API is currently produced by a single supplier.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Inventory used in clinical trials is expensed as research and development expense when it has been identified for such use.</t>
  </si>
  <si>
    <t>Property and Equipment
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d assets meeting certain capital lease criteria are capitalized and the present value of the related lease payments is recorded as a liability. Assets under capital lease arrangements are depreciated using the straight-line method over the estimated useful lives. Leasehold improvements are amortized over the economic life of the asset or the lease term, whichever is shorter. Maintenance and repairs are expensed as incurred. The estimated useful lives of our capitalized assets are as follows:
Estimated
Useful Life
Computer hardware and software
3 to 5 years
Leasehold improvements
6 years
Laboratory, manufacturing and office equipment
5 to 7 years
Furniture and fixtures
10 years</t>
  </si>
  <si>
    <t>Long-Lived Assets</t>
  </si>
  <si>
    <t>Long-Lived Assets
We review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the carrying value of the assets exceed their future net undiscounted cash flows, an impairment charge is recognized for the amount by which the carrying value of the assets exceeds the fair value of the assets.</t>
  </si>
  <si>
    <t>Intangible Assets, Net</t>
  </si>
  <si>
    <t>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Intangible acquired in-process research and development (“IPR&amp;D”) assets were established as part of the acquisition of Ethical Oncology Science, S.p.A. (“EOS”) in November 2013 and were not amortized.
Intangible assets are evaluated for impairment at least annually in the fourth quarter or more frequently if impairment indicators exist. Events that could result in an impairment, or trigger an interim impairment assessment, include the decision to discontinue the development of a drug, the receipt of additional clinical or nonclinical data regarding our drug candidate or a potentially competitive drug candidate, changes in the clinical development program for a drug candidate, or new information regarding potential sales for the drug. In connection with any impairment assessment, the fair value of the intangible assets as of the date of assessment is compared to the carrying value of the intangible asset. Impairment losses are recognized if the carrying value of an intangible asset is both not recoverable and exceeds its fair value. During the second quarter of 2016, we recorded a $104.5 million impairment charge to the IPR&amp;D intangible assets, reducing the remaining carrying value to zero (see Note 8, Intangible Assets and Goodwill ).</t>
  </si>
  <si>
    <t>Goodwill
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a single reporting unit and perform impairment testing by comparing the carrying value of the reporting unit to the fair value of the Company. Goodwill was recorded as a result of the EOS acquisition.</t>
  </si>
  <si>
    <t>Other Current Assets</t>
  </si>
  <si>
    <t>Other Current Assets
Other current assets are comprised of the following (in thousands):
December 31,
December 31,
2018
2017
Prepaid insurance
$
244
$
1,926
Prepaid advertising
1,620
—
Prepaid expenses - other
3,519
3,355
Receivable - other
2,274
2,023
Other
956
196
Total
$
8,613
$
7,500</t>
  </si>
  <si>
    <t>Other Accrued Expenses</t>
  </si>
  <si>
    <t>Other Accrued Expenses
Other accrued expenses are comprised of the following (in thousands):
December 31,
December 31,
2018
2017
Accrued personnel costs
$
15,265
$
13,889
Accrued interest payable
2,721
2,096
Income tax payable
847
—
Accrued corporate legal fees and professional services
677
415
Accrued royalties
4,854
2,984
Accrued variable considerations
2,183
1,008
Payable to third party logistics provider
—
2,661
Current portion of capital lease obligations
1,031
—
Purchase of API received not yet invoiced
35,472
—
Accrued expenses - other
4,506
2,830
Total
$
67,556
$
25,883</t>
  </si>
  <si>
    <t>Valuation of Contingent Consideration Resulting from a Business Combination</t>
  </si>
  <si>
    <t>Valuation of Contingent Consideration Resulting from a Business Combination
Subsequent to the acquisition date, we re-measure contingent consideration arrangements at fair value each reporting period and record changes in fair value to change in fair value of contingent purchase consideration and foreign currency gains (losses) for changes in the foreign currency translation rate on the Consolidated Statements of Operations and Comprehensive Loss. Changes in fair value are primarily attributed to new information about the IPR&amp;D assets, including changes in timeline and likelihood of success, and the passage of time. In the absence of new information, changes in fair value reflect only the passage of time. During the second quarter of 2016, we recorded a $25.5 million reduction in the fair value of the contingent purchase consideration liability due to our and our development partner’s decision to discontinue the development of lucitanib for breast cancer. At December 31, 2018, the contingent purchase consideration liability recorded on the Consolidated Balance Sheets remained at zero due to the uncertainty of achieving any of the lucitanib regulatory milestones, and therefore the remote likelihood of future milestone payouts.</t>
  </si>
  <si>
    <t>Research and Development Expense</t>
  </si>
  <si>
    <t>Research and Development Expense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t>
  </si>
  <si>
    <t>Acquired In-Process Research and Development Expense</t>
  </si>
  <si>
    <t>Acquired In-Process Research and Development Expense
We have acquired and expect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 Once regulatory approval is received, payments to acquire rights, and the related milestone payments, are capitalized and the amortization of such assets recorded to product cost of sales.</t>
  </si>
  <si>
    <t>Share-Based Compensation Expense</t>
  </si>
  <si>
    <t>Share-Based Compensation Expense
Share-based compensation is recognized as expense for all share-based awards made to employees and directors and is based on estimated fair values. We determine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t>
  </si>
  <si>
    <t>Concentration of Credit Risk</t>
  </si>
  <si>
    <t>Concentration of Credit Risk
Financial instruments that potentially subject us to concentrations of credit risk are primarily cash, cash equivalents and available-for-sale securities. We maintain our cash and cash equivalent balances in the form of money market accounts with financial institutions that we believe are creditworthy. Available-for-sale securities are invested in accordance with our investment policy. The investment policy includes guidelines on the quality of the institutions and financial instruments and defines allowable investments that we believe minimizes the exposure to concentration of credit risk. We have no financial instruments with off-balance sheet risk of accounting loss.</t>
  </si>
  <si>
    <t>Foreign Currency</t>
  </si>
  <si>
    <t>Foreign Currency
The assets and liabilities of our foreign operations are translated into U.S. dollars at current exchange rates and the results of operations are translated at the average exchange rates for the reported periods. The resulting translation adjustments are included in accumulated other comprehensiv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nd Comprehensive Loss. As of December 31, 2018 and 2017, approximately 6% and 1%, respectively, of our total liabilities were denominated in currencies other than the functional currency.</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Recently Adopted Accounting Standards</t>
  </si>
  <si>
    <t>Recently Adopted Accounting Standards
In May 2014, the Financial Accounting Standards Board (“FASB”) issued ASU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We adopted the new standard using the modified retrospective method on January 1, 2018 for contracts that are not completed as of the adoption date.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We examined our revenue recognition policy specific to revenue streams from contracts governing product sales from Rubraca and have come to conclusions on the impact of the new standard using the 5-step process prescribed by ASC 606. We reviewed all of our contracts, including our collaboration agreements with Servier and Bristol-Myers Squibb, and determined the potential impact to our accounting policies, financial controls and operations. Our conclusions include recognizing revenue on product sales once the product is sold to the specialty distributor and specialty pharmacy providers.
As noted above, we used the modified retrospective method to adopt the new standard. This means that we did not restate previously issued financial statements, but we recorded a one-time adjustment to retained earnings of $2.4 million. This adjustment represents the sales of our product to our customers prior to January 1, 2018, that had not been sold to patients or healthcare providers, offset by related gross-to-net adjustments and other direct costs, including royalties and sales incentive compensation.
The cumulative effect of the changes made to our consolidated January 1, 2018 balance sheet for the adoption of ASC 606 was as follows (in thousands):
Balance at
Adjustments due to
Balance at
December 31, 2017
Adoption of ASC 606
January 1, 2018
ASSETS
Accounts receivable, net
$
6,181
$
3,336
$
9,517
Inventories
$
27,508
(62)
$
27,446
Total assets
$
735,230
$
3,274
$
738,504
LIABILITIES AND STOCKHOLDERS' EQUITY
Other accrued expenses
$
25,883
$
917
$
26,800
Accumulated deficit
$
(1,477,440)
2,357
$
(1,475,083)
Total liabilities and stockholders' equity
$
735,230
$
3,274
$
738,504
Previously, we recognized revenue on product sales once the product was sold to the patient or healthcare provider by the specialty distributor or specialty pharmacy provider, i.e. when product is sold through the channel. Effective January 1, 2018, we began recognizing revenue when our customers, the specialty distributors and specialty pharmacy providers, take control of our product or when product is sold into the channel. This will have the impact of us recognizing revenue approximately two to four weeks earlier than before adopting the new standard and will also increase the significance of estimating variable consideration. The following financial statement line items for the year ended December 31, 2018 were affected as a result of the adoption.
CONSOLIDATED STATEMENTS OF OPERATIONS AND COMPREHENSIVE LOSS
(In thousands, except for per share amounts)
Year ended December 31, 2018
Balances without
Effect of Change
As reported
Adoption of ASC 606
Higher/(Lower)
Product revenue
$
95,388
$
93,080
$
2,308
Cost of sales - product
$
19,444
$
18,570
$
(874)
Selling, general and administrative
$
175,781
$
175,695
$
(86)
Net loss
$
(368,009)
$
(368,176)
$
167
Loss per basic and diluted common share:
Basic and diluted net loss per common share
$
(7.07)
$
(7.07)
$
0.00
CONSOLIDATED BALANCE SHEET
(In thousands)
December 31, 2018
Balances without
Effect of Change
As reported
Adoption of ASC 606
Higher/(Lower)
ASSETS
Accounts receivable, net
$
12,889
$
10,364
$
2,525
Inventories
$
140,980
$
141,492
$
(512)
LIABILITIES AND STOCKHOLDERS' EQUITY
Other accrued expenses
$
67,556
$
66,892
$
664
Accumulated deficit
$
(1,843,092)
$
(1,843,259)
$
167
ASC 606 did not have an aggregate impact on our net cash provided by operating activities but resulted in offsetting changes in certain assets and liabilities presented within net cash used in operating activities in our consolidated statement of cash flows, as reflected in the above tables.</t>
  </si>
  <si>
    <t>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Our Level 1 assets consist of money market investments. We do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Level 3:
Unobservable inputs that are supported by little or no market activity. We do not have Level 3 assets or liabilities. The contingent purchase consideration related to the undeveloped lucitanib product rights acquired with the purchase of EOS in November 2013 is a Level 3 liability. The fair value of this liability is based on unobservable inputs and includes valuations for which there is little, if any, market activity. During the second quarter of 2016, we recorded a $25.5 million reduction in the fair value of the contingent purchase consideration liability due to our and our development partner’s decision to discontinue the development of lucitanib for breast cancer, reducing the remaining fair value to zero. The fair value and carrying value remained at zero as of December 31, 2018.
The change in the fair value of Level 3 instruments is included in change in fair value of contingent purchase consideration and foreign currency gains (losses) for changes in the foreign currency translation rate on the Consolidated Statements of Operations and Comprehensive Loss.</t>
  </si>
  <si>
    <t>The debt issuance costs are presented as a deduction from the convertible senior notes on the Consolidated Balance Sheets and are amortized as interest expense over the expected life of the 2021 Notes using the effective interest method. We determined the expected life of the debt was equal to the seven-year term of the 2021 Notes.</t>
  </si>
  <si>
    <t>Accumulated Other Comprehensive Loss</t>
  </si>
  <si>
    <t>Accumulated Other Comprehensive Loss
Accumulated other comprehensive loss consists of changes in foreign currency translation adjustments, which includes changes in a subsidiary’s functional currency, and unrealized gains and losses on available-for-sale securities.</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2021 Notes and 2025 Notes. As a result of our net losses for the periods presented, all potentially dilutive common share equivalents were considered anti-dilutive and were excluded from the computation of diluted net loss per share.</t>
  </si>
  <si>
    <t>Summary of Significant Accounting Policies (Tables)</t>
  </si>
  <si>
    <t>Revenue, Initial Application Period Cumulative Effect Transition [Line Items]</t>
  </si>
  <si>
    <t>Estimated Useful Lives of Capitalized Assets</t>
  </si>
  <si>
    <t>Estimated
Useful Life
Computer hardware and software
3 to 5 years
Leasehold improvements
6 years
Laboratory, manufacturing and office equipment
5 to 7 years
Furniture and fixtures
10 years</t>
  </si>
  <si>
    <t>Other current assets are comprised of the following (in thousands):
December 31,
December 31,
2018
2017
Prepaid insurance
$
244
$
1,926
Prepaid advertising
1,620
—
Prepaid expenses - other
3,519
3,355
Receivable - other
2,274
2,023
Other
956
196
Total
$
8,613
$
7,500</t>
  </si>
  <si>
    <t>Other accrued expenses are comprised of the following (in thousands):
December 31,
December 31,
2018
2017
Accrued personnel costs
$
15,265
$
13,889
Accrued interest payable
2,721
2,096
Income tax payable
847
—
Accrued corporate legal fees and professional services
677
415
Accrued royalties
4,854
2,984
Accrued variable considerations
2,183
1,008
Payable to third party logistics provider
—
2,661
Current portion of capital lease obligations
1,031
—
Purchase of API received not yet invoiced
35,472
—
Accrued expenses - other
4,506
2,830
Total
$
67,556
$
25,883</t>
  </si>
  <si>
    <t>ASU 2014-09</t>
  </si>
  <si>
    <t>Schedule of new accounting pronouncements</t>
  </si>
  <si>
    <t>The cumulative effect of the changes made to our consolidated January 1, 2018 balance sheet for the adoption of ASC 606 was as follows (in thousands):
Balance at
Adjustments due to
Balance at
December 31, 2017
Adoption of ASC 606
January 1, 2018
ASSETS
Accounts receivable, net
$
6,181
$
3,336
$
9,517
Inventories
$
27,508
(62)
$
27,446
Total assets
$
735,230
$
3,274
$
738,504
LIABILITIES AND STOCKHOLDERS' EQUITY
Other accrued expenses
$
25,883
$
917
$
26,800
Accumulated deficit
$
(1,477,440)
2,357
$
(1,475,083)
Total liabilities and stockholders' equity
$
735,230
$
3,274
$
738,504
Previously, we recognized revenue on product sales once the product was sold to the patient or healthcare provider by the specialty distributor or specialty pharmacy provider, i.e. when product is sold through the channel. Effective January 1, 2018, we began recognizing revenue when our customers, the specialty distributors and specialty pharmacy providers, take control of our product or when product is sold into the channel. This will have the impact of us recognizing revenue approximately two to four weeks earlier than before adopting the new standard and will also increase the significance of estimating variable consideration. The following financial statement line items for the year ended December 31, 2018 were affected as a result of the adoption.
CONSOLIDATED STATEMENTS OF OPERATIONS AND COMPREHENSIVE LOSS
(In thousands, except for per share amounts)
Year ended December 31, 2018
Balances without
Effect of Change
As reported
Adoption of ASC 606
Higher/(Lower)
Product revenue
$
95,388
$
93,080
$
2,308
Cost of sales - product
$
19,444
$
18,570
$
(874)
Selling, general and administrative
$
175,781
$
175,695
$
(86)
Net loss
$
(368,009)
$
(368,176)
$
167
Loss per basic and diluted common share:
Basic and diluted net loss per common share
$
(7.07)
$
(7.07)
$
0.00
CONSOLIDATED BALANCE SHEET
(In thousands)
December 31, 2018
Balances without
Effect of Change
As reported
Adoption of ASC 606
Higher/(Lower)
ASSETS
Accounts receivable, net
$
12,889
$
10,364
$
2,525
Inventories
$
140,980
$
141,492
$
(512)
LIABILITIES AND STOCKHOLDERS' EQUITY
Other accrued expenses
$
67,556
$
66,892
$
664
Accumulated deficit
$
(1,843,092)
$
(1,843,259)
$
167</t>
  </si>
  <si>
    <t>Revenue Recognition (Tables)</t>
  </si>
  <si>
    <t>Product Revenue Percentage from Customers Over 10%</t>
  </si>
  <si>
    <t>December 31,
December 31,
2018
2017
Customer A
31%
35%
Customer B
24%
27%
Customer C
13%
12%
Customer D
12%
10%</t>
  </si>
  <si>
    <t>Property and Equipment (Tables)</t>
  </si>
  <si>
    <t>Property and equipment consisted of the following (in thousands):
December 31,
2018
2017
Laboratory, manufacturing and office equipment
$
2,913
$
2,853
Leasehold improvements
15,204
2,285
Leased equipment at Lonza
9,971
—
Furniture and fixtures
2,424
1,416
Computer hardware and software
1,329
1,141
Total property and equipment
31,841
7,695
Less: accumulated depreciation
(5,317)
(3,688)
Total property and equipment, net
$
26,524
$
4,007</t>
  </si>
  <si>
    <t>Fair Value Measurements (Tables)</t>
  </si>
  <si>
    <t>Assets Measured at Fair Value on Recurring Basis</t>
  </si>
  <si>
    <t>The following table identifies our assets that were measured at fair value on a recurring basis (in thousands):
Balance
Level 1
Level 2
Level 3
December 31, 2018
Assets:
Money market
$
81,968
$
81,968
$
—
$
—
U.S. treasury securities
308,251
9,981
298,270
—
Total assets at fair value
$
390,219
$
91,949
$
298,270
$
—
December 31, 2017
Assets:
Money market
$
433,136
$
433,136
$
—
$
—
U.S. treasury securities
99,533
—
99,533
—
Total assets at fair value
$
532,669
$
433,136
$
99,533
$
—</t>
  </si>
  <si>
    <t>Available-for-Sale Securities (Tables)</t>
  </si>
  <si>
    <t>Summary of Available-for-Sale Securities</t>
  </si>
  <si>
    <t>As of December 31, 2018, available-for-sale securities consisted of the following (in thousands):
Gross
Gross
Aggregate
Amortized
Unrealized
Unrealized
Fair
Cost
Gains
Losses
Value
U.S. treasury securities
$
298,305
$
—
$
(35)
$
298,270</t>
  </si>
  <si>
    <t>Summary of Fair Value and Gross Unrealized Losses of Available-for-Sale Securities in a Continuous Unrealized Loss Position</t>
  </si>
  <si>
    <t>As of December 31, 2018, the fair value and gross unrealized losses of available-for-sale securities that have been in a continuous unrealized loss position for less than 12 months were as follows (in thousands):
Aggregate
Gross
Fair
Unrealized
Value
Losses
U.S. treasury securities
$
298,270
$
(35)</t>
  </si>
  <si>
    <t>Schedule of Amortized Cost and Fair Value of Available-for-Sale Securities by Contractual Maturity</t>
  </si>
  <si>
    <t>As of December 31, 2018, the amortized cost and fair value of available-for-sale securities by contractual maturity were (in thousands):
Amortized
Fair
Cost
Value
Due in one year or less
$
298,305
$
298,270
Due in one year to two years
—
—
Total
$
298,305
$
298,270</t>
  </si>
  <si>
    <t>Inventories (Tables)</t>
  </si>
  <si>
    <t>Schedule of Inventories</t>
  </si>
  <si>
    <t>The following table presents inventories as of December 31, 2018 and December 31, 2017 (in thousands):
December 31,
December 31,
2018
2017
Work-in-process
$
126,620
$
24,721
Finished goods
14,360
2,787
Total inventories
$
140,980
$
27,508</t>
  </si>
  <si>
    <t>Intangible Assets and Goodwill (Tables)</t>
  </si>
  <si>
    <t>Intangible assets related to capitalized milestones under license agreements</t>
  </si>
  <si>
    <t>At December 31, 2018 and 2017, intangible assets related to capitalized milestones under license agreements consisted of the following (in thousands):
December 31,
December 31,
2018
2017
Intangible asset - milestones
$
56,100
$
21,100
Accumulated amortization
(4,170)
(1,539)
Total intangible asset, net
$
51,930
$
19,561</t>
  </si>
  <si>
    <t>Estimated future amortization expense for intangible assets</t>
  </si>
  <si>
    <t>Estimated future amortization expense for intangible assets as of December 31, 2018 is as follows (in thousands):
2019
$
3,116
2020
3,116
2021
3,116
2022
3,116
2023
3,116
Thereafter
36,350
$
51,930</t>
  </si>
  <si>
    <t>Summary of IPR&amp;D Assets and Goodwill</t>
  </si>
  <si>
    <t>The change in goodwill established as part of the purchase accounting of EOS in November 2013 consisted of the following (in thousands):
Balance at December 31, 2017
$
65,217
Change in foreign currency gains and losses
(2,143)
Balance at December 31, 2018
$
63,074</t>
  </si>
  <si>
    <t>Convertible Senior Notes (Tables)</t>
  </si>
  <si>
    <t>Schedule of Total Interest Expense Recognized Related to Notes</t>
  </si>
  <si>
    <t>The following table sets forth total interest expense recognized during the years ended December 31, 2018, 2017 and 2016 (in thousands):
Year ended December 31,
2018
2017
2016
Contractual interest expense
$
9,812
$
7,188
$
7,187
Accretion of interest on milestone liability
977
1,961
62
Amortization of debt issuance costs
2,178
1,279
1,242
Interest on capital lease liability
216
—
—
Total interest expense
$
13,183
$
10,428
$
8,491</t>
  </si>
  <si>
    <t>Schedule of Future Annual Principal Payments on Convertible Senior Notes</t>
  </si>
  <si>
    <t>Future annual principal payments on our convertible senior notes as of December 31, 2018 were as follows (in thousands):
Total
2019
$
—
2020
—
2021
287,500
2022
—
2023
—
Thereafter
300,000
Total
$
587,500</t>
  </si>
  <si>
    <t>Stockholders' Equity (Tables)</t>
  </si>
  <si>
    <t>Component of Other Comprehensive Income (Loss)</t>
  </si>
  <si>
    <t>The changes in accumulated balances related to each component of other comprehensive income (loss) are summarized as follows (in thousands):
Foreign Currency
Unrealized
Total Accumulated
Translation Adjustments
(Losses) Gains
Other Comprehensive Loss
Balance at December 31, 2016
$
(47,434)
$
(146)
$
(47,580)
Other comprehensive income (loss)
8,735
(110)
8,625
Total before tax
(38,699)
(256)
(38,955)
Tax effect
(3,218)
—
(3,218)
Balance at December 31, 2017
(41,917)
(256)
(42,173)
Other comprehensive income (loss)
(2,543)
82
(2,461)
Total before tax
(44,460)
(174)
(44,634)
Tax effect
—
—
—
Balance at December 31, 2018
$
(44,460)
$
(174)
$
(44,634)</t>
  </si>
  <si>
    <t>Share-Based Compensation (Tables)</t>
  </si>
  <si>
    <t>Share-Based Compensation Expense Recognized in Accompanying Statements of Operations</t>
  </si>
  <si>
    <t>Share-based compensation expense for the years ended December 31, 2018, 2017 and 2016, respectively, was recognized in the accompanying Consolidated Statements of Operations and Comprehensive Loss as follows (in thousands):
Year ended December 31,
2018
2017
2016
Research and development
$
20,489
$
20,335
$
27,558
Selling, general and administrative
28,601
24,372
12,238
Total share-based compensation expense
$
49,090
$
44,707
$
39,796</t>
  </si>
  <si>
    <t>Summary of Stock Options Activity</t>
  </si>
  <si>
    <t>Weighted
Weighted
Average
Aggregate
Average
Remaining
Intrinsic
Number of
Exercise
Contractual
Value
Options
Price
Term (Years)
(Thousands)
Outstanding at December 31, 2017
5,789,735
$
46.77
Granted
936,524
43.56
Exercised
(72,761)
25.69
Forfeited
(341,891)
55.75
Outstanding at December 30, 2018
6,311,607
$
46.05
6.3
$
5,223
Vested and expected to vest at December 31, 2018
6,088,389
$
46.12
6.2
$
5,178
Vested and exercisable at December 31, 2018
4,463,278
$
45.99
5.3
$
5,012</t>
  </si>
  <si>
    <t>Schedule of Share-Based Compensation Arrangements by Share-Based Payment Award</t>
  </si>
  <si>
    <t>Year ended December 31,
2018
2017
2016
Weighted-average grant date fair value per share
$
32.09
$
48.79
$
16.62
Intrinsic value of options exercised
$
1,714,148
$
18,986,726
$
3,118,097
Cash received from stock option exercises
$
1,869,155
$
13,924,174
$
3,267,721</t>
  </si>
  <si>
    <t>Weighted-Average Assumptions</t>
  </si>
  <si>
    <t>Year ended December 31,
2018
2017
2016
Dividend yield
—
—
—
Volatility (a)
88
%
89
%
93
%
Risk-free interest rate (b)
2.92
%
2.16
%
1.77
%
Expected term (years) (c)
5.9
5.8
5.8
(a)
Volatility : The expected volatility was estimated using our historical data.
(b)
Risk-free interest rate: The rate is based on the yield on the grant date of a zero-coupon U.S. Treasury bond whose maturity period approximates the option’s expected term.
(c)
Expected term: The expected term of the award was estimated using our historical data.</t>
  </si>
  <si>
    <t>Summary of activity related to our unvested RSUs</t>
  </si>
  <si>
    <t>Weighted
Average
Number of
Grant Date
Units
Fair Value
Unvested at December 31, 2017
589,529
$
41.67
Granted
541,270
51.29
Vested
(238,886)
40.44
Forfeited
(96,082)
48.75
Unvested as of December 31, 2018
795,831
$
47.73
Expected to vest after December 31, 2018
687,210
$
47.88</t>
  </si>
  <si>
    <t>Reserved Shares of Common Stock for Future Issuance</t>
  </si>
  <si>
    <t>Available for
Grant
Total Shares of
Common Stock
or Future
Common Stock
Outstanding
Issuance
Reserved
2009 Equity Incentive Plan
331,213
—
331,213
2011 Stock Incentive Plan
6,776,225
3,655,101
10,431,326
2011 Employee Stock Purchase Plan
—
476,050
476,050
Total
7,107,438
4,131,151
11,238,589</t>
  </si>
  <si>
    <t>Weighted-Average Assumptions Used to Estimate Fair Value of Purchase Awards Granted</t>
  </si>
  <si>
    <t>Year ended December 31,
2018
2017
2016
Dividend yield
—
—
—
Volatility (a)
51
%
79
%
92
%
Risk-free interest rate (b)
1.90
%
0.90
%
0.40
%
Expected term (years) (c)
0.5
0.5
0.5
(a)
Volatility : The expected volatility was estimated using our historical data.
(b)
Risk-free interest rate: The rate is based on the U.S. Treasury yield in effect at the time of grant with terms similar to the contractual term of the purchase right.
(c)
Expected term: The expected life of the award represents the six-month offering period for the Purchase Plan.</t>
  </si>
  <si>
    <t>Commitments and Contingencies (Tables)</t>
  </si>
  <si>
    <t>Future Minimum Rental Commitments</t>
  </si>
  <si>
    <t>Future minimum rental commitments at December 31, 2018, by fiscal year and in the aggregate, for our operating and capital leases are provided below (in thousands):
Operating Lease
Capital Lease
Payments
Payments
2019
$
5,006
$
1,736
2020
4,577
1,736
2021
4,664
1,736
2022
2,603
1,736
2023
2,159
1,736
Thereafter
9,491
3,473
Total future minimum lease payments
$
28,500
12,153
Less: amounts representing interest
(2,870)
Capital lease obligations at December 31, 2018
9,283
Less current portion of capital lease obligations
(1,031)
Capital lease obligations, net of current portion
$
8,252</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Year ended December 31,
2018
2017
2016
Common shares under option
1,319
4,260
3,398
Convertible senior notes
8,584
4,646
4,646
Total potential dilutive shares
9,903
8,906
8,044</t>
  </si>
  <si>
    <t>Income Taxes (Tables)</t>
  </si>
  <si>
    <t>Income (Loss) Before Income Taxes</t>
  </si>
  <si>
    <t>The geographical components of income (loss) before income taxes consisted of the following (in thousands):
Year ended December 31,
2018
2017
2016
Domestic
$
(368,402)
$
(351,338)
$
(277,776)
Foreign
1,001
1,363
(103,395)
Total loss before income taxes
$
(367,401)
$
(349,975)
$
(381,171)</t>
  </si>
  <si>
    <t>Current and Deferred Tax (Benefit) Expenses</t>
  </si>
  <si>
    <t>The income tax provision consists of the following current and deferred tax (benefit) expense amounts (in thousands):
Year ended December 31,
2018
2017
2016
Current tax:
U.S. Federal &amp; State
$
15
$
—
$
—
Foreign
593
(360)
64
Total current expense (benefit)
608
(360)
64
Deferred tax:
U.S. Federal &amp; State
—
(3,218)
—
Foreign
—
—
(32,098)
Total deferred (benefit)
—
(3,218)
(32,098)
Total income tax expense (benefit)
$
608
$
(3,578)
$
(32,034)</t>
  </si>
  <si>
    <t>Reconciliation of Federal Statutory Income Tax Rate to Effective Income Tax Rate</t>
  </si>
  <si>
    <t>Year ended December 31,
2018
2017
2016
Federal income tax benefit at statutory rate
(21.0)
%
(34.0)
%
(34.0)
%
State income tax benefit, net of federal benefit
(3.1)
(3.2)
(3.6)
Tax credits
(1.3)
(1.2)
(10.8)
Limitation on future foreign tax credits
—
—
(5.9)
Change in uncertain tax positions
0.1
0.2
4.2
SEC settlement costs
1.1
—
—
Other
1.2
(1.1)
2.3
Tax impact of Tax Cuts and Jobs Act of 2017
—
46.4
—
Change in valuation allowance
23.2
(8.1)
39.4
Effective income tax rate
0.2
%
(1.0)
%
(8.4)
%</t>
  </si>
  <si>
    <t>Components of Deferred Tax Assets and Liabilities</t>
  </si>
  <si>
    <t>The significant components of our deferred tax assets and liabilities are as follows (in thousands):
December 31,
2018
2017
Deferred tax assets:
Net operating loss carryforward
$
351,730
$
272,710
Tax credit carryforwards
224,738
222,150
Intangible assets
25,992
29,900
Share-based compensation expense
30,044
27,844
Foreign currency translation
3,767
3,012
Product acquisition costs
4,518
5,881
Accrued liabilities and other
8,848
3,879
Total deferred tax assets
649,637
565,376
Valuation allowance
(647,891)
(564,122)
Deferred tax assets, net of valuation allowance
1,746
1,254
Deferred tax liabilities:
Prepaid expenses and fixed assets
(1,746)
(1,254)
Total deferred tax liabilities
(1,746)
(1,254)
Net deferred tax liability
$
—
$
—</t>
  </si>
  <si>
    <t>Schedule of Unrecognized tax benefits</t>
  </si>
  <si>
    <t>The following table summarizes the gross amounts of unrecognized tax benefits (in thousands):
Year ended December 31,
2018
2017
Balance at beginning of year
$
24,512
$
24,075
Additions related to prior periods tax positions
(166)
—
Additions related to current period tax positions
429
437
Settlements with tax authorities
—
—
Expiration of statute of limitations
—
—
Balance at end of year
$
24,775
$
24,512</t>
  </si>
  <si>
    <t>Quarterly Information (Unaudited) (Tables)</t>
  </si>
  <si>
    <t>Results of Operations on Quarterly Basis</t>
  </si>
  <si>
    <t>The results of operations on a quarterly basis for the years ended December 31, 2018 and 2017 were as follows (in thousands):
March 31,
June 30,
September 30,
December 31,
March 31,
June 30,
September 30,
December 31,
2018
2018
2018
2018
2017
2017
2017
2017
Revenues:
`
Product revenue
$
18,523
$
23,757
$
22,757
$
30,351
$
7,045
$
14,620
$
16,806
$
17,040
Operating expenses:
Cost of sales - product
4,006
4,490
4,766
6,182
1,163
2,730
3,026
3,332
Cost of sales - intangible asset amortization
372
709
771
778
372
372
372
370
Research and development
43,543
52,707
63,887
71,210
32,447
33,108
38,924
38,019
Selling, general and administrative
39,274
44,864
42,495
49,148
29,224
36,149
35,011
38,523
Total expenses
87,195
102,770
111,919
127,318
63,206
72,359
77,333
80,244
Operating loss
(68,672)
(79,013)
(89,162)
(96,967)
(56,161)
(57,739)
(60,527)
(63,204)
Other income (expense):
Interest expense
(2,635)
(3,581)
(3,376)
(3,591)
(2,581)
(2,598)
(2,618)
(2,631)
Foreign currency (loss) gain
(81)
(104)
151
(312)
(159)
76
(44)
45
Legal settlement loss
(7,975)
—
—
—
—
(117,000)
—
11,523
SEC settlement costs
—
(20,000)
—
—
—
—
—
—
Other income
1,409
1,475
2,536
2,497
354
594
1,291
1,404
Other income (expense), net
(9,282)
(22,210)
(689)
(1,406)
(2,386)
(118,928)
(1,371)
10,341
Loss before income taxes
(77,954)
(101,223)
(89,851)
(98,373)
(58,547)
(176,667)
(61,898)
(52,863)
Income tax benefit (expense)
260
33
(13)
(888)
83
1,281
1,234
980
Net loss
$
(77,694)
$
(101,190)
$
(89,864)
$
(99,261)
$
(58,464)
$
(175,386)
$
(60,664)
$
(51,883)
Basic and diluted net loss per common share
$
(1.54)
$
(1.94)
$
(1.71)
$
(1.88)
$
(1.33)
$
(3.88)
$
(1.24)
$
(1.04)
Basic and diluted weighted average common shares outstanding
50,602
52,223
52,669
52,724
44,039
45,176
48,917
49,973</t>
  </si>
  <si>
    <t>Nature of Business (Details) $ / shares in Units, $ in Thousands</t>
  </si>
  <si>
    <t>1 Months Ended</t>
  </si>
  <si>
    <t>Apr. 30, 2018USD ($)$ / sharesshares</t>
  </si>
  <si>
    <t>Jun. 30, 2017USD ($)$ / sharesshares</t>
  </si>
  <si>
    <t>Jan. 31, 2017USD ($)$ / sharesshares</t>
  </si>
  <si>
    <t>Dec. 31, 2018USD ($)product</t>
  </si>
  <si>
    <t>Dec. 31, 2017USD ($)</t>
  </si>
  <si>
    <t>Dec. 31, 2016USD ($)</t>
  </si>
  <si>
    <t>Number of other product candidates | product</t>
  </si>
  <si>
    <t>Issuance of common stock, net of issuance costs (in shares) | shares</t>
  </si>
  <si>
    <t>Sale of stock, price per share | $ / shares</t>
  </si>
  <si>
    <t>Proceeds from offering</t>
  </si>
  <si>
    <t>Aggregate principal amount of public offering</t>
  </si>
  <si>
    <t>Convertible senior notes, interest rate</t>
  </si>
  <si>
    <t>1.25%</t>
  </si>
  <si>
    <t>Net proceeds from convertible senior notes</t>
  </si>
  <si>
    <t>Minimum estimated number of months operating plan funded</t>
  </si>
  <si>
    <t>12 months</t>
  </si>
  <si>
    <t>Minimum</t>
  </si>
  <si>
    <t>Number of chemotherapies received by an adult patient</t>
  </si>
  <si>
    <t>Number of prior lines of platinum based chemotherapy received by patient</t>
  </si>
  <si>
    <t>Summary of Significant Accounting Policies - Additional Information (Details) - USD ($) $ in Thousands</t>
  </si>
  <si>
    <t>3 Months Ended</t>
  </si>
  <si>
    <t>Jun. 30, 2016</t>
  </si>
  <si>
    <t>Jan. 01, 2018</t>
  </si>
  <si>
    <t>Allowance for doubtful accounts</t>
  </si>
  <si>
    <t>Shelf-life of API</t>
  </si>
  <si>
    <t>4 years</t>
  </si>
  <si>
    <t>Consumption period of API</t>
  </si>
  <si>
    <t>8 years</t>
  </si>
  <si>
    <t>Contingent purchase consideration</t>
  </si>
  <si>
    <t>Total liabilities denominated in currencies other than functional currency</t>
  </si>
  <si>
    <t>6.00%</t>
  </si>
  <si>
    <t>1.00%</t>
  </si>
  <si>
    <t>One-time adjustment to retained earnings</t>
  </si>
  <si>
    <t>In Process Research and Development</t>
  </si>
  <si>
    <t>Rucaparib</t>
  </si>
  <si>
    <t>Shelf life of inventory</t>
  </si>
  <si>
    <t>Summary of Significant Accounting Policies - Estimated Useful Lives of Property and Equipment (Details)</t>
  </si>
  <si>
    <t>Computer hardware and software | Minimum</t>
  </si>
  <si>
    <t>Property, Plant and Equipment</t>
  </si>
  <si>
    <t>Property and equipment, estimated useful lives</t>
  </si>
  <si>
    <t>3 years</t>
  </si>
  <si>
    <t>Computer hardware and software | Maximum</t>
  </si>
  <si>
    <t>5 years</t>
  </si>
  <si>
    <t>Leasehold improvements</t>
  </si>
  <si>
    <t>6 years</t>
  </si>
  <si>
    <t>Laboratory, manufacturing, and office equipment | Minimum</t>
  </si>
  <si>
    <t>Laboratory, manufacturing, and office equipment | Maximum</t>
  </si>
  <si>
    <t>7 years</t>
  </si>
  <si>
    <t>Furniture and fixtures</t>
  </si>
  <si>
    <t>10 years</t>
  </si>
  <si>
    <t>Summary of Significant Accounting Policies - Other Current Assets (Details) - USD ($) $ in Thousands</t>
  </si>
  <si>
    <t>Prepaid insurance</t>
  </si>
  <si>
    <t>Prepaid advertising</t>
  </si>
  <si>
    <t>Prepaid expenses - other</t>
  </si>
  <si>
    <t>Receivable - other</t>
  </si>
  <si>
    <t>Other</t>
  </si>
  <si>
    <t>Summary of Significant Accounting Policies - Other Accrued Expenses (Details) - USD ($) $ in Thousands</t>
  </si>
  <si>
    <t>Accrued personnel costs</t>
  </si>
  <si>
    <t>Accrued interest payable</t>
  </si>
  <si>
    <t>Income tax payable</t>
  </si>
  <si>
    <t>Accrued corporate legal fees and professional services</t>
  </si>
  <si>
    <t>Accrued royalties</t>
  </si>
  <si>
    <t>Accrued sales deductions</t>
  </si>
  <si>
    <t>Payable to third party logistics provider</t>
  </si>
  <si>
    <t>Current portion of capital lease obligations</t>
  </si>
  <si>
    <t>Purchase of API not yet invoiced</t>
  </si>
  <si>
    <t>Accrued expenses - other</t>
  </si>
  <si>
    <t>Summary of Significant Accounting Policies (Details) - USD ($) $ / shares in Units, $ in Thousands</t>
  </si>
  <si>
    <t>Sep. 30, 2018</t>
  </si>
  <si>
    <t>Mar. 31, 2018</t>
  </si>
  <si>
    <t>Sep. 30, 2017</t>
  </si>
  <si>
    <t>Jun. 30, 2017</t>
  </si>
  <si>
    <t>Mar. 31, 2017</t>
  </si>
  <si>
    <t>Assets</t>
  </si>
  <si>
    <t>Liabilities</t>
  </si>
  <si>
    <t>Equity</t>
  </si>
  <si>
    <t>Balances without Adoption of ASC 606</t>
  </si>
  <si>
    <t>Effect of Change Higher/(Lower)</t>
  </si>
  <si>
    <t>Cost of sales - product</t>
  </si>
  <si>
    <t>Product | Balances without Adoption of ASC 606</t>
  </si>
  <si>
    <t>Product | Effect of Change Higher/(Lower)</t>
  </si>
  <si>
    <t>Revenue Recognition (Details) - USD ($) $ in Thousands</t>
  </si>
  <si>
    <t>Revenue</t>
  </si>
  <si>
    <t>Payment terms number of days</t>
  </si>
  <si>
    <t>30 days</t>
  </si>
  <si>
    <t>Product Revenue</t>
  </si>
  <si>
    <t>Amortization period of the asset</t>
  </si>
  <si>
    <t>true</t>
  </si>
  <si>
    <t>Customer A</t>
  </si>
  <si>
    <t>Percentage of revenues</t>
  </si>
  <si>
    <t>31.00%</t>
  </si>
  <si>
    <t>35.00%</t>
  </si>
  <si>
    <t>Customer B</t>
  </si>
  <si>
    <t>24.00%</t>
  </si>
  <si>
    <t>27.00%</t>
  </si>
  <si>
    <t>Customer C</t>
  </si>
  <si>
    <t>13.00%</t>
  </si>
  <si>
    <t>12.00%</t>
  </si>
  <si>
    <t>Customer D</t>
  </si>
  <si>
    <t>10.00%</t>
  </si>
  <si>
    <t>Property and Equipment (Details) - USD ($) $ in Thousands</t>
  </si>
  <si>
    <t>Property and equipment, gross</t>
  </si>
  <si>
    <t>Less: accumulated depreciation</t>
  </si>
  <si>
    <t>Total property and equipment, net</t>
  </si>
  <si>
    <t>Laboratory, manufacturing, and office equipment</t>
  </si>
  <si>
    <t>Leased equipment at Lonza</t>
  </si>
  <si>
    <t>Computer hardware and software</t>
  </si>
  <si>
    <t>Property and Equipment - Additional Information (Details) - USD ($) $ in Millions</t>
  </si>
  <si>
    <t>Depreciation expense on property and equipment</t>
  </si>
  <si>
    <t>Fair Value Measurements (Details) - USD ($) $ in Thousands</t>
  </si>
  <si>
    <t>Change In Fair Value of Contingent Purchase Consideration</t>
  </si>
  <si>
    <t>Assets at fair value</t>
  </si>
  <si>
    <t>Money market</t>
  </si>
  <si>
    <t>U.S. treasury securities</t>
  </si>
  <si>
    <t>Fair Value, Inputs, Level 1</t>
  </si>
  <si>
    <t>Fair Value, Inputs, Level 1 | Money market</t>
  </si>
  <si>
    <t>Fair Value, Inputs, Level 1 | U.S. treasury securities</t>
  </si>
  <si>
    <t>Fair Value, Inputs, Level 2</t>
  </si>
  <si>
    <t>Fair Value, Inputs, Level 2 | Money market</t>
  </si>
  <si>
    <t>Fair Value, Inputs, Level 2 | U.S. treasury securities</t>
  </si>
  <si>
    <t>Fair Value, Inputs, Level 3</t>
  </si>
  <si>
    <t>Fair Value, Inputs, Level 3 | Money market</t>
  </si>
  <si>
    <t>Fair Value, Inputs, Level 3 | U.S. treasury securities</t>
  </si>
  <si>
    <t>Fair Value Measurements - More Information (Details) - USD ($) $ in Thousands</t>
  </si>
  <si>
    <t>Transfers between level 1 and level 2, assets</t>
  </si>
  <si>
    <t>Transfers between level 2 and level 1, assets</t>
  </si>
  <si>
    <t>Transfers between level 1 and level 2, liabilities</t>
  </si>
  <si>
    <t>Transfers between level 2 and level 1, liabilities</t>
  </si>
  <si>
    <t>Transfer of assets into level 3</t>
  </si>
  <si>
    <t>Transfer of assets out of level 3</t>
  </si>
  <si>
    <t>Transfer of liabilities into level 3</t>
  </si>
  <si>
    <t>Transfer of liabilities out of level 3</t>
  </si>
  <si>
    <t>Convertible senior notes, fair value</t>
  </si>
  <si>
    <t>Convertible Senior Unsecured Notes</t>
  </si>
  <si>
    <t>Convertible Senior Unsecured Notes | Fair Value, Inputs, Level 2</t>
  </si>
  <si>
    <t>Recurring</t>
  </si>
  <si>
    <t>Liabilities at fair value</t>
  </si>
  <si>
    <t>Available-for-Sale Securities (Details) - USD ($) $ in Thousands</t>
  </si>
  <si>
    <t>Amortized Cost</t>
  </si>
  <si>
    <t>Aggregate Fair Value</t>
  </si>
  <si>
    <t>Gross Unrealized Gains</t>
  </si>
  <si>
    <t>Gross Unrealized Losses</t>
  </si>
  <si>
    <t>Available-for-Sale Securities - Summary of Fair Value and Gross Unrealized Losses of Available-for-Sale Securities in a Continuous Unrealized Loss Position (Details) - USD ($) $ in Thousands</t>
  </si>
  <si>
    <t>Debt Securities, Available-for-sale [Line Items]</t>
  </si>
  <si>
    <t>Available-for-Sale Securities - Additional Information (Details) $ in Thousands</t>
  </si>
  <si>
    <t>Amortized Cost, Due in one year or less</t>
  </si>
  <si>
    <t>Amortized Cost, Due in one year to two years</t>
  </si>
  <si>
    <t>Fair Value, Due in one year or less</t>
  </si>
  <si>
    <t>Fair Value, Due in one year to two years</t>
  </si>
  <si>
    <t>Inventories (Details) - USD ($) $ in Thousands</t>
  </si>
  <si>
    <t>Work-in-process</t>
  </si>
  <si>
    <t>Finished goods</t>
  </si>
  <si>
    <t>Total inventories</t>
  </si>
  <si>
    <t>Long-term inventory</t>
  </si>
  <si>
    <t>Cash deposit on current inventory made to a manufacturer</t>
  </si>
  <si>
    <t>Cash deposit on non-current inventory made to a manufacturer</t>
  </si>
  <si>
    <t>Intangible Assets and Goodwill (Details) - Licensing Agreements - USD ($) $ in Thousands</t>
  </si>
  <si>
    <t>Finite Lived Intangible Assets [Line Items]</t>
  </si>
  <si>
    <t>Intangible asset - milestones</t>
  </si>
  <si>
    <t>Accumulated amortization</t>
  </si>
  <si>
    <t>Total intangible asset, net</t>
  </si>
  <si>
    <t>Intangible Assets and Goodwill - Additional Information (Details) - USD ($) $ in Millions</t>
  </si>
  <si>
    <t>Apr. 30, 2018</t>
  </si>
  <si>
    <t>Milestone payments</t>
  </si>
  <si>
    <t>Licensing Agreements</t>
  </si>
  <si>
    <t>Amortization of Intangible Assets</t>
  </si>
  <si>
    <t>FDA [Member]</t>
  </si>
  <si>
    <t>EMA [Member]</t>
  </si>
  <si>
    <t>Rucaparib | EMA [Member]</t>
  </si>
  <si>
    <t>Rucaparib | First approval of NDA by FDA</t>
  </si>
  <si>
    <t>Intangible Assets and Goodwill - Estimated Future Amortization (Details) - Licensing Agreements - USD ($) $ in Thousands</t>
  </si>
  <si>
    <t>Finite Lived Intangible Assets</t>
  </si>
  <si>
    <t>Thereafter</t>
  </si>
  <si>
    <t>Intangible Assets and Goodwill - Summary of Goodwill (Details) $ in Thousands</t>
  </si>
  <si>
    <t>Dec. 31, 2018USD ($)</t>
  </si>
  <si>
    <t>Goodwill:</t>
  </si>
  <si>
    <t>Balance at beginning of period</t>
  </si>
  <si>
    <t>Balance at end of period</t>
  </si>
  <si>
    <t>Ethical Oncology Science, S.p.A.</t>
  </si>
  <si>
    <t>Change in foreign currency gains and losses</t>
  </si>
  <si>
    <t>Convertible Senior Notes (Details) $ / shares in Units, $ in Thousands</t>
  </si>
  <si>
    <t>Apr. 19, 2018USD ($)D$ / shares</t>
  </si>
  <si>
    <t>Sep. 09, 2014USD ($)Ditem$ / shares</t>
  </si>
  <si>
    <t>Apr. 30, 2018USD ($)</t>
  </si>
  <si>
    <t>Dec. 31, 2017USD ($)item</t>
  </si>
  <si>
    <t>Debt Instrument</t>
  </si>
  <si>
    <t>2.50%</t>
  </si>
  <si>
    <t>Convertible senior notes, maturity date</t>
  </si>
  <si>
    <t>Sep. 15,
		2021</t>
  </si>
  <si>
    <t>Common stock initial conversion rate per $1,000 in principal amount</t>
  </si>
  <si>
    <t>Convertible senior notes, initial conversion price per share | $ / shares</t>
  </si>
  <si>
    <t>Debt instrument, redemption period start date</t>
  </si>
  <si>
    <t>Sep. 15,
		2018</t>
  </si>
  <si>
    <t>Last reported sale price of common stock as a percent of conversion price</t>
  </si>
  <si>
    <t>150.00%</t>
  </si>
  <si>
    <t>Debt instrument, conversion in effect for number of trading days</t>
  </si>
  <si>
    <t>Debt instrument conversion, consecutive trading day period | D</t>
  </si>
  <si>
    <t>Debt instrument, trading days preceding redemption notice, maximum</t>
  </si>
  <si>
    <t>Debt instrument redemption price percentage to principal amount</t>
  </si>
  <si>
    <t>100.00%</t>
  </si>
  <si>
    <t>Debt instrument repurchase percentage</t>
  </si>
  <si>
    <t>Debt issuance costs</t>
  </si>
  <si>
    <t>Debt instrument term</t>
  </si>
  <si>
    <t>Unamortized debt issuance costs</t>
  </si>
  <si>
    <t>Convertible Senior Unsecured Notes | Semi Annual Payment, First payment date</t>
  </si>
  <si>
    <t>Interest payment date on senior notes</t>
  </si>
  <si>
    <t>--03-15</t>
  </si>
  <si>
    <t>Convertible Senior Unsecured Notes | Semi Annual Payment, Second payment date</t>
  </si>
  <si>
    <t>--09-15</t>
  </si>
  <si>
    <t>Convertible Senior Notes - Additional Information (Details) - USD ($) $ in Thousands</t>
  </si>
  <si>
    <t>Contractual interest expense</t>
  </si>
  <si>
    <t>Accretion of interest on milestone liability</t>
  </si>
  <si>
    <t>Interest on capital lease liability</t>
  </si>
  <si>
    <t>Total interest expense</t>
  </si>
  <si>
    <t>Convertible Senior Notes - Future Annual Principle Payments Convertible Senior Notes (Details) $ in Thousands</t>
  </si>
  <si>
    <t>Stockholders' Equity (Details) $ / shares in Units, $ in Thousands</t>
  </si>
  <si>
    <t>Dec. 31, 2018USD ($)Vote</t>
  </si>
  <si>
    <t>Common stock, shares issued | shares</t>
  </si>
  <si>
    <t>Proceeds from the sale of common stock, net of issuance costs | $</t>
  </si>
  <si>
    <t>Number Of Vote Per Common Stock | Vote</t>
  </si>
  <si>
    <t>Stockholders' Equity - Additional Information (Details) - USD ($)</t>
  </si>
  <si>
    <t>Beginning balance</t>
  </si>
  <si>
    <t>Other comprehensive income (loss)</t>
  </si>
  <si>
    <t>Total before tax</t>
  </si>
  <si>
    <t>Tax effect</t>
  </si>
  <si>
    <t>Ending balance</t>
  </si>
  <si>
    <t>Reclassifications out of accumulated other comprehensive loss</t>
  </si>
  <si>
    <t>Foreign Currency Translation Adjustments</t>
  </si>
  <si>
    <t>Unrealized (Losses) Gains</t>
  </si>
  <si>
    <t>Share-Based Compensation - Additional Information (Details) - USD ($) $ / shares in Units, $ in Thousands</t>
  </si>
  <si>
    <t>Aug. 31, 2011</t>
  </si>
  <si>
    <t>Share Based Compensation Arrangement By Share Based Payment Award [Line Items]</t>
  </si>
  <si>
    <t>Share-based compensation expense, tax benefit recognized</t>
  </si>
  <si>
    <t>Closing Stock Price</t>
  </si>
  <si>
    <t>Stock options vested</t>
  </si>
  <si>
    <t>Stock-based compensation expense</t>
  </si>
  <si>
    <t>Common shares under option</t>
  </si>
  <si>
    <t>Unrecognized stock-based compensation expense related to unvested RSUs</t>
  </si>
  <si>
    <t>Unrecognized stock-based compensation expense related to non-vested options and RSUs, weighted-average remaining vesting period</t>
  </si>
  <si>
    <t>2 years 3 months 18 days</t>
  </si>
  <si>
    <t>Restricted Stock Units (RSUs)</t>
  </si>
  <si>
    <t>2 years 9 months 18 days</t>
  </si>
  <si>
    <t>Weighted-average estimated grant date fair value of purchase awards under Purchase Plan</t>
  </si>
  <si>
    <t>2009 Equity Incentive Plan</t>
  </si>
  <si>
    <t>Shares of common stock remaining for future grant</t>
  </si>
  <si>
    <t>2011 Stock Incentive Plan</t>
  </si>
  <si>
    <t>Common stock shares authorized</t>
  </si>
  <si>
    <t>Initial Reserve Common Stock Authorized</t>
  </si>
  <si>
    <t>Common stock additional shares authorized</t>
  </si>
  <si>
    <t>Stock options vesting period</t>
  </si>
  <si>
    <t>Percentage of grant vest contingent on approval</t>
  </si>
  <si>
    <t>25.00%</t>
  </si>
  <si>
    <t>Stock options expiration period</t>
  </si>
  <si>
    <t>2011 Stock Incentive Plan | Vesting after year one</t>
  </si>
  <si>
    <t>1 year</t>
  </si>
  <si>
    <t>50.00%</t>
  </si>
  <si>
    <t>2011 Stock Incentive Plan | Vesting after year two</t>
  </si>
  <si>
    <t>2 years</t>
  </si>
  <si>
    <t>2011 Stock Incentive Plan | One year from date of grant</t>
  </si>
  <si>
    <t>2011 Stock Incentive Plan | End of the vesting period</t>
  </si>
  <si>
    <t>75.00%</t>
  </si>
  <si>
    <t>2011 Employee Stock Purchase Plan</t>
  </si>
  <si>
    <t>Increase in amount of shares reserved for issuance as percentage of outstanding shares of common stock</t>
  </si>
  <si>
    <t>Increase in amount of shares reserved for issuance</t>
  </si>
  <si>
    <t>Employee stock purchase plan offering period</t>
  </si>
  <si>
    <t>6 months</t>
  </si>
  <si>
    <t>Purchase plan participating employees compensation withheld and applied to purchase of common stock</t>
  </si>
  <si>
    <t>Share based compensation arrangement by share based payment award purchase price of common stock percent</t>
  </si>
  <si>
    <t>85.00%</t>
  </si>
  <si>
    <t>Purchase Plan termination date</t>
  </si>
  <si>
    <t>Aug. 24,
		2021</t>
  </si>
  <si>
    <t>Common stock shares sold to employees</t>
  </si>
  <si>
    <t>Minimum | Board Of Directors | 2011 Stock Incentive Plan</t>
  </si>
  <si>
    <t>Maximum | Board Of Directors | 2011 Stock Incentive Plan</t>
  </si>
  <si>
    <t>Share-Based Compensation - Share-Based Compensation Expense (Details) - USD ($) $ in Thousands</t>
  </si>
  <si>
    <t>Total Share-based compensation expense</t>
  </si>
  <si>
    <t>Share-Based Compensation - Summary of Stock Options Activity (Details) - USD ($) $ / shares in Units, $ in Thousands</t>
  </si>
  <si>
    <t>Beginning Balance, Number of Options Outstanding</t>
  </si>
  <si>
    <t>Number of Options, Granted</t>
  </si>
  <si>
    <t>Number of Options, Exercised</t>
  </si>
  <si>
    <t>Number of Options, Forfeited</t>
  </si>
  <si>
    <t>Ending Balance, Number of Options Outstanding</t>
  </si>
  <si>
    <t>Number of Options, Vested and expected to vest at June 30,2018</t>
  </si>
  <si>
    <t>Number of Options, Vested and exercisable at June 30,2018</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Vested and exercisable, Weighted Average Exercise Price</t>
  </si>
  <si>
    <t>Outstanding, Weighted Average Remaining Contractual Term (Years)</t>
  </si>
  <si>
    <t>6 years 3 months 18 days</t>
  </si>
  <si>
    <t>Vested and expected to vest, Weighted Average Remaining Contractual Term (Years)</t>
  </si>
  <si>
    <t>6 years 2 months 12 days</t>
  </si>
  <si>
    <t>Exercisable, Weighted Average Remaining Contractual Term (Years)</t>
  </si>
  <si>
    <t>5 years 3 months 18 days</t>
  </si>
  <si>
    <t>Outstanding at June 30, 2018, Aggregate Intrinsic Value</t>
  </si>
  <si>
    <t>Vested and expected to vest at June 30, 2018, Aggregate Intrinsic Value</t>
  </si>
  <si>
    <t>Vested and exercisable at June 30, 2018, Aggregate Intrinsic Value</t>
  </si>
  <si>
    <t>Share-Based Compensation - Schedule of Share-Based Compensation Arrangements by Share-Based Payment Award (Details) - USD ($)</t>
  </si>
  <si>
    <t>Weighted-average grant date fair value per share</t>
  </si>
  <si>
    <t>Intrinsic value of options exercised</t>
  </si>
  <si>
    <t>Cash received from stock option exercises</t>
  </si>
  <si>
    <t>Share-Based Compensation - Weighted-Average Assumptions Used to Estimate Fair Value of Purchase Awards Granted (Details)</t>
  </si>
  <si>
    <t>Dividend yield</t>
  </si>
  <si>
    <t>0.00%</t>
  </si>
  <si>
    <t>Volatility</t>
  </si>
  <si>
    <t>88.00%</t>
  </si>
  <si>
    <t>89.00%</t>
  </si>
  <si>
    <t>93.00%</t>
  </si>
  <si>
    <t>Risk-free interest rate</t>
  </si>
  <si>
    <t>2.92%</t>
  </si>
  <si>
    <t>2.16%</t>
  </si>
  <si>
    <t>1.77%</t>
  </si>
  <si>
    <t>Expected term (years)</t>
  </si>
  <si>
    <t>5 years 10 months 24 days</t>
  </si>
  <si>
    <t>5 years 9 months 18 days</t>
  </si>
  <si>
    <t>Employee Stock Purchase Plans</t>
  </si>
  <si>
    <t>51.00%</t>
  </si>
  <si>
    <t>79.00%</t>
  </si>
  <si>
    <t>92.00%</t>
  </si>
  <si>
    <t>1.90%</t>
  </si>
  <si>
    <t>0.90%</t>
  </si>
  <si>
    <t>0.40%</t>
  </si>
  <si>
    <t>Share-Based Compensation - Additional Information (Details) - Restricted Stock Units (RSUs)</t>
  </si>
  <si>
    <t>Dec. 31, 2018$ / sharesshares</t>
  </si>
  <si>
    <t>Unvested as of Beginning Balance | shares</t>
  </si>
  <si>
    <t>Number of Units, Granted | shares</t>
  </si>
  <si>
    <t>Number of Units, Vested | shares</t>
  </si>
  <si>
    <t>Number of Units, Forfeited | shares</t>
  </si>
  <si>
    <t>Unvested as of Ending Balance | shares</t>
  </si>
  <si>
    <t>Number of Units, Expected to vest after March 31, 2018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Weighted Average Grant Date Fair Value, Expected to vest after March 31, 2018 | $ / shares</t>
  </si>
  <si>
    <t>Share-Based Compensation - Reserved Shares of Common Stock for Future Issuance (Details)</t>
  </si>
  <si>
    <t>Dec. 31, 2018shares</t>
  </si>
  <si>
    <t>Common Stock Outstanding</t>
  </si>
  <si>
    <t>Available for Grant or Future Issuance</t>
  </si>
  <si>
    <t>Total Shares of Common Stock Reserved</t>
  </si>
  <si>
    <t>Commitments and Contingencies (Details) $ in Thousands</t>
  </si>
  <si>
    <t>Sep. 18, 2017USD ($)</t>
  </si>
  <si>
    <t>Jun. 20, 2017item</t>
  </si>
  <si>
    <t>Mar. 31, 2017shareholder</t>
  </si>
  <si>
    <t>Sep. 30, 2018USD ($)</t>
  </si>
  <si>
    <t>Jun. 30, 2018USD ($)</t>
  </si>
  <si>
    <t>Mar. 31, 2018USD ($)</t>
  </si>
  <si>
    <t>Sep. 30, 2017USD ($)</t>
  </si>
  <si>
    <t>Jun. 30, 2017USD ($)</t>
  </si>
  <si>
    <t>Mar. 31, 2017USD ($)</t>
  </si>
  <si>
    <t>Operating lease agreements expiration year</t>
  </si>
  <si>
    <t>Rental expenses</t>
  </si>
  <si>
    <t>Purchase commitments</t>
  </si>
  <si>
    <t>Number of putative shareholders | shareholder</t>
  </si>
  <si>
    <t>Litigation Settlement, Expense</t>
  </si>
  <si>
    <t>Number of oppositions filed regarding salt and polymorph patents | item</t>
  </si>
  <si>
    <t>Commitments and Contingencies - Future Minimum Rental Commitments (Details) - USD ($) $ in Thousands</t>
  </si>
  <si>
    <t>Total future minimum lease payments</t>
  </si>
  <si>
    <t>Less: amounts representing interest</t>
  </si>
  <si>
    <t>Capital lease obligations at December 31, 2018</t>
  </si>
  <si>
    <t>Less current portion of capital lease obligations</t>
  </si>
  <si>
    <t>Capital lease obligations, net of current portion</t>
  </si>
  <si>
    <t>License Agreements (Details) $ in Thousands</t>
  </si>
  <si>
    <t>Apr. 06, 2018USD ($)</t>
  </si>
  <si>
    <t>Dec. 19, 2016USD ($)</t>
  </si>
  <si>
    <t>Jan. 31, 2019USD ($)</t>
  </si>
  <si>
    <t>May 31, 2018USD ($)</t>
  </si>
  <si>
    <t>Apr. 30, 2012USD ($)</t>
  </si>
  <si>
    <t>Jun. 30, 2011USD ($)</t>
  </si>
  <si>
    <t>Oct. 31, 2008</t>
  </si>
  <si>
    <t>Jun. 30, 2016USD ($)</t>
  </si>
  <si>
    <t>Number Of Prior Lines Of Platinum Based Chemotherapy</t>
  </si>
  <si>
    <t>Milestone payment incurred as a result of government approval</t>
  </si>
  <si>
    <t>EMA [Member] | Subsequent Event</t>
  </si>
  <si>
    <t>License Agreements Licensor Pfizer | Rucaparib</t>
  </si>
  <si>
    <t>Deferred milestone payment</t>
  </si>
  <si>
    <t>Maximum number of months after FDA approval</t>
  </si>
  <si>
    <t>18 months</t>
  </si>
  <si>
    <t>License Agreements Licensor Pfizer | Rucaparib | Minimum</t>
  </si>
  <si>
    <t>Annual sales target for sales milestone payments</t>
  </si>
  <si>
    <t>License Agreements Licensor Pfizer | Rucaparib | Maximum</t>
  </si>
  <si>
    <t>Maximum potential future development, regulatory milestone payments</t>
  </si>
  <si>
    <t>Additional maximum payments payable on attaining the sales target</t>
  </si>
  <si>
    <t>License Agreements Licensor Astra Zeneca U K Ltd | Rucaparib</t>
  </si>
  <si>
    <t>Upfront payment</t>
  </si>
  <si>
    <t>License Agreement Terms | License Agreements Licensor Pfizer | Rucaparib</t>
  </si>
  <si>
    <t>Milestones paid to Pfizer prior to FDA approval</t>
  </si>
  <si>
    <t>License Agreement Terms | Advenchen Laboratories LLC | License Agreements Lucitanib</t>
  </si>
  <si>
    <t>Percentage of Non-Royalty Consideration Payable on Sublicense Agreements</t>
  </si>
  <si>
    <t>Net Loss Per Common Share (Details) - shares shares in Thousands</t>
  </si>
  <si>
    <t>Antidilutive Securities Excluded From Computation Of Earnings Per Share</t>
  </si>
  <si>
    <t>Total potential dilutive shares</t>
  </si>
  <si>
    <t>Income Taxes - Income (Loss) Before Income Taxes (Details) - USD ($) $ in Thousands</t>
  </si>
  <si>
    <t>Domestic</t>
  </si>
  <si>
    <t>Foreign</t>
  </si>
  <si>
    <t>Income Taxes - Current and Deferred Tax (Benefit) Expenses (Details) - USD ($) $ in Thousands</t>
  </si>
  <si>
    <t>Current tax:</t>
  </si>
  <si>
    <t>U.S. Federal &amp; State</t>
  </si>
  <si>
    <t>Total current (benefit) expense</t>
  </si>
  <si>
    <t>Deferred tax:</t>
  </si>
  <si>
    <t>Total deferred (benefit)</t>
  </si>
  <si>
    <t>Total income tax (benefit)</t>
  </si>
  <si>
    <t>Income Taxes - Reconciliation of Federal Statutory Income Tax Rate to Effective Income Tax Rate (Details)</t>
  </si>
  <si>
    <t>Federal income tax benefit at statutory rate</t>
  </si>
  <si>
    <t>(21.00%)</t>
  </si>
  <si>
    <t>(34.00%)</t>
  </si>
  <si>
    <t>State income tax benefit, net of federal benefit</t>
  </si>
  <si>
    <t>(3.10%)</t>
  </si>
  <si>
    <t>(3.20%)</t>
  </si>
  <si>
    <t>(3.60%)</t>
  </si>
  <si>
    <t>Tax credits</t>
  </si>
  <si>
    <t>(1.30%)</t>
  </si>
  <si>
    <t>(1.20%)</t>
  </si>
  <si>
    <t>(10.80%)</t>
  </si>
  <si>
    <t>Limitation on future foreign tax credits</t>
  </si>
  <si>
    <t>(0.00%)</t>
  </si>
  <si>
    <t>(5.90%)</t>
  </si>
  <si>
    <t>Change in uncertain tax positions</t>
  </si>
  <si>
    <t>0.10%</t>
  </si>
  <si>
    <t>0.20%</t>
  </si>
  <si>
    <t>4.20%</t>
  </si>
  <si>
    <t>1.10%</t>
  </si>
  <si>
    <t>1.20%</t>
  </si>
  <si>
    <t>(1.10%)</t>
  </si>
  <si>
    <t>2.30%</t>
  </si>
  <si>
    <t>Tax impact of Tax Cuts and Jobs Act of 2017</t>
  </si>
  <si>
    <t>46.40%</t>
  </si>
  <si>
    <t>Change in valuation allowance</t>
  </si>
  <si>
    <t>23.20%</t>
  </si>
  <si>
    <t>(8.10%)</t>
  </si>
  <si>
    <t>39.40%</t>
  </si>
  <si>
    <t>Effective income tax rate</t>
  </si>
  <si>
    <t>(1.00%)</t>
  </si>
  <si>
    <t>(8.40%)</t>
  </si>
  <si>
    <t>Income Taxes - Components of Deferred Tax Assets and Liabilities (Details) - USD ($) $ in Thousands</t>
  </si>
  <si>
    <t>Deferred tax assets:</t>
  </si>
  <si>
    <t>Net operating loss carryforward</t>
  </si>
  <si>
    <t>Tax credit carryforwards</t>
  </si>
  <si>
    <t>Intangible assets</t>
  </si>
  <si>
    <t>Foreign currency translation</t>
  </si>
  <si>
    <t>Product acquisition costs</t>
  </si>
  <si>
    <t>Accrued liabilities and other</t>
  </si>
  <si>
    <t>Total deferred tax assets</t>
  </si>
  <si>
    <t>Valuation allowance</t>
  </si>
  <si>
    <t>Deferred tax assets, net of valuation allowance</t>
  </si>
  <si>
    <t>Deferred tax liabilities:</t>
  </si>
  <si>
    <t>Prepaid expenses and other</t>
  </si>
  <si>
    <t>Total deferred tax liabilities</t>
  </si>
  <si>
    <t>Net deferred tax liability</t>
  </si>
  <si>
    <t>Income Taxes - Additional Information (Details) - USD ($) $ in Thousands</t>
  </si>
  <si>
    <t>Income tax rate</t>
  </si>
  <si>
    <t>21.00%</t>
  </si>
  <si>
    <t>34.00%</t>
  </si>
  <si>
    <t>Provision for income tax</t>
  </si>
  <si>
    <t>Increase (decrease) to valuation allowance</t>
  </si>
  <si>
    <t>Unrecognized tax benefits</t>
  </si>
  <si>
    <t>Research and development and orphan drug tax credit carryforwards</t>
  </si>
  <si>
    <t>U.S. federal</t>
  </si>
  <si>
    <t>Net operating loss carryforwards</t>
  </si>
  <si>
    <t>State</t>
  </si>
  <si>
    <t>Foreign Country</t>
  </si>
  <si>
    <t>Minimum | U.S. federal</t>
  </si>
  <si>
    <t>Net operating loss carryforwards expiration year</t>
  </si>
  <si>
    <t>Minimum | State</t>
  </si>
  <si>
    <t>Maximum | U.S. federal</t>
  </si>
  <si>
    <t>Maximum | State</t>
  </si>
  <si>
    <t>Income Taxes - Unrecognized Tax Benefits (Details) - USD ($) $ in Thousands</t>
  </si>
  <si>
    <t>Reconciliation of Unrecognized Tax Benefits, Excluding Amounts Pertaining to Examined Tax Returns</t>
  </si>
  <si>
    <t>Balance at beginning of year</t>
  </si>
  <si>
    <t>Additions related to prior periods tax positions</t>
  </si>
  <si>
    <t>Additions related to current period tax positions</t>
  </si>
  <si>
    <t>Settlements with tax authorities</t>
  </si>
  <si>
    <t>Expiration of statute of limitations</t>
  </si>
  <si>
    <t>Balance at end of year</t>
  </si>
  <si>
    <t>Employee Benefit Plans - Additional Information (Details) - USD ($) $ in Millions</t>
  </si>
  <si>
    <t>Defined contribution plan, employer's contribution percentage</t>
  </si>
  <si>
    <t>4.00%</t>
  </si>
  <si>
    <t>United States</t>
  </si>
  <si>
    <t>Matching contributions to employees</t>
  </si>
  <si>
    <t>Foreign Defined Contribution Plan</t>
  </si>
  <si>
    <t>Quarterly Information (Unaudited) (Details) - USD ($) $ / shares in Units, shares in Thousands, $ in Thousands</t>
  </si>
  <si>
    <t>Sep. 18, 2017</t>
  </si>
  <si>
    <t>Product [Member]</t>
  </si>
  <si>
    <t>Other income (expense)</t>
  </si>
  <si>
    <t>Income tax benefi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663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2868576</v>
      </c>
    </row>
    <row r="18" spans="1:4">
      <c r="A18" s="4" t="s">
        <v>30</v>
      </c>
      <c r="D18" s="6" t="n">
        <v>2243897802</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4</v>
      </c>
      <c r="B1" s="2" t="s">
        <v>1</v>
      </c>
    </row>
    <row r="2" spans="1:2">
      <c r="B2" s="2" t="s">
        <v>2</v>
      </c>
    </row>
    <row r="3" spans="1:2">
      <c r="A3" s="3" t="s">
        <v>74</v>
      </c>
    </row>
    <row r="4" spans="1:2">
      <c r="A4" s="4" t="s">
        <v>7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4</v>
      </c>
      <c r="B1" s="2" t="s">
        <v>1</v>
      </c>
    </row>
    <row r="2" spans="1:4">
      <c r="B2" s="2" t="s">
        <v>2</v>
      </c>
      <c r="C2" s="2" t="s">
        <v>35</v>
      </c>
      <c r="D2" s="2" t="s">
        <v>36</v>
      </c>
    </row>
    <row r="3" spans="1:4">
      <c r="A3" s="3" t="s">
        <v>37</v>
      </c>
    </row>
    <row r="4" spans="1:4">
      <c r="A4" s="4" t="s">
        <v>38</v>
      </c>
      <c r="B4" s="6" t="n">
        <v>95388</v>
      </c>
      <c r="C4" s="6" t="n">
        <v>55511</v>
      </c>
      <c r="D4" s="6" t="n">
        <v>78</v>
      </c>
    </row>
    <row r="5" spans="1:4">
      <c r="A5" s="4" t="s">
        <v>39</v>
      </c>
      <c r="B5" s="4" t="s">
        <v>40</v>
      </c>
      <c r="C5" s="4" t="s">
        <v>40</v>
      </c>
      <c r="D5" s="4" t="s">
        <v>40</v>
      </c>
    </row>
    <row r="6" spans="1:4">
      <c r="A6" s="3" t="s">
        <v>41</v>
      </c>
    </row>
    <row r="7" spans="1:4">
      <c r="A7" s="4" t="s">
        <v>42</v>
      </c>
      <c r="B7" s="6" t="n">
        <v>231347</v>
      </c>
      <c r="C7" s="6" t="n">
        <v>142498</v>
      </c>
      <c r="D7" s="6" t="n">
        <v>251129</v>
      </c>
    </row>
    <row r="8" spans="1:4">
      <c r="A8" s="4" t="s">
        <v>43</v>
      </c>
      <c r="B8" s="5" t="n">
        <v>175781</v>
      </c>
      <c r="C8" s="5" t="n">
        <v>138907</v>
      </c>
      <c r="D8" s="5" t="n">
        <v>40731</v>
      </c>
    </row>
    <row r="9" spans="1:4">
      <c r="A9" s="4" t="s">
        <v>44</v>
      </c>
      <c r="D9" s="5" t="n">
        <v>1300</v>
      </c>
    </row>
    <row r="10" spans="1:4">
      <c r="A10" s="4" t="s">
        <v>45</v>
      </c>
      <c r="B10" s="5" t="n">
        <v>0</v>
      </c>
      <c r="C10" s="5" t="n">
        <v>0</v>
      </c>
      <c r="D10" s="5" t="n">
        <v>104517</v>
      </c>
    </row>
    <row r="11" spans="1:4">
      <c r="A11" s="4" t="s">
        <v>46</v>
      </c>
      <c r="D11" s="5" t="n">
        <v>-24936</v>
      </c>
    </row>
    <row r="12" spans="1:4">
      <c r="A12" s="4" t="s">
        <v>47</v>
      </c>
      <c r="B12" s="5" t="n">
        <v>429202</v>
      </c>
      <c r="C12" s="5" t="n">
        <v>293142</v>
      </c>
      <c r="D12" s="5" t="n">
        <v>372811</v>
      </c>
    </row>
    <row r="13" spans="1:4">
      <c r="A13" s="4" t="s">
        <v>48</v>
      </c>
      <c r="B13" s="5" t="n">
        <v>-333814</v>
      </c>
      <c r="C13" s="5" t="n">
        <v>-237631</v>
      </c>
      <c r="D13" s="5" t="n">
        <v>-372733</v>
      </c>
    </row>
    <row r="14" spans="1:4">
      <c r="A14" s="3" t="s">
        <v>49</v>
      </c>
    </row>
    <row r="15" spans="1:4">
      <c r="A15" s="4" t="s">
        <v>50</v>
      </c>
      <c r="B15" s="5" t="n">
        <v>-13183</v>
      </c>
      <c r="C15" s="5" t="n">
        <v>-10428</v>
      </c>
      <c r="D15" s="5" t="n">
        <v>-8491</v>
      </c>
    </row>
    <row r="16" spans="1:4">
      <c r="A16" s="4" t="s">
        <v>51</v>
      </c>
      <c r="B16" s="5" t="n">
        <v>-346</v>
      </c>
      <c r="C16" s="5" t="n">
        <v>-82</v>
      </c>
      <c r="D16" s="5" t="n">
        <v>-580</v>
      </c>
    </row>
    <row r="17" spans="1:4">
      <c r="A17" s="4" t="s">
        <v>52</v>
      </c>
      <c r="B17" s="5" t="n">
        <v>-7975</v>
      </c>
      <c r="C17" s="5" t="n">
        <v>-105477</v>
      </c>
    </row>
    <row r="18" spans="1:4">
      <c r="A18" s="4" t="s">
        <v>53</v>
      </c>
      <c r="B18" s="5" t="n">
        <v>-20000</v>
      </c>
    </row>
    <row r="19" spans="1:4">
      <c r="A19" s="4" t="s">
        <v>54</v>
      </c>
      <c r="B19" s="5" t="n">
        <v>7917</v>
      </c>
      <c r="C19" s="5" t="n">
        <v>3643</v>
      </c>
      <c r="D19" s="5" t="n">
        <v>633</v>
      </c>
    </row>
    <row r="20" spans="1:4">
      <c r="A20" s="4" t="s">
        <v>55</v>
      </c>
      <c r="B20" s="5" t="n">
        <v>-33587</v>
      </c>
      <c r="C20" s="5" t="n">
        <v>-112344</v>
      </c>
      <c r="D20" s="5" t="n">
        <v>-8438</v>
      </c>
    </row>
    <row r="21" spans="1:4">
      <c r="A21" s="4" t="s">
        <v>56</v>
      </c>
      <c r="B21" s="5" t="n">
        <v>-367401</v>
      </c>
      <c r="C21" s="5" t="n">
        <v>-349975</v>
      </c>
      <c r="D21" s="5" t="n">
        <v>-381171</v>
      </c>
    </row>
    <row r="22" spans="1:4">
      <c r="A22" s="4" t="s">
        <v>57</v>
      </c>
      <c r="B22" s="5" t="n">
        <v>-608</v>
      </c>
      <c r="C22" s="5" t="n">
        <v>3578</v>
      </c>
      <c r="D22" s="5" t="n">
        <v>32034</v>
      </c>
    </row>
    <row r="23" spans="1:4">
      <c r="A23" s="4" t="s">
        <v>58</v>
      </c>
      <c r="B23" s="5" t="n">
        <v>-368009</v>
      </c>
      <c r="C23" s="5" t="n">
        <v>-346397</v>
      </c>
      <c r="D23" s="5" t="n">
        <v>-349137</v>
      </c>
    </row>
    <row r="24" spans="1:4">
      <c r="A24" s="3" t="s">
        <v>59</v>
      </c>
    </row>
    <row r="25" spans="1:4">
      <c r="A25" s="4" t="s">
        <v>60</v>
      </c>
      <c r="B25" s="5" t="n">
        <v>-2543</v>
      </c>
      <c r="C25" s="5" t="n">
        <v>5517</v>
      </c>
      <c r="D25" s="5" t="n">
        <v>-357</v>
      </c>
    </row>
    <row r="26" spans="1:4">
      <c r="A26" s="4" t="s">
        <v>61</v>
      </c>
      <c r="B26" s="5" t="n">
        <v>82</v>
      </c>
      <c r="C26" s="5" t="n">
        <v>-110</v>
      </c>
      <c r="D26" s="5" t="n">
        <v>237</v>
      </c>
    </row>
    <row r="27" spans="1:4">
      <c r="A27" s="4" t="s">
        <v>62</v>
      </c>
      <c r="B27" s="5" t="n">
        <v>-2461</v>
      </c>
      <c r="C27" s="5" t="n">
        <v>5407</v>
      </c>
      <c r="D27" s="5" t="n">
        <v>-120</v>
      </c>
    </row>
    <row r="28" spans="1:4">
      <c r="A28" s="4" t="s">
        <v>63</v>
      </c>
      <c r="B28" s="6" t="n">
        <v>-370470</v>
      </c>
      <c r="C28" s="6" t="n">
        <v>-340990</v>
      </c>
      <c r="D28" s="6" t="n">
        <v>-349257</v>
      </c>
    </row>
    <row r="29" spans="1:4">
      <c r="A29" s="3" t="s">
        <v>64</v>
      </c>
    </row>
    <row r="30" spans="1:4">
      <c r="A30" s="4" t="s">
        <v>65</v>
      </c>
      <c r="B30" s="7" t="n">
        <v>-7.07</v>
      </c>
      <c r="C30" s="7" t="n">
        <v>-7.36</v>
      </c>
      <c r="D30" s="7" t="n">
        <v>-9.07</v>
      </c>
    </row>
    <row r="31" spans="1:4">
      <c r="A31" s="4" t="s">
        <v>66</v>
      </c>
      <c r="B31" s="5" t="n">
        <v>52066</v>
      </c>
      <c r="C31" s="5" t="n">
        <v>47047</v>
      </c>
      <c r="D31" s="5" t="n">
        <v>38478</v>
      </c>
    </row>
    <row r="32" spans="1:4">
      <c r="A32" s="4" t="s">
        <v>67</v>
      </c>
    </row>
    <row r="33" spans="1:4">
      <c r="A33" s="3" t="s">
        <v>41</v>
      </c>
    </row>
    <row r="34" spans="1:4">
      <c r="A34" s="4" t="s">
        <v>68</v>
      </c>
      <c r="B34" s="6" t="n">
        <v>19444</v>
      </c>
      <c r="C34" s="6" t="n">
        <v>10251</v>
      </c>
      <c r="D34" s="6" t="n">
        <v>70</v>
      </c>
    </row>
    <row r="35" spans="1:4">
      <c r="A35" s="4" t="s">
        <v>69</v>
      </c>
    </row>
    <row r="36" spans="1:4">
      <c r="A36" s="3" t="s">
        <v>41</v>
      </c>
    </row>
    <row r="37" spans="1:4">
      <c r="A37" s="4" t="s">
        <v>68</v>
      </c>
      <c r="B37" s="6" t="n">
        <v>2630</v>
      </c>
      <c r="C37" s="6" t="n">
        <v>14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185</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52</v>
      </c>
      <c r="B11" s="4" t="s">
        <v>232</v>
      </c>
    </row>
    <row r="12" spans="1:2">
      <c r="A12" s="4" t="s">
        <v>187</v>
      </c>
      <c r="B12" s="4" t="s">
        <v>233</v>
      </c>
    </row>
    <row r="13" spans="1:2">
      <c r="A13" s="4" t="s">
        <v>234</v>
      </c>
      <c r="B13" s="4" t="s">
        <v>235</v>
      </c>
    </row>
    <row r="14" spans="1:2">
      <c r="A14" s="4" t="s">
        <v>236</v>
      </c>
      <c r="B14" s="4" t="s">
        <v>237</v>
      </c>
    </row>
    <row r="15" spans="1:2">
      <c r="A15" s="4" t="s">
        <v>82</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11</v>
      </c>
      <c r="B24" s="4" t="s">
        <v>255</v>
      </c>
    </row>
    <row r="25" spans="1:2">
      <c r="A25" s="4" t="s">
        <v>256</v>
      </c>
      <c r="B25" s="4" t="s">
        <v>257</v>
      </c>
    </row>
    <row r="26" spans="1:2">
      <c r="A26" s="4" t="s">
        <v>189</v>
      </c>
      <c r="B26" s="4" t="s">
        <v>258</v>
      </c>
    </row>
    <row r="27" spans="1:2">
      <c r="A27" s="4" t="s">
        <v>198</v>
      </c>
      <c r="B27" s="4" t="s">
        <v>259</v>
      </c>
    </row>
    <row r="28" spans="1:2">
      <c r="A28" s="4" t="s">
        <v>260</v>
      </c>
      <c r="B28" s="4" t="s">
        <v>261</v>
      </c>
    </row>
    <row r="29" spans="1:2">
      <c r="A29" s="4" t="s">
        <v>209</v>
      </c>
      <c r="B29"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5</v>
      </c>
      <c r="B4" s="4" t="s">
        <v>266</v>
      </c>
    </row>
    <row r="5" spans="1:2">
      <c r="A5" s="4" t="s">
        <v>239</v>
      </c>
      <c r="B5" s="4" t="s">
        <v>267</v>
      </c>
    </row>
    <row r="6" spans="1:2">
      <c r="A6" s="4" t="s">
        <v>241</v>
      </c>
      <c r="B6" s="4" t="s">
        <v>268</v>
      </c>
    </row>
    <row r="7" spans="1:2">
      <c r="A7" s="4" t="s">
        <v>269</v>
      </c>
    </row>
    <row r="8" spans="1:2">
      <c r="A8" s="3" t="s">
        <v>264</v>
      </c>
    </row>
    <row r="9" spans="1:2">
      <c r="A9" s="4" t="s">
        <v>270</v>
      </c>
      <c r="B9"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87</v>
      </c>
    </row>
    <row r="4" spans="1:2">
      <c r="A4" s="4" t="s">
        <v>187</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221876</v>
      </c>
      <c r="C3" s="6" t="n">
        <v>464198</v>
      </c>
    </row>
    <row r="4" spans="1:3">
      <c r="A4" s="4" t="s">
        <v>73</v>
      </c>
      <c r="B4" s="5" t="n">
        <v>12889</v>
      </c>
      <c r="C4" s="5" t="n">
        <v>6181</v>
      </c>
    </row>
    <row r="5" spans="1:3">
      <c r="A5" s="4" t="s">
        <v>74</v>
      </c>
      <c r="B5" s="5" t="n">
        <v>27072</v>
      </c>
      <c r="C5" s="5" t="n">
        <v>27508</v>
      </c>
    </row>
    <row r="6" spans="1:3">
      <c r="A6" s="4" t="s">
        <v>75</v>
      </c>
      <c r="B6" s="5" t="n">
        <v>298270</v>
      </c>
      <c r="C6" s="5" t="n">
        <v>99533</v>
      </c>
    </row>
    <row r="7" spans="1:3">
      <c r="A7" s="4" t="s">
        <v>76</v>
      </c>
      <c r="B7" s="5" t="n">
        <v>3579</v>
      </c>
      <c r="C7" s="5" t="n">
        <v>1559</v>
      </c>
    </row>
    <row r="8" spans="1:3">
      <c r="A8" s="4" t="s">
        <v>77</v>
      </c>
      <c r="B8" s="5" t="n">
        <v>0</v>
      </c>
      <c r="C8" s="5" t="n">
        <v>20461</v>
      </c>
    </row>
    <row r="9" spans="1:3">
      <c r="A9" s="4" t="s">
        <v>78</v>
      </c>
      <c r="B9" s="5" t="n">
        <v>8613</v>
      </c>
      <c r="C9" s="5" t="n">
        <v>7500</v>
      </c>
    </row>
    <row r="10" spans="1:3">
      <c r="A10" s="4" t="s">
        <v>79</v>
      </c>
      <c r="B10" s="5" t="n">
        <v>572299</v>
      </c>
      <c r="C10" s="5" t="n">
        <v>626940</v>
      </c>
    </row>
    <row r="11" spans="1:3">
      <c r="A11" s="4" t="s">
        <v>74</v>
      </c>
      <c r="B11" s="5" t="n">
        <v>113908</v>
      </c>
      <c r="C11" s="5" t="n">
        <v>0</v>
      </c>
    </row>
    <row r="12" spans="1:3">
      <c r="A12" s="4" t="s">
        <v>77</v>
      </c>
      <c r="B12" s="5" t="n">
        <v>12350</v>
      </c>
      <c r="C12" s="5" t="n">
        <v>0</v>
      </c>
    </row>
    <row r="13" spans="1:3">
      <c r="A13" s="4" t="s">
        <v>80</v>
      </c>
      <c r="B13" s="5" t="n">
        <v>26524</v>
      </c>
      <c r="C13" s="5" t="n">
        <v>4007</v>
      </c>
    </row>
    <row r="14" spans="1:3">
      <c r="A14" s="4" t="s">
        <v>81</v>
      </c>
      <c r="B14" s="5" t="n">
        <v>51930</v>
      </c>
      <c r="C14" s="5" t="n">
        <v>19561</v>
      </c>
    </row>
    <row r="15" spans="1:3">
      <c r="A15" s="4" t="s">
        <v>82</v>
      </c>
      <c r="B15" s="5" t="n">
        <v>63074</v>
      </c>
      <c r="C15" s="5" t="n">
        <v>65217</v>
      </c>
    </row>
    <row r="16" spans="1:3">
      <c r="A16" s="4" t="s">
        <v>83</v>
      </c>
      <c r="B16" s="5" t="n">
        <v>23475</v>
      </c>
      <c r="C16" s="5" t="n">
        <v>19505</v>
      </c>
    </row>
    <row r="17" spans="1:3">
      <c r="A17" s="4" t="s">
        <v>84</v>
      </c>
      <c r="B17" s="5" t="n">
        <v>863560</v>
      </c>
      <c r="C17" s="5" t="n">
        <v>735230</v>
      </c>
    </row>
    <row r="18" spans="1:3">
      <c r="A18" s="3" t="s">
        <v>85</v>
      </c>
    </row>
    <row r="19" spans="1:3">
      <c r="A19" s="4" t="s">
        <v>86</v>
      </c>
      <c r="B19" s="5" t="n">
        <v>28517</v>
      </c>
      <c r="C19" s="5" t="n">
        <v>15147</v>
      </c>
    </row>
    <row r="20" spans="1:3">
      <c r="A20" s="4" t="s">
        <v>87</v>
      </c>
      <c r="B20" s="5" t="n">
        <v>29676</v>
      </c>
      <c r="C20" s="5" t="n">
        <v>18465</v>
      </c>
    </row>
    <row r="21" spans="1:3">
      <c r="A21" s="4" t="s">
        <v>88</v>
      </c>
      <c r="B21" s="5" t="n">
        <v>0</v>
      </c>
      <c r="C21" s="5" t="n">
        <v>22022</v>
      </c>
    </row>
    <row r="22" spans="1:3">
      <c r="A22" s="4" t="s">
        <v>89</v>
      </c>
      <c r="B22" s="5" t="n">
        <v>67556</v>
      </c>
      <c r="C22" s="5" t="n">
        <v>25883</v>
      </c>
    </row>
    <row r="23" spans="1:3">
      <c r="A23" s="4" t="s">
        <v>90</v>
      </c>
      <c r="B23" s="5" t="n">
        <v>125749</v>
      </c>
      <c r="C23" s="5" t="n">
        <v>81517</v>
      </c>
    </row>
    <row r="24" spans="1:3">
      <c r="A24" s="4" t="s">
        <v>91</v>
      </c>
      <c r="B24" s="5" t="n">
        <v>575470</v>
      </c>
      <c r="C24" s="5" t="n">
        <v>282406</v>
      </c>
    </row>
    <row r="25" spans="1:3">
      <c r="A25" s="4" t="s">
        <v>92</v>
      </c>
      <c r="B25" s="5" t="n">
        <v>15872</v>
      </c>
      <c r="C25" s="5" t="n">
        <v>3671</v>
      </c>
    </row>
    <row r="26" spans="1:3">
      <c r="A26" s="4" t="s">
        <v>93</v>
      </c>
      <c r="B26" s="5" t="n">
        <v>717091</v>
      </c>
      <c r="C26" s="5" t="n">
        <v>367594</v>
      </c>
    </row>
    <row r="27" spans="1:3">
      <c r="A27" s="4" t="s">
        <v>94</v>
      </c>
      <c r="B27" s="4" t="s">
        <v>95</v>
      </c>
      <c r="C27" s="4" t="s">
        <v>95</v>
      </c>
    </row>
    <row r="28" spans="1:3">
      <c r="A28" s="3" t="s">
        <v>96</v>
      </c>
    </row>
    <row r="29" spans="1:3">
      <c r="A29" s="4" t="s">
        <v>97</v>
      </c>
      <c r="B29" s="4" t="s">
        <v>95</v>
      </c>
      <c r="C29" s="4" t="s">
        <v>95</v>
      </c>
    </row>
    <row r="30" spans="1:3">
      <c r="A30" s="4" t="s">
        <v>98</v>
      </c>
      <c r="B30" s="5" t="n">
        <v>53</v>
      </c>
      <c r="C30" s="5" t="n">
        <v>51</v>
      </c>
    </row>
    <row r="31" spans="1:3">
      <c r="A31" s="4" t="s">
        <v>99</v>
      </c>
      <c r="B31" s="5" t="n">
        <v>2034142</v>
      </c>
      <c r="C31" s="5" t="n">
        <v>1887198</v>
      </c>
    </row>
    <row r="32" spans="1:3">
      <c r="A32" s="4" t="s">
        <v>100</v>
      </c>
      <c r="B32" s="5" t="n">
        <v>-44634</v>
      </c>
      <c r="C32" s="5" t="n">
        <v>-42173</v>
      </c>
    </row>
    <row r="33" spans="1:3">
      <c r="A33" s="4" t="s">
        <v>101</v>
      </c>
      <c r="B33" s="5" t="n">
        <v>-1843092</v>
      </c>
      <c r="C33" s="5" t="n">
        <v>-1477440</v>
      </c>
    </row>
    <row r="34" spans="1:3">
      <c r="A34" s="4" t="s">
        <v>102</v>
      </c>
      <c r="B34" s="5" t="n">
        <v>146469</v>
      </c>
      <c r="C34" s="5" t="n">
        <v>367636</v>
      </c>
    </row>
    <row r="35" spans="1:3">
      <c r="A35" s="4" t="s">
        <v>103</v>
      </c>
      <c r="B35" s="6" t="n">
        <v>863560</v>
      </c>
      <c r="C35" s="6" t="n">
        <v>735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3" t="s">
        <v>7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37"/>
    <col customWidth="1" max="5" min="5" width="28"/>
    <col customWidth="1" max="6" min="6" width="21"/>
    <col customWidth="1" max="7" min="7" width="21"/>
  </cols>
  <sheetData>
    <row r="1" spans="1:7">
      <c r="A1" s="1" t="s">
        <v>340</v>
      </c>
      <c r="B1" s="2" t="s">
        <v>341</v>
      </c>
      <c r="E1" s="2" t="s">
        <v>1</v>
      </c>
    </row>
    <row r="2" spans="1:7">
      <c r="B2" s="2" t="s">
        <v>342</v>
      </c>
      <c r="C2" s="2" t="s">
        <v>343</v>
      </c>
      <c r="D2" s="2" t="s">
        <v>344</v>
      </c>
      <c r="E2" s="2" t="s">
        <v>345</v>
      </c>
      <c r="F2" s="2" t="s">
        <v>346</v>
      </c>
      <c r="G2" s="2" t="s">
        <v>347</v>
      </c>
    </row>
    <row r="3" spans="1:7">
      <c r="A3" s="4" t="s">
        <v>348</v>
      </c>
      <c r="E3" s="5" t="n">
        <v>2</v>
      </c>
    </row>
    <row r="4" spans="1:7">
      <c r="A4" s="4" t="s">
        <v>349</v>
      </c>
      <c r="B4" s="5" t="n">
        <v>1837898</v>
      </c>
      <c r="C4" s="5" t="n">
        <v>3920454</v>
      </c>
      <c r="D4" s="5" t="n">
        <v>5750000</v>
      </c>
    </row>
    <row r="5" spans="1:7">
      <c r="A5" s="4" t="s">
        <v>350</v>
      </c>
      <c r="B5" s="7" t="n">
        <v>54.41</v>
      </c>
      <c r="C5" s="6" t="n">
        <v>88</v>
      </c>
      <c r="D5" s="6" t="n">
        <v>41</v>
      </c>
    </row>
    <row r="6" spans="1:7">
      <c r="A6" s="4" t="s">
        <v>351</v>
      </c>
      <c r="B6" s="6" t="n">
        <v>93900</v>
      </c>
      <c r="C6" s="6" t="n">
        <v>324600</v>
      </c>
      <c r="D6" s="6" t="n">
        <v>221200</v>
      </c>
      <c r="E6" s="6" t="n">
        <v>93890</v>
      </c>
      <c r="F6" s="6" t="n">
        <v>545838</v>
      </c>
      <c r="G6" s="6" t="n">
        <v>0</v>
      </c>
    </row>
    <row r="7" spans="1:7">
      <c r="A7" s="4" t="s">
        <v>352</v>
      </c>
      <c r="B7" s="6" t="n">
        <v>300000</v>
      </c>
    </row>
    <row r="8" spans="1:7">
      <c r="A8" s="4" t="s">
        <v>353</v>
      </c>
      <c r="B8" s="4" t="s">
        <v>354</v>
      </c>
    </row>
    <row r="9" spans="1:7">
      <c r="A9" s="4" t="s">
        <v>355</v>
      </c>
      <c r="B9" s="6" t="n">
        <v>290900</v>
      </c>
      <c r="E9" s="6" t="n">
        <v>290887</v>
      </c>
      <c r="F9" s="6" t="n">
        <v>0</v>
      </c>
      <c r="G9" s="6" t="n">
        <v>0</v>
      </c>
    </row>
    <row r="10" spans="1:7">
      <c r="A10" s="4" t="s">
        <v>356</v>
      </c>
      <c r="E10" s="4" t="s">
        <v>357</v>
      </c>
    </row>
    <row r="11" spans="1:7">
      <c r="A11" s="4" t="s">
        <v>358</v>
      </c>
    </row>
    <row r="12" spans="1:7">
      <c r="A12" s="4" t="s">
        <v>359</v>
      </c>
      <c r="E12" s="5" t="n">
        <v>2</v>
      </c>
    </row>
    <row r="13" spans="1:7">
      <c r="A13" s="4" t="s">
        <v>360</v>
      </c>
      <c r="E13" s="5" t="n">
        <v>2</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5</v>
      </c>
    </row>
    <row r="2" spans="1:3">
      <c r="A2" s="3" t="s">
        <v>105</v>
      </c>
    </row>
    <row r="3" spans="1:3">
      <c r="A3" s="4" t="s">
        <v>106</v>
      </c>
      <c r="B3" s="8" t="n">
        <v>0.001</v>
      </c>
      <c r="C3" s="8" t="n">
        <v>0.001</v>
      </c>
    </row>
    <row r="4" spans="1:3">
      <c r="A4" s="4" t="s">
        <v>107</v>
      </c>
      <c r="B4" s="5" t="n">
        <v>10000000</v>
      </c>
      <c r="C4" s="5" t="n">
        <v>10000000</v>
      </c>
    </row>
    <row r="5" spans="1:3">
      <c r="A5" s="4" t="s">
        <v>108</v>
      </c>
      <c r="B5" s="5" t="n">
        <v>0</v>
      </c>
      <c r="C5" s="5" t="n">
        <v>0</v>
      </c>
    </row>
    <row r="6" spans="1:3">
      <c r="A6" s="4" t="s">
        <v>109</v>
      </c>
      <c r="B6" s="5" t="n">
        <v>0</v>
      </c>
      <c r="C6" s="5" t="n">
        <v>0</v>
      </c>
    </row>
    <row r="7" spans="1:3">
      <c r="A7" s="4" t="s">
        <v>110</v>
      </c>
      <c r="B7" s="8" t="n">
        <v>0.001</v>
      </c>
      <c r="C7" s="8" t="n">
        <v>0.001</v>
      </c>
    </row>
    <row r="8" spans="1:3">
      <c r="A8" s="4" t="s">
        <v>111</v>
      </c>
      <c r="B8" s="5" t="n">
        <v>100000000</v>
      </c>
      <c r="C8" s="5" t="n">
        <v>100000000</v>
      </c>
    </row>
    <row r="9" spans="1:3">
      <c r="A9" s="4" t="s">
        <v>112</v>
      </c>
      <c r="B9" s="5" t="n">
        <v>52797516</v>
      </c>
      <c r="C9" s="5" t="n">
        <v>50565119</v>
      </c>
    </row>
    <row r="10" spans="1:3">
      <c r="A10" s="4" t="s">
        <v>113</v>
      </c>
      <c r="B10" s="5" t="n">
        <v>52797516</v>
      </c>
      <c r="C10" s="5" t="n">
        <v>50565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61</v>
      </c>
      <c r="B1" s="2" t="s">
        <v>362</v>
      </c>
      <c r="C1" s="2" t="s">
        <v>1</v>
      </c>
    </row>
    <row r="2" spans="1:6">
      <c r="B2" s="2" t="s">
        <v>363</v>
      </c>
      <c r="C2" s="2" t="s">
        <v>2</v>
      </c>
      <c r="D2" s="2" t="s">
        <v>35</v>
      </c>
      <c r="E2" s="2" t="s">
        <v>36</v>
      </c>
      <c r="F2" s="2" t="s">
        <v>364</v>
      </c>
    </row>
    <row r="3" spans="1:6">
      <c r="A3" s="3" t="s">
        <v>183</v>
      </c>
    </row>
    <row r="4" spans="1:6">
      <c r="A4" s="4" t="s">
        <v>365</v>
      </c>
      <c r="C4" s="6" t="n">
        <v>0</v>
      </c>
      <c r="D4" s="6" t="n">
        <v>0</v>
      </c>
    </row>
    <row r="5" spans="1:6">
      <c r="A5" s="4" t="s">
        <v>366</v>
      </c>
      <c r="C5" s="4" t="s">
        <v>367</v>
      </c>
    </row>
    <row r="6" spans="1:6">
      <c r="A6" s="4" t="s">
        <v>368</v>
      </c>
      <c r="C6" s="4" t="s">
        <v>369</v>
      </c>
    </row>
    <row r="7" spans="1:6">
      <c r="A7" s="4" t="s">
        <v>45</v>
      </c>
      <c r="C7" s="6" t="n">
        <v>0</v>
      </c>
      <c r="D7" s="5" t="n">
        <v>0</v>
      </c>
      <c r="E7" s="6" t="n">
        <v>104517</v>
      </c>
    </row>
    <row r="8" spans="1:6">
      <c r="A8" s="4" t="s">
        <v>81</v>
      </c>
      <c r="C8" s="5" t="n">
        <v>51930</v>
      </c>
      <c r="D8" s="5" t="n">
        <v>19561</v>
      </c>
    </row>
    <row r="9" spans="1:6">
      <c r="A9" s="4" t="s">
        <v>370</v>
      </c>
      <c r="B9" s="6" t="n">
        <v>0</v>
      </c>
      <c r="C9" s="6" t="n">
        <v>0</v>
      </c>
      <c r="D9" s="6" t="n">
        <v>0</v>
      </c>
    </row>
    <row r="10" spans="1:6">
      <c r="A10" s="4" t="s">
        <v>371</v>
      </c>
      <c r="C10" s="4" t="s">
        <v>372</v>
      </c>
      <c r="D10" s="4" t="s">
        <v>373</v>
      </c>
    </row>
    <row r="11" spans="1:6">
      <c r="A11" s="4" t="s">
        <v>374</v>
      </c>
      <c r="F11" s="6" t="n">
        <v>2400</v>
      </c>
    </row>
    <row r="12" spans="1:6">
      <c r="A12" s="4" t="s">
        <v>375</v>
      </c>
    </row>
    <row r="13" spans="1:6">
      <c r="A13" s="3" t="s">
        <v>183</v>
      </c>
    </row>
    <row r="14" spans="1:6">
      <c r="A14" s="4" t="s">
        <v>45</v>
      </c>
      <c r="B14" s="5" t="n">
        <v>104500</v>
      </c>
    </row>
    <row r="15" spans="1:6">
      <c r="A15" s="4" t="s">
        <v>81</v>
      </c>
      <c r="B15" s="6" t="n">
        <v>0</v>
      </c>
    </row>
    <row r="16" spans="1:6">
      <c r="A16" s="4" t="s">
        <v>376</v>
      </c>
    </row>
    <row r="17" spans="1:6">
      <c r="A17" s="3" t="s">
        <v>183</v>
      </c>
    </row>
    <row r="18" spans="1:6">
      <c r="A18" s="4" t="s">
        <v>377</v>
      </c>
      <c r="C18" s="4" t="s">
        <v>367</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row r="9" spans="1:2">
      <c r="A9" s="4" t="s">
        <v>385</v>
      </c>
    </row>
    <row r="10" spans="1:2">
      <c r="A10" s="3" t="s">
        <v>380</v>
      </c>
    </row>
    <row r="11" spans="1:2">
      <c r="A11" s="4" t="s">
        <v>381</v>
      </c>
      <c r="B11" s="4" t="s">
        <v>386</v>
      </c>
    </row>
    <row r="12" spans="1:2">
      <c r="A12" s="4" t="s">
        <v>387</v>
      </c>
    </row>
    <row r="13" spans="1:2">
      <c r="A13" s="3" t="s">
        <v>380</v>
      </c>
    </row>
    <row r="14" spans="1:2">
      <c r="A14" s="4" t="s">
        <v>381</v>
      </c>
      <c r="B14" s="4" t="s">
        <v>384</v>
      </c>
    </row>
    <row r="15" spans="1:2">
      <c r="A15" s="4" t="s">
        <v>388</v>
      </c>
    </row>
    <row r="16" spans="1:2">
      <c r="A16" s="3" t="s">
        <v>380</v>
      </c>
    </row>
    <row r="17" spans="1:2">
      <c r="A17" s="4" t="s">
        <v>381</v>
      </c>
      <c r="B17" s="4" t="s">
        <v>389</v>
      </c>
    </row>
    <row r="18" spans="1:2">
      <c r="A18" s="4" t="s">
        <v>390</v>
      </c>
    </row>
    <row r="19" spans="1:2">
      <c r="A19" s="3" t="s">
        <v>380</v>
      </c>
    </row>
    <row r="20" spans="1:2">
      <c r="A20" s="4" t="s">
        <v>381</v>
      </c>
      <c r="B20"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5</v>
      </c>
    </row>
    <row r="2" spans="1:3">
      <c r="A2" s="3" t="s">
        <v>183</v>
      </c>
    </row>
    <row r="3" spans="1:3">
      <c r="A3" s="4" t="s">
        <v>393</v>
      </c>
      <c r="B3" s="6" t="n">
        <v>244</v>
      </c>
      <c r="C3" s="6" t="n">
        <v>1926</v>
      </c>
    </row>
    <row r="4" spans="1:3">
      <c r="A4" s="4" t="s">
        <v>394</v>
      </c>
      <c r="B4" s="5" t="n">
        <v>1620</v>
      </c>
      <c r="C4" s="5" t="n">
        <v>0</v>
      </c>
    </row>
    <row r="5" spans="1:3">
      <c r="A5" s="4" t="s">
        <v>395</v>
      </c>
      <c r="B5" s="5" t="n">
        <v>3519</v>
      </c>
      <c r="C5" s="5" t="n">
        <v>3355</v>
      </c>
    </row>
    <row r="6" spans="1:3">
      <c r="A6" s="4" t="s">
        <v>396</v>
      </c>
      <c r="B6" s="5" t="n">
        <v>2274</v>
      </c>
      <c r="C6" s="5" t="n">
        <v>2023</v>
      </c>
    </row>
    <row r="7" spans="1:3">
      <c r="A7" s="4" t="s">
        <v>397</v>
      </c>
      <c r="B7" s="5" t="n">
        <v>956</v>
      </c>
      <c r="C7" s="5" t="n">
        <v>196</v>
      </c>
    </row>
    <row r="8" spans="1:3">
      <c r="A8" s="4" t="s">
        <v>119</v>
      </c>
      <c r="B8" s="6" t="n">
        <v>8613</v>
      </c>
      <c r="C8" s="6" t="n">
        <v>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64</v>
      </c>
      <c r="D1" s="2" t="s">
        <v>35</v>
      </c>
    </row>
    <row r="2" spans="1:4">
      <c r="A2" s="3" t="s">
        <v>183</v>
      </c>
    </row>
    <row r="3" spans="1:4">
      <c r="A3" s="4" t="s">
        <v>399</v>
      </c>
      <c r="B3" s="6" t="n">
        <v>15265</v>
      </c>
      <c r="D3" s="6" t="n">
        <v>13889</v>
      </c>
    </row>
    <row r="4" spans="1:4">
      <c r="A4" s="4" t="s">
        <v>400</v>
      </c>
      <c r="B4" s="5" t="n">
        <v>2721</v>
      </c>
      <c r="D4" s="5" t="n">
        <v>2096</v>
      </c>
    </row>
    <row r="5" spans="1:4">
      <c r="A5" s="4" t="s">
        <v>401</v>
      </c>
      <c r="B5" s="5" t="n">
        <v>847</v>
      </c>
      <c r="D5" s="5" t="n">
        <v>0</v>
      </c>
    </row>
    <row r="6" spans="1:4">
      <c r="A6" s="4" t="s">
        <v>402</v>
      </c>
      <c r="B6" s="5" t="n">
        <v>677</v>
      </c>
      <c r="D6" s="5" t="n">
        <v>415</v>
      </c>
    </row>
    <row r="7" spans="1:4">
      <c r="A7" s="4" t="s">
        <v>403</v>
      </c>
      <c r="B7" s="5" t="n">
        <v>4854</v>
      </c>
      <c r="D7" s="5" t="n">
        <v>2984</v>
      </c>
    </row>
    <row r="8" spans="1:4">
      <c r="A8" s="4" t="s">
        <v>404</v>
      </c>
      <c r="B8" s="5" t="n">
        <v>2183</v>
      </c>
      <c r="D8" s="5" t="n">
        <v>1008</v>
      </c>
    </row>
    <row r="9" spans="1:4">
      <c r="A9" s="4" t="s">
        <v>405</v>
      </c>
      <c r="B9" s="5" t="n">
        <v>0</v>
      </c>
      <c r="D9" s="5" t="n">
        <v>2661</v>
      </c>
    </row>
    <row r="10" spans="1:4">
      <c r="A10" s="4" t="s">
        <v>406</v>
      </c>
      <c r="B10" s="5" t="n">
        <v>1031</v>
      </c>
      <c r="D10" s="5" t="n">
        <v>0</v>
      </c>
    </row>
    <row r="11" spans="1:4">
      <c r="A11" s="4" t="s">
        <v>407</v>
      </c>
      <c r="B11" s="5" t="n">
        <v>35472</v>
      </c>
      <c r="D11" s="5" t="n">
        <v>0</v>
      </c>
    </row>
    <row r="12" spans="1:4">
      <c r="A12" s="4" t="s">
        <v>408</v>
      </c>
      <c r="B12" s="5" t="n">
        <v>4506</v>
      </c>
      <c r="D12" s="5" t="n">
        <v>2830</v>
      </c>
    </row>
    <row r="13" spans="1:4">
      <c r="A13" s="4" t="s">
        <v>119</v>
      </c>
      <c r="B13" s="6" t="n">
        <v>67556</v>
      </c>
      <c r="C13" s="6" t="n">
        <v>26800</v>
      </c>
      <c r="D13" s="6" t="n">
        <v>25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9</v>
      </c>
      <c r="B1" s="2" t="s">
        <v>362</v>
      </c>
      <c r="J1" s="2" t="s">
        <v>1</v>
      </c>
    </row>
    <row r="2" spans="1:13">
      <c r="B2" s="2" t="s">
        <v>2</v>
      </c>
      <c r="C2" s="2" t="s">
        <v>410</v>
      </c>
      <c r="D2" s="2" t="s">
        <v>4</v>
      </c>
      <c r="E2" s="2" t="s">
        <v>411</v>
      </c>
      <c r="F2" s="2" t="s">
        <v>35</v>
      </c>
      <c r="G2" s="2" t="s">
        <v>412</v>
      </c>
      <c r="H2" s="2" t="s">
        <v>413</v>
      </c>
      <c r="I2" s="2" t="s">
        <v>414</v>
      </c>
      <c r="J2" s="2" t="s">
        <v>2</v>
      </c>
      <c r="K2" s="2" t="s">
        <v>35</v>
      </c>
      <c r="L2" s="2" t="s">
        <v>36</v>
      </c>
      <c r="M2" s="2" t="s">
        <v>364</v>
      </c>
    </row>
    <row r="3" spans="1:13">
      <c r="A3" s="3" t="s">
        <v>37</v>
      </c>
    </row>
    <row r="4" spans="1:13">
      <c r="A4" s="4" t="s">
        <v>38</v>
      </c>
      <c r="B4" s="6" t="n">
        <v>30351</v>
      </c>
      <c r="C4" s="6" t="n">
        <v>22757</v>
      </c>
      <c r="D4" s="6" t="n">
        <v>23757</v>
      </c>
      <c r="E4" s="6" t="n">
        <v>18523</v>
      </c>
      <c r="F4" s="6" t="n">
        <v>17040</v>
      </c>
      <c r="G4" s="6" t="n">
        <v>16806</v>
      </c>
      <c r="H4" s="6" t="n">
        <v>14620</v>
      </c>
      <c r="I4" s="6" t="n">
        <v>7045</v>
      </c>
      <c r="J4" s="6" t="n">
        <v>95388</v>
      </c>
      <c r="K4" s="6" t="n">
        <v>55511</v>
      </c>
      <c r="L4" s="6" t="n">
        <v>78</v>
      </c>
    </row>
    <row r="5" spans="1:13">
      <c r="A5" s="4" t="s">
        <v>43</v>
      </c>
      <c r="B5" s="5" t="n">
        <v>49148</v>
      </c>
      <c r="C5" s="5" t="n">
        <v>42495</v>
      </c>
      <c r="D5" s="5" t="n">
        <v>44864</v>
      </c>
      <c r="E5" s="5" t="n">
        <v>39274</v>
      </c>
      <c r="F5" s="5" t="n">
        <v>38523</v>
      </c>
      <c r="G5" s="5" t="n">
        <v>35011</v>
      </c>
      <c r="H5" s="5" t="n">
        <v>36149</v>
      </c>
      <c r="I5" s="5" t="n">
        <v>29224</v>
      </c>
      <c r="J5" s="5" t="n">
        <v>175781</v>
      </c>
      <c r="K5" s="5" t="n">
        <v>138907</v>
      </c>
      <c r="L5" s="5" t="n">
        <v>40731</v>
      </c>
    </row>
    <row r="6" spans="1:13">
      <c r="A6" s="4" t="s">
        <v>58</v>
      </c>
      <c r="B6" s="6" t="n">
        <v>-99261</v>
      </c>
      <c r="C6" s="6" t="n">
        <v>-89864</v>
      </c>
      <c r="D6" s="6" t="n">
        <v>-101190</v>
      </c>
      <c r="E6" s="6" t="n">
        <v>-77694</v>
      </c>
      <c r="F6" s="6" t="n">
        <v>-51883</v>
      </c>
      <c r="G6" s="6" t="n">
        <v>-60664</v>
      </c>
      <c r="H6" s="6" t="n">
        <v>-175386</v>
      </c>
      <c r="I6" s="6" t="n">
        <v>-58464</v>
      </c>
      <c r="J6" s="6" t="n">
        <v>-368009</v>
      </c>
      <c r="K6" s="6" t="n">
        <v>-346397</v>
      </c>
      <c r="L6" s="6" t="n">
        <v>-349137</v>
      </c>
    </row>
    <row r="7" spans="1:13">
      <c r="A7" s="3" t="s">
        <v>64</v>
      </c>
    </row>
    <row r="8" spans="1:13">
      <c r="A8" s="4" t="s">
        <v>65</v>
      </c>
      <c r="B8" s="7" t="n">
        <v>-1.88</v>
      </c>
      <c r="C8" s="7" t="n">
        <v>-1.71</v>
      </c>
      <c r="D8" s="7" t="n">
        <v>-1.94</v>
      </c>
      <c r="E8" s="7" t="n">
        <v>-1.54</v>
      </c>
      <c r="F8" s="7" t="n">
        <v>-1.04</v>
      </c>
      <c r="G8" s="7" t="n">
        <v>-1.24</v>
      </c>
      <c r="H8" s="7" t="n">
        <v>-3.88</v>
      </c>
      <c r="I8" s="7" t="n">
        <v>-1.33</v>
      </c>
      <c r="J8" s="7" t="n">
        <v>-7.07</v>
      </c>
      <c r="K8" s="7" t="n">
        <v>-7.36</v>
      </c>
      <c r="L8" s="7" t="n">
        <v>-9.07</v>
      </c>
    </row>
    <row r="9" spans="1:13">
      <c r="A9" s="3" t="s">
        <v>415</v>
      </c>
    </row>
    <row r="10" spans="1:13">
      <c r="A10" s="4" t="s">
        <v>73</v>
      </c>
      <c r="B10" s="6" t="n">
        <v>12889</v>
      </c>
      <c r="F10" s="6" t="n">
        <v>6181</v>
      </c>
      <c r="J10" s="6" t="n">
        <v>12889</v>
      </c>
      <c r="K10" s="6" t="n">
        <v>6181</v>
      </c>
      <c r="M10" s="6" t="n">
        <v>9517</v>
      </c>
    </row>
    <row r="11" spans="1:13">
      <c r="A11" s="4" t="s">
        <v>74</v>
      </c>
      <c r="B11" s="5" t="n">
        <v>27072</v>
      </c>
      <c r="F11" s="5" t="n">
        <v>27508</v>
      </c>
      <c r="J11" s="5" t="n">
        <v>27072</v>
      </c>
      <c r="K11" s="5" t="n">
        <v>27508</v>
      </c>
    </row>
    <row r="12" spans="1:13">
      <c r="A12" s="4" t="s">
        <v>74</v>
      </c>
      <c r="B12" s="5" t="n">
        <v>140980</v>
      </c>
      <c r="F12" s="5" t="n">
        <v>27508</v>
      </c>
      <c r="J12" s="5" t="n">
        <v>140980</v>
      </c>
      <c r="K12" s="5" t="n">
        <v>27508</v>
      </c>
      <c r="M12" s="5" t="n">
        <v>27446</v>
      </c>
    </row>
    <row r="13" spans="1:13">
      <c r="A13" s="4" t="s">
        <v>84</v>
      </c>
      <c r="B13" s="5" t="n">
        <v>863560</v>
      </c>
      <c r="F13" s="5" t="n">
        <v>735230</v>
      </c>
      <c r="J13" s="5" t="n">
        <v>863560</v>
      </c>
      <c r="K13" s="5" t="n">
        <v>735230</v>
      </c>
      <c r="M13" s="5" t="n">
        <v>738504</v>
      </c>
    </row>
    <row r="14" spans="1:13">
      <c r="A14" s="3" t="s">
        <v>416</v>
      </c>
    </row>
    <row r="15" spans="1:13">
      <c r="A15" s="4" t="s">
        <v>89</v>
      </c>
      <c r="B15" s="5" t="n">
        <v>67556</v>
      </c>
      <c r="F15" s="5" t="n">
        <v>25883</v>
      </c>
      <c r="J15" s="5" t="n">
        <v>67556</v>
      </c>
      <c r="K15" s="5" t="n">
        <v>25883</v>
      </c>
      <c r="M15" s="5" t="n">
        <v>26800</v>
      </c>
    </row>
    <row r="16" spans="1:13">
      <c r="A16" s="4" t="s">
        <v>101</v>
      </c>
      <c r="B16" s="5" t="n">
        <v>-1843092</v>
      </c>
      <c r="F16" s="5" t="n">
        <v>-1477440</v>
      </c>
      <c r="J16" s="5" t="n">
        <v>-1843092</v>
      </c>
      <c r="K16" s="5" t="n">
        <v>-1477440</v>
      </c>
      <c r="M16" s="5" t="n">
        <v>-1475083</v>
      </c>
    </row>
    <row r="17" spans="1:13">
      <c r="A17" s="3" t="s">
        <v>417</v>
      </c>
    </row>
    <row r="18" spans="1:13">
      <c r="A18" s="4" t="s">
        <v>103</v>
      </c>
      <c r="B18" s="5" t="n">
        <v>863560</v>
      </c>
      <c r="F18" s="5" t="n">
        <v>735230</v>
      </c>
      <c r="J18" s="5" t="n">
        <v>863560</v>
      </c>
      <c r="K18" s="5" t="n">
        <v>735230</v>
      </c>
      <c r="M18" s="5" t="n">
        <v>738504</v>
      </c>
    </row>
    <row r="19" spans="1:13">
      <c r="A19" s="4" t="s">
        <v>418</v>
      </c>
    </row>
    <row r="20" spans="1:13">
      <c r="A20" s="3" t="s">
        <v>37</v>
      </c>
    </row>
    <row r="21" spans="1:13">
      <c r="A21" s="4" t="s">
        <v>38</v>
      </c>
      <c r="J21" s="5" t="n">
        <v>93080</v>
      </c>
    </row>
    <row r="22" spans="1:13">
      <c r="A22" s="4" t="s">
        <v>43</v>
      </c>
      <c r="J22" s="5" t="n">
        <v>175695</v>
      </c>
    </row>
    <row r="23" spans="1:13">
      <c r="A23" s="4" t="s">
        <v>58</v>
      </c>
      <c r="J23" s="6" t="n">
        <v>-368176</v>
      </c>
    </row>
    <row r="24" spans="1:13">
      <c r="A24" s="3" t="s">
        <v>64</v>
      </c>
    </row>
    <row r="25" spans="1:13">
      <c r="A25" s="4" t="s">
        <v>65</v>
      </c>
      <c r="J25" s="7" t="n">
        <v>-7.07</v>
      </c>
    </row>
    <row r="26" spans="1:13">
      <c r="A26" s="3" t="s">
        <v>415</v>
      </c>
    </row>
    <row r="27" spans="1:13">
      <c r="A27" s="4" t="s">
        <v>73</v>
      </c>
      <c r="B27" s="5" t="n">
        <v>10364</v>
      </c>
      <c r="J27" s="6" t="n">
        <v>10364</v>
      </c>
    </row>
    <row r="28" spans="1:13">
      <c r="A28" s="4" t="s">
        <v>74</v>
      </c>
      <c r="B28" s="5" t="n">
        <v>141492</v>
      </c>
      <c r="J28" s="5" t="n">
        <v>141492</v>
      </c>
    </row>
    <row r="29" spans="1:13">
      <c r="A29" s="3" t="s">
        <v>416</v>
      </c>
    </row>
    <row r="30" spans="1:13">
      <c r="A30" s="4" t="s">
        <v>89</v>
      </c>
      <c r="B30" s="5" t="n">
        <v>66892</v>
      </c>
      <c r="J30" s="5" t="n">
        <v>66892</v>
      </c>
    </row>
    <row r="31" spans="1:13">
      <c r="A31" s="4" t="s">
        <v>101</v>
      </c>
      <c r="B31" s="5" t="n">
        <v>-1843259</v>
      </c>
      <c r="J31" s="5" t="n">
        <v>-1843259</v>
      </c>
    </row>
    <row r="32" spans="1:13">
      <c r="A32" s="4" t="s">
        <v>419</v>
      </c>
    </row>
    <row r="33" spans="1:13">
      <c r="A33" s="3" t="s">
        <v>37</v>
      </c>
    </row>
    <row r="34" spans="1:13">
      <c r="A34" s="4" t="s">
        <v>38</v>
      </c>
      <c r="J34" s="5" t="n">
        <v>2308</v>
      </c>
    </row>
    <row r="35" spans="1:13">
      <c r="A35" s="4" t="s">
        <v>43</v>
      </c>
      <c r="J35" s="5" t="n">
        <v>-86</v>
      </c>
    </row>
    <row r="36" spans="1:13">
      <c r="A36" s="4" t="s">
        <v>58</v>
      </c>
      <c r="J36" s="6" t="n">
        <v>167</v>
      </c>
    </row>
    <row r="37" spans="1:13">
      <c r="A37" s="3" t="s">
        <v>64</v>
      </c>
    </row>
    <row r="38" spans="1:13">
      <c r="A38" s="4" t="s">
        <v>65</v>
      </c>
      <c r="J38" s="6" t="n">
        <v>0</v>
      </c>
    </row>
    <row r="39" spans="1:13">
      <c r="A39" s="3" t="s">
        <v>415</v>
      </c>
    </row>
    <row r="40" spans="1:13">
      <c r="A40" s="4" t="s">
        <v>73</v>
      </c>
      <c r="B40" s="5" t="n">
        <v>2525</v>
      </c>
      <c r="J40" s="6" t="n">
        <v>2525</v>
      </c>
      <c r="M40" s="5" t="n">
        <v>3336</v>
      </c>
    </row>
    <row r="41" spans="1:13">
      <c r="A41" s="4" t="s">
        <v>74</v>
      </c>
      <c r="B41" s="5" t="n">
        <v>-512</v>
      </c>
      <c r="J41" s="5" t="n">
        <v>-512</v>
      </c>
      <c r="M41" s="5" t="n">
        <v>-62</v>
      </c>
    </row>
    <row r="42" spans="1:13">
      <c r="A42" s="4" t="s">
        <v>84</v>
      </c>
      <c r="M42" s="5" t="n">
        <v>3274</v>
      </c>
    </row>
    <row r="43" spans="1:13">
      <c r="A43" s="3" t="s">
        <v>416</v>
      </c>
    </row>
    <row r="44" spans="1:13">
      <c r="A44" s="4" t="s">
        <v>89</v>
      </c>
      <c r="B44" s="5" t="n">
        <v>664</v>
      </c>
      <c r="J44" s="5" t="n">
        <v>664</v>
      </c>
      <c r="M44" s="5" t="n">
        <v>917</v>
      </c>
    </row>
    <row r="45" spans="1:13">
      <c r="A45" s="4" t="s">
        <v>101</v>
      </c>
      <c r="B45" s="5" t="n">
        <v>167</v>
      </c>
      <c r="J45" s="5" t="n">
        <v>167</v>
      </c>
      <c r="M45" s="5" t="n">
        <v>2357</v>
      </c>
    </row>
    <row r="46" spans="1:13">
      <c r="A46" s="3" t="s">
        <v>417</v>
      </c>
    </row>
    <row r="47" spans="1:13">
      <c r="A47" s="4" t="s">
        <v>103</v>
      </c>
      <c r="M47" s="6" t="n">
        <v>3274</v>
      </c>
    </row>
    <row r="48" spans="1:13">
      <c r="A48" s="4" t="s">
        <v>67</v>
      </c>
    </row>
    <row r="49" spans="1:13">
      <c r="A49" s="3" t="s">
        <v>37</v>
      </c>
    </row>
    <row r="50" spans="1:13">
      <c r="A50" s="4" t="s">
        <v>420</v>
      </c>
      <c r="B50" s="6" t="n">
        <v>6182</v>
      </c>
      <c r="C50" s="6" t="n">
        <v>4766</v>
      </c>
      <c r="D50" s="6" t="n">
        <v>4490</v>
      </c>
      <c r="E50" s="6" t="n">
        <v>4006</v>
      </c>
      <c r="F50" s="6" t="n">
        <v>3332</v>
      </c>
      <c r="G50" s="6" t="n">
        <v>3026</v>
      </c>
      <c r="H50" s="6" t="n">
        <v>2730</v>
      </c>
      <c r="I50" s="6" t="n">
        <v>1163</v>
      </c>
      <c r="J50" s="5" t="n">
        <v>19444</v>
      </c>
      <c r="K50" s="6" t="n">
        <v>10251</v>
      </c>
      <c r="L50" s="6" t="n">
        <v>70</v>
      </c>
    </row>
    <row r="51" spans="1:13">
      <c r="A51" s="4" t="s">
        <v>421</v>
      </c>
    </row>
    <row r="52" spans="1:13">
      <c r="A52" s="3" t="s">
        <v>37</v>
      </c>
    </row>
    <row r="53" spans="1:13">
      <c r="A53" s="4" t="s">
        <v>420</v>
      </c>
      <c r="J53" s="5" t="n">
        <v>18570</v>
      </c>
    </row>
    <row r="54" spans="1:13">
      <c r="A54" s="4" t="s">
        <v>422</v>
      </c>
    </row>
    <row r="55" spans="1:13">
      <c r="A55" s="3" t="s">
        <v>37</v>
      </c>
    </row>
    <row r="56" spans="1:13">
      <c r="A56" s="4" t="s">
        <v>420</v>
      </c>
      <c r="J56" s="6" t="n">
        <v>-87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362</v>
      </c>
      <c r="J1" s="2" t="s">
        <v>1</v>
      </c>
    </row>
    <row r="2" spans="1:12">
      <c r="B2" s="2" t="s">
        <v>2</v>
      </c>
      <c r="C2" s="2" t="s">
        <v>410</v>
      </c>
      <c r="D2" s="2" t="s">
        <v>4</v>
      </c>
      <c r="E2" s="2" t="s">
        <v>411</v>
      </c>
      <c r="F2" s="2" t="s">
        <v>35</v>
      </c>
      <c r="G2" s="2" t="s">
        <v>412</v>
      </c>
      <c r="H2" s="2" t="s">
        <v>413</v>
      </c>
      <c r="I2" s="2" t="s">
        <v>414</v>
      </c>
      <c r="J2" s="2" t="s">
        <v>2</v>
      </c>
      <c r="K2" s="2" t="s">
        <v>35</v>
      </c>
      <c r="L2" s="2" t="s">
        <v>36</v>
      </c>
    </row>
    <row r="3" spans="1:12">
      <c r="A3" s="3" t="s">
        <v>185</v>
      </c>
    </row>
    <row r="4" spans="1:12">
      <c r="A4" s="4" t="s">
        <v>424</v>
      </c>
      <c r="B4" s="6" t="n">
        <v>30351</v>
      </c>
      <c r="C4" s="6" t="n">
        <v>22757</v>
      </c>
      <c r="D4" s="6" t="n">
        <v>23757</v>
      </c>
      <c r="E4" s="6" t="n">
        <v>18523</v>
      </c>
      <c r="F4" s="6" t="n">
        <v>17040</v>
      </c>
      <c r="G4" s="6" t="n">
        <v>16806</v>
      </c>
      <c r="H4" s="6" t="n">
        <v>14620</v>
      </c>
      <c r="I4" s="6" t="n">
        <v>7045</v>
      </c>
      <c r="J4" s="6" t="n">
        <v>95388</v>
      </c>
      <c r="K4" s="6" t="n">
        <v>55511</v>
      </c>
      <c r="L4" s="6" t="n">
        <v>78</v>
      </c>
    </row>
    <row r="5" spans="1:12">
      <c r="A5" s="4" t="s">
        <v>425</v>
      </c>
      <c r="J5" s="4" t="s">
        <v>426</v>
      </c>
    </row>
    <row r="6" spans="1:12">
      <c r="A6" s="3" t="s">
        <v>427</v>
      </c>
    </row>
    <row r="7" spans="1:12">
      <c r="A7" s="4" t="s">
        <v>428</v>
      </c>
      <c r="J7" s="4" t="s">
        <v>429</v>
      </c>
    </row>
    <row r="8" spans="1:12">
      <c r="A8" s="4" t="s">
        <v>430</v>
      </c>
    </row>
    <row r="9" spans="1:12">
      <c r="A9" s="3" t="s">
        <v>185</v>
      </c>
    </row>
    <row r="10" spans="1:12">
      <c r="A10" s="4" t="s">
        <v>431</v>
      </c>
      <c r="J10" s="4" t="s">
        <v>432</v>
      </c>
      <c r="K10" s="4" t="s">
        <v>433</v>
      </c>
    </row>
    <row r="11" spans="1:12">
      <c r="A11" s="4" t="s">
        <v>434</v>
      </c>
    </row>
    <row r="12" spans="1:12">
      <c r="A12" s="3" t="s">
        <v>185</v>
      </c>
    </row>
    <row r="13" spans="1:12">
      <c r="A13" s="4" t="s">
        <v>431</v>
      </c>
      <c r="J13" s="4" t="s">
        <v>435</v>
      </c>
      <c r="K13" s="4" t="s">
        <v>436</v>
      </c>
    </row>
    <row r="14" spans="1:12">
      <c r="A14" s="4" t="s">
        <v>437</v>
      </c>
    </row>
    <row r="15" spans="1:12">
      <c r="A15" s="3" t="s">
        <v>185</v>
      </c>
    </row>
    <row r="16" spans="1:12">
      <c r="A16" s="4" t="s">
        <v>431</v>
      </c>
      <c r="J16" s="4" t="s">
        <v>438</v>
      </c>
      <c r="K16" s="4" t="s">
        <v>439</v>
      </c>
    </row>
    <row r="17" spans="1:12">
      <c r="A17" s="4" t="s">
        <v>440</v>
      </c>
    </row>
    <row r="18" spans="1:12">
      <c r="A18" s="3" t="s">
        <v>185</v>
      </c>
    </row>
    <row r="19" spans="1:12">
      <c r="A19" s="4" t="s">
        <v>431</v>
      </c>
      <c r="J19" s="4" t="s">
        <v>439</v>
      </c>
      <c r="K19" s="4" t="s">
        <v>441</v>
      </c>
    </row>
    <row r="20" spans="1:12">
      <c r="A20" s="4" t="s">
        <v>419</v>
      </c>
    </row>
    <row r="21" spans="1:12">
      <c r="A21" s="3" t="s">
        <v>185</v>
      </c>
    </row>
    <row r="22" spans="1:12">
      <c r="A22" s="4" t="s">
        <v>424</v>
      </c>
      <c r="J22" s="6" t="n">
        <v>230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2</v>
      </c>
      <c r="B1" s="2" t="s">
        <v>2</v>
      </c>
      <c r="C1" s="2" t="s">
        <v>35</v>
      </c>
    </row>
    <row r="2" spans="1:3">
      <c r="A2" s="3" t="s">
        <v>380</v>
      </c>
    </row>
    <row r="3" spans="1:3">
      <c r="A3" s="4" t="s">
        <v>443</v>
      </c>
      <c r="B3" s="6" t="n">
        <v>31841</v>
      </c>
      <c r="C3" s="6" t="n">
        <v>7695</v>
      </c>
    </row>
    <row r="4" spans="1:3">
      <c r="A4" s="4" t="s">
        <v>444</v>
      </c>
      <c r="B4" s="5" t="n">
        <v>-5317</v>
      </c>
      <c r="C4" s="5" t="n">
        <v>-3688</v>
      </c>
    </row>
    <row r="5" spans="1:3">
      <c r="A5" s="4" t="s">
        <v>445</v>
      </c>
      <c r="B5" s="5" t="n">
        <v>26524</v>
      </c>
      <c r="C5" s="5" t="n">
        <v>4007</v>
      </c>
    </row>
    <row r="6" spans="1:3">
      <c r="A6" s="4" t="s">
        <v>446</v>
      </c>
    </row>
    <row r="7" spans="1:3">
      <c r="A7" s="3" t="s">
        <v>380</v>
      </c>
    </row>
    <row r="8" spans="1:3">
      <c r="A8" s="4" t="s">
        <v>443</v>
      </c>
      <c r="B8" s="5" t="n">
        <v>2913</v>
      </c>
      <c r="C8" s="5" t="n">
        <v>2853</v>
      </c>
    </row>
    <row r="9" spans="1:3">
      <c r="A9" s="4" t="s">
        <v>385</v>
      </c>
    </row>
    <row r="10" spans="1:3">
      <c r="A10" s="3" t="s">
        <v>380</v>
      </c>
    </row>
    <row r="11" spans="1:3">
      <c r="A11" s="4" t="s">
        <v>443</v>
      </c>
      <c r="B11" s="5" t="n">
        <v>15204</v>
      </c>
      <c r="C11" s="5" t="n">
        <v>2285</v>
      </c>
    </row>
    <row r="12" spans="1:3">
      <c r="A12" s="4" t="s">
        <v>447</v>
      </c>
    </row>
    <row r="13" spans="1:3">
      <c r="A13" s="3" t="s">
        <v>380</v>
      </c>
    </row>
    <row r="14" spans="1:3">
      <c r="A14" s="4" t="s">
        <v>443</v>
      </c>
      <c r="B14" s="5" t="n">
        <v>9971</v>
      </c>
      <c r="C14" s="5" t="n">
        <v>0</v>
      </c>
    </row>
    <row r="15" spans="1:3">
      <c r="A15" s="4" t="s">
        <v>390</v>
      </c>
    </row>
    <row r="16" spans="1:3">
      <c r="A16" s="3" t="s">
        <v>380</v>
      </c>
    </row>
    <row r="17" spans="1:3">
      <c r="A17" s="4" t="s">
        <v>443</v>
      </c>
      <c r="B17" s="5" t="n">
        <v>2424</v>
      </c>
      <c r="C17" s="5" t="n">
        <v>1416</v>
      </c>
    </row>
    <row r="18" spans="1:3">
      <c r="A18" s="4" t="s">
        <v>448</v>
      </c>
    </row>
    <row r="19" spans="1:3">
      <c r="A19" s="3" t="s">
        <v>380</v>
      </c>
    </row>
    <row r="20" spans="1:3">
      <c r="A20" s="4" t="s">
        <v>443</v>
      </c>
      <c r="B20" s="6" t="n">
        <v>1329</v>
      </c>
      <c r="C20" s="6" t="n">
        <v>1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36</v>
      </c>
    </row>
    <row r="3" spans="1:4">
      <c r="A3" s="3" t="s">
        <v>187</v>
      </c>
    </row>
    <row r="4" spans="1:4">
      <c r="A4" s="4" t="s">
        <v>450</v>
      </c>
      <c r="B4" s="6" t="n">
        <v>2</v>
      </c>
      <c r="C4" s="6" t="n">
        <v>1</v>
      </c>
      <c r="D4" s="9" t="n">
        <v>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51</v>
      </c>
      <c r="B1" s="2" t="s">
        <v>362</v>
      </c>
      <c r="C1" s="2" t="s">
        <v>1</v>
      </c>
    </row>
    <row r="2" spans="1:5">
      <c r="B2" s="2" t="s">
        <v>363</v>
      </c>
      <c r="C2" s="2" t="s">
        <v>36</v>
      </c>
      <c r="D2" s="2" t="s">
        <v>2</v>
      </c>
      <c r="E2" s="2" t="s">
        <v>35</v>
      </c>
    </row>
    <row r="3" spans="1:5">
      <c r="A3" s="3" t="s">
        <v>189</v>
      </c>
    </row>
    <row r="4" spans="1:5">
      <c r="A4" s="4" t="s">
        <v>452</v>
      </c>
      <c r="B4" s="6" t="n">
        <v>25500</v>
      </c>
      <c r="C4" s="6" t="n">
        <v>24936</v>
      </c>
    </row>
    <row r="5" spans="1:5">
      <c r="A5" s="4" t="s">
        <v>370</v>
      </c>
      <c r="B5" s="6" t="n">
        <v>0</v>
      </c>
      <c r="D5" s="6" t="n">
        <v>0</v>
      </c>
      <c r="E5" s="6" t="n">
        <v>0</v>
      </c>
    </row>
    <row r="6" spans="1:5">
      <c r="A6" s="4" t="s">
        <v>453</v>
      </c>
      <c r="D6" s="5" t="n">
        <v>390219</v>
      </c>
      <c r="E6" s="5" t="n">
        <v>532669</v>
      </c>
    </row>
    <row r="7" spans="1:5">
      <c r="A7" s="4" t="s">
        <v>454</v>
      </c>
    </row>
    <row r="8" spans="1:5">
      <c r="A8" s="3" t="s">
        <v>189</v>
      </c>
    </row>
    <row r="9" spans="1:5">
      <c r="A9" s="4" t="s">
        <v>453</v>
      </c>
      <c r="D9" s="5" t="n">
        <v>81968</v>
      </c>
      <c r="E9" s="5" t="n">
        <v>433136</v>
      </c>
    </row>
    <row r="10" spans="1:5">
      <c r="A10" s="4" t="s">
        <v>455</v>
      </c>
    </row>
    <row r="11" spans="1:5">
      <c r="A11" s="3" t="s">
        <v>189</v>
      </c>
    </row>
    <row r="12" spans="1:5">
      <c r="A12" s="4" t="s">
        <v>453</v>
      </c>
      <c r="D12" s="5" t="n">
        <v>308251</v>
      </c>
      <c r="E12" s="5" t="n">
        <v>99533</v>
      </c>
    </row>
    <row r="13" spans="1:5">
      <c r="A13" s="4" t="s">
        <v>456</v>
      </c>
    </row>
    <row r="14" spans="1:5">
      <c r="A14" s="3" t="s">
        <v>189</v>
      </c>
    </row>
    <row r="15" spans="1:5">
      <c r="A15" s="4" t="s">
        <v>453</v>
      </c>
      <c r="D15" s="5" t="n">
        <v>91949</v>
      </c>
      <c r="E15" s="5" t="n">
        <v>433136</v>
      </c>
    </row>
    <row r="16" spans="1:5">
      <c r="A16" s="4" t="s">
        <v>457</v>
      </c>
    </row>
    <row r="17" spans="1:5">
      <c r="A17" s="3" t="s">
        <v>189</v>
      </c>
    </row>
    <row r="18" spans="1:5">
      <c r="A18" s="4" t="s">
        <v>453</v>
      </c>
      <c r="D18" s="5" t="n">
        <v>81968</v>
      </c>
      <c r="E18" s="5" t="n">
        <v>433136</v>
      </c>
    </row>
    <row r="19" spans="1:5">
      <c r="A19" s="4" t="s">
        <v>458</v>
      </c>
    </row>
    <row r="20" spans="1:5">
      <c r="A20" s="3" t="s">
        <v>189</v>
      </c>
    </row>
    <row r="21" spans="1:5">
      <c r="A21" s="4" t="s">
        <v>453</v>
      </c>
      <c r="D21" s="5" t="n">
        <v>9981</v>
      </c>
      <c r="E21" s="5" t="n">
        <v>0</v>
      </c>
    </row>
    <row r="22" spans="1:5">
      <c r="A22" s="4" t="s">
        <v>459</v>
      </c>
    </row>
    <row r="23" spans="1:5">
      <c r="A23" s="3" t="s">
        <v>189</v>
      </c>
    </row>
    <row r="24" spans="1:5">
      <c r="A24" s="4" t="s">
        <v>453</v>
      </c>
      <c r="D24" s="5" t="n">
        <v>298270</v>
      </c>
      <c r="E24" s="5" t="n">
        <v>99533</v>
      </c>
    </row>
    <row r="25" spans="1:5">
      <c r="A25" s="4" t="s">
        <v>460</v>
      </c>
    </row>
    <row r="26" spans="1:5">
      <c r="A26" s="3" t="s">
        <v>189</v>
      </c>
    </row>
    <row r="27" spans="1:5">
      <c r="A27" s="4" t="s">
        <v>453</v>
      </c>
      <c r="D27" s="5" t="n">
        <v>0</v>
      </c>
      <c r="E27" s="5" t="n">
        <v>0</v>
      </c>
    </row>
    <row r="28" spans="1:5">
      <c r="A28" s="4" t="s">
        <v>461</v>
      </c>
    </row>
    <row r="29" spans="1:5">
      <c r="A29" s="3" t="s">
        <v>189</v>
      </c>
    </row>
    <row r="30" spans="1:5">
      <c r="A30" s="4" t="s">
        <v>453</v>
      </c>
      <c r="D30" s="5" t="n">
        <v>298270</v>
      </c>
      <c r="E30" s="5" t="n">
        <v>99533</v>
      </c>
    </row>
    <row r="31" spans="1:5">
      <c r="A31" s="4" t="s">
        <v>462</v>
      </c>
    </row>
    <row r="32" spans="1:5">
      <c r="A32" s="3" t="s">
        <v>189</v>
      </c>
    </row>
    <row r="33" spans="1:5">
      <c r="A33" s="4" t="s">
        <v>453</v>
      </c>
      <c r="D33" s="5" t="n">
        <v>0</v>
      </c>
      <c r="E33" s="5" t="n">
        <v>0</v>
      </c>
    </row>
    <row r="34" spans="1:5">
      <c r="A34" s="4" t="s">
        <v>463</v>
      </c>
    </row>
    <row r="35" spans="1:5">
      <c r="A35" s="3" t="s">
        <v>189</v>
      </c>
    </row>
    <row r="36" spans="1:5">
      <c r="A36" s="4" t="s">
        <v>453</v>
      </c>
      <c r="D36" s="5" t="n">
        <v>0</v>
      </c>
      <c r="E36" s="5" t="n">
        <v>0</v>
      </c>
    </row>
    <row r="37" spans="1:5">
      <c r="A37" s="4" t="s">
        <v>464</v>
      </c>
    </row>
    <row r="38" spans="1:5">
      <c r="A38" s="3" t="s">
        <v>189</v>
      </c>
    </row>
    <row r="39" spans="1:5">
      <c r="A39" s="4" t="s">
        <v>453</v>
      </c>
      <c r="D39" s="6" t="n">
        <v>0</v>
      </c>
      <c r="E39"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5</v>
      </c>
      <c r="B1" s="2" t="s">
        <v>1</v>
      </c>
    </row>
    <row r="2" spans="1:3">
      <c r="B2" s="2" t="s">
        <v>2</v>
      </c>
      <c r="C2" s="2" t="s">
        <v>35</v>
      </c>
    </row>
    <row r="3" spans="1:3">
      <c r="A3" s="3" t="s">
        <v>189</v>
      </c>
    </row>
    <row r="4" spans="1:3">
      <c r="A4" s="4" t="s">
        <v>466</v>
      </c>
      <c r="B4" s="6" t="n">
        <v>0</v>
      </c>
    </row>
    <row r="5" spans="1:3">
      <c r="A5" s="4" t="s">
        <v>467</v>
      </c>
      <c r="B5" s="5" t="n">
        <v>0</v>
      </c>
    </row>
    <row r="6" spans="1:3">
      <c r="A6" s="4" t="s">
        <v>468</v>
      </c>
      <c r="B6" s="5" t="n">
        <v>0</v>
      </c>
    </row>
    <row r="7" spans="1:3">
      <c r="A7" s="4" t="s">
        <v>469</v>
      </c>
      <c r="B7" s="5" t="n">
        <v>0</v>
      </c>
    </row>
    <row r="8" spans="1:3">
      <c r="A8" s="4" t="s">
        <v>470</v>
      </c>
      <c r="B8" s="5" t="n">
        <v>0</v>
      </c>
    </row>
    <row r="9" spans="1:3">
      <c r="A9" s="4" t="s">
        <v>471</v>
      </c>
      <c r="B9" s="5" t="n">
        <v>0</v>
      </c>
    </row>
    <row r="10" spans="1:3">
      <c r="A10" s="4" t="s">
        <v>472</v>
      </c>
      <c r="B10" s="5" t="n">
        <v>0</v>
      </c>
    </row>
    <row r="11" spans="1:3">
      <c r="A11" s="4" t="s">
        <v>473</v>
      </c>
      <c r="B11" s="5" t="n">
        <v>0</v>
      </c>
    </row>
    <row r="12" spans="1:3">
      <c r="A12" s="4" t="s">
        <v>91</v>
      </c>
      <c r="B12" s="5" t="n">
        <v>575470</v>
      </c>
      <c r="C12" s="6" t="n">
        <v>282406</v>
      </c>
    </row>
    <row r="13" spans="1:3">
      <c r="A13" s="4" t="s">
        <v>91</v>
      </c>
      <c r="B13" s="5" t="n">
        <v>291800</v>
      </c>
    </row>
    <row r="14" spans="1:3">
      <c r="A14" s="4" t="s">
        <v>459</v>
      </c>
    </row>
    <row r="15" spans="1:3">
      <c r="A15" s="3" t="s">
        <v>189</v>
      </c>
    </row>
    <row r="16" spans="1:3">
      <c r="A16" s="4" t="s">
        <v>474</v>
      </c>
      <c r="B16" s="5" t="n">
        <v>212300</v>
      </c>
    </row>
    <row r="17" spans="1:3">
      <c r="A17" s="4" t="s">
        <v>475</v>
      </c>
    </row>
    <row r="18" spans="1:3">
      <c r="A18" s="3" t="s">
        <v>189</v>
      </c>
    </row>
    <row r="19" spans="1:3">
      <c r="A19" s="4" t="s">
        <v>91</v>
      </c>
      <c r="B19" s="5" t="n">
        <v>283700</v>
      </c>
    </row>
    <row r="20" spans="1:3">
      <c r="A20" s="4" t="s">
        <v>476</v>
      </c>
    </row>
    <row r="21" spans="1:3">
      <c r="A21" s="3" t="s">
        <v>189</v>
      </c>
    </row>
    <row r="22" spans="1:3">
      <c r="A22" s="4" t="s">
        <v>474</v>
      </c>
      <c r="B22" s="5" t="n">
        <v>241500</v>
      </c>
    </row>
    <row r="23" spans="1:3">
      <c r="A23" s="4" t="s">
        <v>477</v>
      </c>
    </row>
    <row r="24" spans="1:3">
      <c r="A24" s="3" t="s">
        <v>189</v>
      </c>
    </row>
    <row r="25" spans="1:3">
      <c r="A25" s="4" t="s">
        <v>478</v>
      </c>
      <c r="B2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14</v>
      </c>
      <c r="B1" s="2" t="s">
        <v>115</v>
      </c>
      <c r="C1" s="2" t="s">
        <v>116</v>
      </c>
      <c r="D1" s="2" t="s">
        <v>117</v>
      </c>
      <c r="E1" s="2" t="s">
        <v>118</v>
      </c>
      <c r="F1" s="2" t="s">
        <v>119</v>
      </c>
    </row>
    <row r="2" spans="1:6">
      <c r="A2" s="4" t="s">
        <v>120</v>
      </c>
      <c r="B2" s="6" t="n">
        <v>38</v>
      </c>
      <c r="C2" s="6" t="n">
        <v>1129978</v>
      </c>
      <c r="D2" s="6" t="n">
        <v>-47460</v>
      </c>
      <c r="E2" s="6" t="n">
        <v>-781906</v>
      </c>
      <c r="F2" s="6" t="n">
        <v>300650</v>
      </c>
    </row>
    <row r="3" spans="1:6">
      <c r="A3" s="4" t="s">
        <v>121</v>
      </c>
      <c r="B3" s="5" t="n">
        <v>38359454</v>
      </c>
    </row>
    <row r="4" spans="1:6">
      <c r="A4" s="4" t="s">
        <v>122</v>
      </c>
      <c r="C4" s="5" t="n">
        <v>1965</v>
      </c>
      <c r="F4" s="5" t="n">
        <v>1965</v>
      </c>
    </row>
    <row r="5" spans="1:6">
      <c r="A5" s="4" t="s">
        <v>123</v>
      </c>
      <c r="B5" s="5" t="n">
        <v>110508</v>
      </c>
    </row>
    <row r="6" spans="1:6">
      <c r="A6" s="4" t="s">
        <v>124</v>
      </c>
      <c r="B6" s="6" t="n">
        <v>1</v>
      </c>
      <c r="C6" s="5" t="n">
        <v>3268</v>
      </c>
      <c r="F6" s="5" t="n">
        <v>3269</v>
      </c>
    </row>
    <row r="7" spans="1:6">
      <c r="A7" s="4" t="s">
        <v>125</v>
      </c>
      <c r="B7" s="5" t="n">
        <v>247431</v>
      </c>
    </row>
    <row r="8" spans="1:6">
      <c r="A8" s="4" t="s">
        <v>126</v>
      </c>
      <c r="C8" s="5" t="n">
        <v>-57</v>
      </c>
      <c r="F8" s="5" t="n">
        <v>-57</v>
      </c>
    </row>
    <row r="9" spans="1:6">
      <c r="A9" s="4" t="s">
        <v>127</v>
      </c>
      <c r="B9" s="5" t="n">
        <v>6697</v>
      </c>
    </row>
    <row r="10" spans="1:6">
      <c r="A10" s="4" t="s">
        <v>128</v>
      </c>
      <c r="C10" s="5" t="n">
        <v>39796</v>
      </c>
      <c r="F10" s="5" t="n">
        <v>39796</v>
      </c>
    </row>
    <row r="11" spans="1:6">
      <c r="A11" s="4" t="s">
        <v>129</v>
      </c>
      <c r="D11" s="5" t="n">
        <v>237</v>
      </c>
      <c r="F11" s="5" t="n">
        <v>237</v>
      </c>
    </row>
    <row r="12" spans="1:6">
      <c r="A12" s="4" t="s">
        <v>130</v>
      </c>
      <c r="D12" s="5" t="n">
        <v>-357</v>
      </c>
      <c r="F12" s="5" t="n">
        <v>-357</v>
      </c>
    </row>
    <row r="13" spans="1:6">
      <c r="A13" s="4" t="s">
        <v>58</v>
      </c>
      <c r="E13" s="5" t="n">
        <v>-349137</v>
      </c>
      <c r="F13" s="5" t="n">
        <v>-349137</v>
      </c>
    </row>
    <row r="14" spans="1:6">
      <c r="A14" s="4" t="s">
        <v>131</v>
      </c>
      <c r="B14" s="6" t="n">
        <v>39</v>
      </c>
      <c r="C14" s="5" t="n">
        <v>1174950</v>
      </c>
      <c r="D14" s="5" t="n">
        <v>-47580</v>
      </c>
      <c r="E14" s="5" t="n">
        <v>-1131043</v>
      </c>
      <c r="F14" s="5" t="n">
        <v>-3634</v>
      </c>
    </row>
    <row r="15" spans="1:6">
      <c r="A15" s="4" t="s">
        <v>132</v>
      </c>
      <c r="B15" s="5" t="n">
        <v>38724090</v>
      </c>
    </row>
    <row r="16" spans="1:6">
      <c r="A16" s="4" t="s">
        <v>133</v>
      </c>
      <c r="B16" s="6" t="n">
        <v>10</v>
      </c>
      <c r="C16" s="5" t="n">
        <v>545828</v>
      </c>
      <c r="F16" s="5" t="n">
        <v>545838</v>
      </c>
    </row>
    <row r="17" spans="1:6">
      <c r="A17" s="4" t="s">
        <v>134</v>
      </c>
      <c r="B17" s="5" t="n">
        <v>9670454</v>
      </c>
    </row>
    <row r="18" spans="1:6">
      <c r="A18" s="4" t="s">
        <v>122</v>
      </c>
      <c r="C18" s="5" t="n">
        <v>2312</v>
      </c>
      <c r="F18" s="5" t="n">
        <v>2312</v>
      </c>
    </row>
    <row r="19" spans="1:6">
      <c r="A19" s="4" t="s">
        <v>123</v>
      </c>
      <c r="B19" s="5" t="n">
        <v>51681</v>
      </c>
    </row>
    <row r="20" spans="1:6">
      <c r="A20" s="4" t="s">
        <v>124</v>
      </c>
      <c r="B20" s="6" t="n">
        <v>1</v>
      </c>
      <c r="C20" s="5" t="n">
        <v>13924</v>
      </c>
      <c r="F20" s="5" t="n">
        <v>13925</v>
      </c>
    </row>
    <row r="21" spans="1:6">
      <c r="A21" s="4" t="s">
        <v>125</v>
      </c>
      <c r="B21" s="5" t="n">
        <v>465658</v>
      </c>
    </row>
    <row r="22" spans="1:6">
      <c r="A22" s="4" t="s">
        <v>127</v>
      </c>
      <c r="B22" s="5" t="n">
        <v>180912</v>
      </c>
    </row>
    <row r="23" spans="1:6">
      <c r="A23" s="4" t="s">
        <v>128</v>
      </c>
      <c r="C23" s="5" t="n">
        <v>44707</v>
      </c>
      <c r="F23" s="5" t="n">
        <v>44707</v>
      </c>
    </row>
    <row r="24" spans="1:6">
      <c r="A24" s="4" t="s">
        <v>135</v>
      </c>
      <c r="B24" s="6" t="n">
        <v>1</v>
      </c>
      <c r="C24" s="5" t="n">
        <v>105477</v>
      </c>
      <c r="F24" s="5" t="n">
        <v>105478</v>
      </c>
    </row>
    <row r="25" spans="1:6">
      <c r="A25" s="4" t="s">
        <v>136</v>
      </c>
      <c r="B25" s="5" t="n">
        <v>1472324</v>
      </c>
    </row>
    <row r="26" spans="1:6">
      <c r="A26" s="4" t="s">
        <v>129</v>
      </c>
      <c r="D26" s="5" t="n">
        <v>-110</v>
      </c>
      <c r="F26" s="5" t="n">
        <v>-110</v>
      </c>
    </row>
    <row r="27" spans="1:6">
      <c r="A27" s="4" t="s">
        <v>130</v>
      </c>
      <c r="D27" s="5" t="n">
        <v>5517</v>
      </c>
      <c r="F27" s="5" t="n">
        <v>5517</v>
      </c>
    </row>
    <row r="28" spans="1:6">
      <c r="A28" s="4" t="s">
        <v>58</v>
      </c>
      <c r="E28" s="5" t="n">
        <v>-346397</v>
      </c>
      <c r="F28" s="5" t="n">
        <v>-346397</v>
      </c>
    </row>
    <row r="29" spans="1:6">
      <c r="A29" s="4" t="s">
        <v>137</v>
      </c>
      <c r="B29" s="6" t="n">
        <v>51</v>
      </c>
      <c r="C29" s="5" t="n">
        <v>1887198</v>
      </c>
      <c r="D29" s="5" t="n">
        <v>-42173</v>
      </c>
      <c r="E29" s="5" t="n">
        <v>-1477440</v>
      </c>
      <c r="F29" s="6" t="n">
        <v>367636</v>
      </c>
    </row>
    <row r="30" spans="1:6">
      <c r="A30" s="4" t="s">
        <v>138</v>
      </c>
      <c r="B30" s="5" t="n">
        <v>50565119</v>
      </c>
      <c r="F30" s="5" t="n">
        <v>50565119</v>
      </c>
    </row>
    <row r="31" spans="1:6">
      <c r="A31" s="4" t="s">
        <v>133</v>
      </c>
      <c r="B31" s="6" t="n">
        <v>2</v>
      </c>
      <c r="C31" s="5" t="n">
        <v>93888</v>
      </c>
      <c r="F31" s="6" t="n">
        <v>93890</v>
      </c>
    </row>
    <row r="32" spans="1:6">
      <c r="A32" s="4" t="s">
        <v>134</v>
      </c>
      <c r="B32" s="5" t="n">
        <v>1837898</v>
      </c>
    </row>
    <row r="33" spans="1:6">
      <c r="A33" s="4" t="s">
        <v>122</v>
      </c>
      <c r="C33" s="5" t="n">
        <v>2097</v>
      </c>
      <c r="F33" s="5" t="n">
        <v>2097</v>
      </c>
    </row>
    <row r="34" spans="1:6">
      <c r="A34" s="4" t="s">
        <v>123</v>
      </c>
      <c r="B34" s="5" t="n">
        <v>82820</v>
      </c>
    </row>
    <row r="35" spans="1:6">
      <c r="A35" s="4" t="s">
        <v>124</v>
      </c>
      <c r="C35" s="5" t="n">
        <v>1869</v>
      </c>
      <c r="F35" s="6" t="n">
        <v>1869</v>
      </c>
    </row>
    <row r="36" spans="1:6">
      <c r="A36" s="4" t="s">
        <v>125</v>
      </c>
      <c r="B36" s="5" t="n">
        <v>72886</v>
      </c>
      <c r="F36" s="5" t="n">
        <v>72761</v>
      </c>
    </row>
    <row r="37" spans="1:6">
      <c r="A37" s="4" t="s">
        <v>127</v>
      </c>
      <c r="B37" s="5" t="n">
        <v>238793</v>
      </c>
    </row>
    <row r="38" spans="1:6">
      <c r="A38" s="4" t="s">
        <v>128</v>
      </c>
      <c r="C38" s="5" t="n">
        <v>49090</v>
      </c>
      <c r="F38" s="6" t="n">
        <v>49090</v>
      </c>
    </row>
    <row r="39" spans="1:6">
      <c r="A39" s="4" t="s">
        <v>129</v>
      </c>
      <c r="D39" s="5" t="n">
        <v>82</v>
      </c>
      <c r="F39" s="5" t="n">
        <v>82</v>
      </c>
    </row>
    <row r="40" spans="1:6">
      <c r="A40" s="4" t="s">
        <v>130</v>
      </c>
      <c r="D40" s="5" t="n">
        <v>-2543</v>
      </c>
      <c r="F40" s="5" t="n">
        <v>-2543</v>
      </c>
    </row>
    <row r="41" spans="1:6">
      <c r="A41" s="4" t="s">
        <v>139</v>
      </c>
      <c r="E41" s="5" t="n">
        <v>2357</v>
      </c>
      <c r="F41" s="5" t="n">
        <v>2357</v>
      </c>
    </row>
    <row r="42" spans="1:6">
      <c r="A42" s="4" t="s">
        <v>58</v>
      </c>
      <c r="E42" s="5" t="n">
        <v>-368009</v>
      </c>
      <c r="F42" s="5" t="n">
        <v>-368009</v>
      </c>
    </row>
    <row r="43" spans="1:6">
      <c r="A43" s="4" t="s">
        <v>140</v>
      </c>
      <c r="B43" s="6" t="n">
        <v>53</v>
      </c>
      <c r="C43" s="6" t="n">
        <v>2034142</v>
      </c>
      <c r="D43" s="6" t="n">
        <v>-44634</v>
      </c>
      <c r="E43" s="6" t="n">
        <v>-1843092</v>
      </c>
      <c r="F43" s="6" t="n">
        <v>146469</v>
      </c>
    </row>
    <row r="44" spans="1:6">
      <c r="A44" s="4" t="s">
        <v>141</v>
      </c>
      <c r="B44" s="5" t="n">
        <v>52797516</v>
      </c>
      <c r="F44" s="5" t="n">
        <v>52797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9</v>
      </c>
      <c r="B1" s="2" t="s">
        <v>2</v>
      </c>
      <c r="C1" s="2" t="s">
        <v>35</v>
      </c>
    </row>
    <row r="2" spans="1:3">
      <c r="A2" s="3" t="s">
        <v>192</v>
      </c>
    </row>
    <row r="3" spans="1:3">
      <c r="A3" s="4" t="s">
        <v>480</v>
      </c>
      <c r="C3" s="6" t="n">
        <v>298305</v>
      </c>
    </row>
    <row r="4" spans="1:3">
      <c r="A4" s="4" t="s">
        <v>481</v>
      </c>
      <c r="C4" s="6" t="n">
        <v>298270</v>
      </c>
    </row>
    <row r="5" spans="1:3">
      <c r="A5" s="4" t="s">
        <v>455</v>
      </c>
    </row>
    <row r="6" spans="1:3">
      <c r="A6" s="3" t="s">
        <v>192</v>
      </c>
    </row>
    <row r="7" spans="1:3">
      <c r="A7" s="4" t="s">
        <v>480</v>
      </c>
      <c r="B7" s="6" t="n">
        <v>298305</v>
      </c>
    </row>
    <row r="8" spans="1:3">
      <c r="A8" s="4" t="s">
        <v>482</v>
      </c>
      <c r="B8" s="5" t="n">
        <v>0</v>
      </c>
    </row>
    <row r="9" spans="1:3">
      <c r="A9" s="4" t="s">
        <v>483</v>
      </c>
      <c r="B9" s="5" t="n">
        <v>-35</v>
      </c>
    </row>
    <row r="10" spans="1:3">
      <c r="A10" s="4" t="s">
        <v>481</v>
      </c>
      <c r="B10" s="6" t="n">
        <v>2982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3" t="s">
        <v>485</v>
      </c>
    </row>
    <row r="3" spans="1:3">
      <c r="A3" s="4" t="s">
        <v>481</v>
      </c>
      <c r="C3" s="6" t="n">
        <v>298270</v>
      </c>
    </row>
    <row r="4" spans="1:3">
      <c r="A4" s="4" t="s">
        <v>455</v>
      </c>
    </row>
    <row r="5" spans="1:3">
      <c r="A5" s="3" t="s">
        <v>485</v>
      </c>
    </row>
    <row r="6" spans="1:3">
      <c r="A6" s="4" t="s">
        <v>481</v>
      </c>
      <c r="B6" s="6" t="n">
        <v>298270</v>
      </c>
    </row>
    <row r="7" spans="1:3">
      <c r="A7" s="4" t="s">
        <v>483</v>
      </c>
      <c r="B7" s="6"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46</v>
      </c>
    </row>
    <row r="2" spans="1:2">
      <c r="A2" s="3" t="s">
        <v>193</v>
      </c>
    </row>
    <row r="3" spans="1:2">
      <c r="A3" s="4" t="s">
        <v>487</v>
      </c>
      <c r="B3" s="6" t="n">
        <v>298305</v>
      </c>
    </row>
    <row r="4" spans="1:2">
      <c r="A4" s="4" t="s">
        <v>488</v>
      </c>
      <c r="B4" s="5" t="n">
        <v>0</v>
      </c>
    </row>
    <row r="5" spans="1:2">
      <c r="A5" s="4" t="s">
        <v>480</v>
      </c>
      <c r="B5" s="5" t="n">
        <v>298305</v>
      </c>
    </row>
    <row r="6" spans="1:2">
      <c r="A6" s="4" t="s">
        <v>489</v>
      </c>
      <c r="B6" s="5" t="n">
        <v>298270</v>
      </c>
    </row>
    <row r="7" spans="1:2">
      <c r="A7" s="4" t="s">
        <v>490</v>
      </c>
      <c r="B7" s="5" t="n">
        <v>0</v>
      </c>
    </row>
    <row r="8" spans="1:2">
      <c r="A8" s="4" t="s">
        <v>481</v>
      </c>
      <c r="B8" s="6" t="n">
        <v>2982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1</v>
      </c>
      <c r="B1" s="2" t="s">
        <v>2</v>
      </c>
      <c r="C1" s="2" t="s">
        <v>364</v>
      </c>
      <c r="D1" s="2" t="s">
        <v>35</v>
      </c>
    </row>
    <row r="2" spans="1:4">
      <c r="A2" s="3" t="s">
        <v>74</v>
      </c>
    </row>
    <row r="3" spans="1:4">
      <c r="A3" s="4" t="s">
        <v>492</v>
      </c>
      <c r="B3" s="6" t="n">
        <v>126620</v>
      </c>
      <c r="D3" s="6" t="n">
        <v>24721</v>
      </c>
    </row>
    <row r="4" spans="1:4">
      <c r="A4" s="4" t="s">
        <v>493</v>
      </c>
      <c r="B4" s="5" t="n">
        <v>14360</v>
      </c>
      <c r="D4" s="5" t="n">
        <v>2787</v>
      </c>
    </row>
    <row r="5" spans="1:4">
      <c r="A5" s="4" t="s">
        <v>494</v>
      </c>
      <c r="B5" s="5" t="n">
        <v>140980</v>
      </c>
      <c r="C5" s="6" t="n">
        <v>27446</v>
      </c>
      <c r="D5" s="5" t="n">
        <v>27508</v>
      </c>
    </row>
    <row r="6" spans="1:4">
      <c r="A6" s="4" t="s">
        <v>74</v>
      </c>
      <c r="B6" s="5" t="n">
        <v>27072</v>
      </c>
      <c r="D6" s="5" t="n">
        <v>27508</v>
      </c>
    </row>
    <row r="7" spans="1:4">
      <c r="A7" s="4" t="s">
        <v>495</v>
      </c>
      <c r="B7" s="5" t="n">
        <v>113908</v>
      </c>
      <c r="D7" s="5" t="n">
        <v>0</v>
      </c>
    </row>
    <row r="8" spans="1:4">
      <c r="A8" s="4" t="s">
        <v>496</v>
      </c>
      <c r="B8" s="5" t="n">
        <v>0</v>
      </c>
      <c r="D8" s="6" t="n">
        <v>20500</v>
      </c>
    </row>
    <row r="9" spans="1:4">
      <c r="A9" s="4" t="s">
        <v>497</v>
      </c>
      <c r="B9" s="6" t="n">
        <v>12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499</v>
      </c>
    </row>
    <row r="3" spans="1:3">
      <c r="A3" s="4" t="s">
        <v>500</v>
      </c>
      <c r="B3" s="6" t="n">
        <v>56100</v>
      </c>
      <c r="C3" s="6" t="n">
        <v>21100</v>
      </c>
    </row>
    <row r="4" spans="1:3">
      <c r="A4" s="4" t="s">
        <v>501</v>
      </c>
      <c r="B4" s="5" t="n">
        <v>-4170</v>
      </c>
      <c r="C4" s="5" t="n">
        <v>-1539</v>
      </c>
    </row>
    <row r="5" spans="1:3">
      <c r="A5" s="4" t="s">
        <v>502</v>
      </c>
      <c r="B5" s="6" t="n">
        <v>51930</v>
      </c>
      <c r="C5" s="6" t="n">
        <v>19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3</v>
      </c>
      <c r="B1" s="2" t="s">
        <v>341</v>
      </c>
      <c r="D1" s="2" t="s">
        <v>1</v>
      </c>
    </row>
    <row r="2" spans="1:5">
      <c r="B2" s="2" t="s">
        <v>4</v>
      </c>
      <c r="C2" s="2" t="s">
        <v>504</v>
      </c>
      <c r="D2" s="2" t="s">
        <v>2</v>
      </c>
      <c r="E2" s="2" t="s">
        <v>35</v>
      </c>
    </row>
    <row r="3" spans="1:5">
      <c r="A3" s="3" t="s">
        <v>499</v>
      </c>
    </row>
    <row r="4" spans="1:5">
      <c r="A4" s="4" t="s">
        <v>505</v>
      </c>
      <c r="B4" s="6" t="n">
        <v>23</v>
      </c>
    </row>
    <row r="5" spans="1:5">
      <c r="A5" s="4" t="s">
        <v>506</v>
      </c>
    </row>
    <row r="6" spans="1:5">
      <c r="A6" s="3" t="s">
        <v>499</v>
      </c>
    </row>
    <row r="7" spans="1:5">
      <c r="A7" s="4" t="s">
        <v>507</v>
      </c>
      <c r="D7" s="9" t="n">
        <v>2.6</v>
      </c>
      <c r="E7" s="9" t="n">
        <v>1.5</v>
      </c>
    </row>
    <row r="8" spans="1:5">
      <c r="A8" s="4" t="s">
        <v>508</v>
      </c>
    </row>
    <row r="9" spans="1:5">
      <c r="A9" s="3" t="s">
        <v>499</v>
      </c>
    </row>
    <row r="10" spans="1:5">
      <c r="A10" s="4" t="s">
        <v>505</v>
      </c>
      <c r="C10" s="6" t="n">
        <v>15</v>
      </c>
    </row>
    <row r="11" spans="1:5">
      <c r="A11" s="4" t="s">
        <v>509</v>
      </c>
    </row>
    <row r="12" spans="1:5">
      <c r="A12" s="3" t="s">
        <v>499</v>
      </c>
    </row>
    <row r="13" spans="1:5">
      <c r="A13" s="4" t="s">
        <v>505</v>
      </c>
      <c r="B13" s="5" t="n">
        <v>20</v>
      </c>
    </row>
    <row r="14" spans="1:5">
      <c r="A14" s="4" t="s">
        <v>510</v>
      </c>
    </row>
    <row r="15" spans="1:5">
      <c r="A15" s="3" t="s">
        <v>499</v>
      </c>
    </row>
    <row r="16" spans="1:5">
      <c r="A16" s="4" t="s">
        <v>505</v>
      </c>
      <c r="B16" s="6" t="n">
        <v>20</v>
      </c>
    </row>
    <row r="17" spans="1:5">
      <c r="A17" s="4" t="s">
        <v>511</v>
      </c>
    </row>
    <row r="18" spans="1:5">
      <c r="A18" s="3" t="s">
        <v>499</v>
      </c>
    </row>
    <row r="19" spans="1:5">
      <c r="A19" s="4" t="s">
        <v>505</v>
      </c>
      <c r="C19" s="6"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513</v>
      </c>
    </row>
    <row r="3" spans="1:3">
      <c r="A3" s="5" t="n">
        <v>2019</v>
      </c>
      <c r="B3" s="6" t="n">
        <v>3116</v>
      </c>
    </row>
    <row r="4" spans="1:3">
      <c r="A4" s="5" t="n">
        <v>2020</v>
      </c>
      <c r="B4" s="5" t="n">
        <v>3116</v>
      </c>
    </row>
    <row r="5" spans="1:3">
      <c r="A5" s="5" t="n">
        <v>2021</v>
      </c>
      <c r="B5" s="5" t="n">
        <v>3116</v>
      </c>
    </row>
    <row r="6" spans="1:3">
      <c r="A6" s="5" t="n">
        <v>2022</v>
      </c>
      <c r="B6" s="5" t="n">
        <v>3116</v>
      </c>
    </row>
    <row r="7" spans="1:3">
      <c r="A7" s="5" t="n">
        <v>2023</v>
      </c>
      <c r="B7" s="5" t="n">
        <v>3116</v>
      </c>
    </row>
    <row r="8" spans="1:3">
      <c r="A8" s="4" t="s">
        <v>514</v>
      </c>
      <c r="B8" s="5" t="n">
        <v>36350</v>
      </c>
    </row>
    <row r="9" spans="1:3">
      <c r="A9" s="4" t="s">
        <v>502</v>
      </c>
      <c r="B9" s="6" t="n">
        <v>51930</v>
      </c>
      <c r="C9" s="6" t="n">
        <v>195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15</v>
      </c>
      <c r="B1" s="2" t="s">
        <v>1</v>
      </c>
    </row>
    <row r="2" spans="1:2">
      <c r="B2" s="2" t="s">
        <v>516</v>
      </c>
    </row>
    <row r="3" spans="1:2">
      <c r="A3" s="3" t="s">
        <v>517</v>
      </c>
    </row>
    <row r="4" spans="1:2">
      <c r="A4" s="4" t="s">
        <v>518</v>
      </c>
      <c r="B4" s="6" t="n">
        <v>65217</v>
      </c>
    </row>
    <row r="5" spans="1:2">
      <c r="A5" s="4" t="s">
        <v>519</v>
      </c>
      <c r="B5" s="5" t="n">
        <v>63074</v>
      </c>
    </row>
    <row r="6" spans="1:2">
      <c r="A6" s="4" t="s">
        <v>520</v>
      </c>
    </row>
    <row r="7" spans="1:2">
      <c r="A7" s="3" t="s">
        <v>517</v>
      </c>
    </row>
    <row r="8" spans="1:2">
      <c r="A8" s="4" t="s">
        <v>518</v>
      </c>
      <c r="B8" s="5" t="n">
        <v>65217</v>
      </c>
    </row>
    <row r="9" spans="1:2">
      <c r="A9" s="4" t="s">
        <v>521</v>
      </c>
      <c r="B9" s="5" t="n">
        <v>-2143</v>
      </c>
    </row>
    <row r="10" spans="1:2">
      <c r="A10" s="4" t="s">
        <v>519</v>
      </c>
      <c r="B10" s="6" t="n">
        <v>630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32"/>
    <col customWidth="1" max="3" min="3" width="36"/>
    <col customWidth="1" max="4" min="4" width="21"/>
    <col customWidth="1" max="5" min="5" width="21"/>
    <col customWidth="1" max="6" min="6" width="25"/>
    <col customWidth="1" max="7" min="7" width="21"/>
  </cols>
  <sheetData>
    <row r="1" spans="1:7">
      <c r="A1" s="1" t="s">
        <v>522</v>
      </c>
      <c r="B1" s="2" t="s">
        <v>523</v>
      </c>
      <c r="C1" s="2" t="s">
        <v>524</v>
      </c>
      <c r="D1" s="2" t="s">
        <v>525</v>
      </c>
      <c r="E1" s="2" t="s">
        <v>516</v>
      </c>
      <c r="F1" s="2" t="s">
        <v>526</v>
      </c>
      <c r="G1" s="2" t="s">
        <v>347</v>
      </c>
    </row>
    <row r="2" spans="1:7">
      <c r="A2" s="3" t="s">
        <v>527</v>
      </c>
    </row>
    <row r="3" spans="1:7">
      <c r="A3" s="4" t="s">
        <v>352</v>
      </c>
      <c r="D3" s="6" t="n">
        <v>300000</v>
      </c>
    </row>
    <row r="4" spans="1:7">
      <c r="A4" s="4" t="s">
        <v>353</v>
      </c>
      <c r="D4" s="4" t="s">
        <v>354</v>
      </c>
    </row>
    <row r="5" spans="1:7">
      <c r="A5" s="4" t="s">
        <v>355</v>
      </c>
      <c r="D5" s="6" t="n">
        <v>290900</v>
      </c>
      <c r="E5" s="6" t="n">
        <v>290887</v>
      </c>
      <c r="F5" s="6" t="n">
        <v>0</v>
      </c>
      <c r="G5" s="6" t="n">
        <v>0</v>
      </c>
    </row>
    <row r="6" spans="1:7">
      <c r="A6" s="4" t="s">
        <v>475</v>
      </c>
    </row>
    <row r="7" spans="1:7">
      <c r="A7" s="3" t="s">
        <v>527</v>
      </c>
    </row>
    <row r="8" spans="1:7">
      <c r="A8" s="4" t="s">
        <v>352</v>
      </c>
      <c r="B8" s="6" t="n">
        <v>300000</v>
      </c>
      <c r="C8" s="6" t="n">
        <v>287500</v>
      </c>
    </row>
    <row r="9" spans="1:7">
      <c r="A9" s="4" t="s">
        <v>353</v>
      </c>
      <c r="B9" s="4" t="s">
        <v>354</v>
      </c>
      <c r="C9" s="4" t="s">
        <v>528</v>
      </c>
    </row>
    <row r="10" spans="1:7">
      <c r="A10" s="4" t="s">
        <v>355</v>
      </c>
      <c r="B10" s="6" t="n">
        <v>290900</v>
      </c>
      <c r="C10" s="6" t="n">
        <v>278300</v>
      </c>
    </row>
    <row r="11" spans="1:7">
      <c r="A11" s="4" t="s">
        <v>529</v>
      </c>
      <c r="F11" s="4" t="s">
        <v>530</v>
      </c>
    </row>
    <row r="12" spans="1:7">
      <c r="A12" s="4" t="s">
        <v>531</v>
      </c>
      <c r="B12" s="10" t="n">
        <v>13.1278</v>
      </c>
      <c r="C12" s="10" t="n">
        <v>16.1616</v>
      </c>
    </row>
    <row r="13" spans="1:7">
      <c r="A13" s="4" t="s">
        <v>532</v>
      </c>
      <c r="B13" s="7" t="n">
        <v>76.17</v>
      </c>
      <c r="C13" s="7" t="n">
        <v>61.88</v>
      </c>
    </row>
    <row r="14" spans="1:7">
      <c r="A14" s="4" t="s">
        <v>533</v>
      </c>
      <c r="F14" s="4" t="s">
        <v>534</v>
      </c>
    </row>
    <row r="15" spans="1:7">
      <c r="A15" s="4" t="s">
        <v>535</v>
      </c>
      <c r="B15" s="4" t="s">
        <v>536</v>
      </c>
      <c r="C15" s="4" t="s">
        <v>536</v>
      </c>
    </row>
    <row r="16" spans="1:7">
      <c r="A16" s="4" t="s">
        <v>537</v>
      </c>
      <c r="B16" s="5" t="n">
        <v>20</v>
      </c>
      <c r="C16" s="5" t="n">
        <v>20</v>
      </c>
    </row>
    <row r="17" spans="1:7">
      <c r="A17" s="4" t="s">
        <v>538</v>
      </c>
      <c r="B17" s="5" t="n">
        <v>30</v>
      </c>
      <c r="C17" s="5" t="n">
        <v>30</v>
      </c>
    </row>
    <row r="18" spans="1:7">
      <c r="A18" s="4" t="s">
        <v>539</v>
      </c>
      <c r="B18" s="5" t="n">
        <v>2</v>
      </c>
      <c r="F18" s="5" t="n">
        <v>2</v>
      </c>
    </row>
    <row r="19" spans="1:7">
      <c r="A19" s="4" t="s">
        <v>540</v>
      </c>
      <c r="B19" s="4" t="s">
        <v>541</v>
      </c>
      <c r="C19" s="4" t="s">
        <v>541</v>
      </c>
    </row>
    <row r="20" spans="1:7">
      <c r="A20" s="4" t="s">
        <v>542</v>
      </c>
      <c r="F20" s="4" t="s">
        <v>541</v>
      </c>
    </row>
    <row r="21" spans="1:7">
      <c r="A21" s="4" t="s">
        <v>543</v>
      </c>
      <c r="B21" s="6" t="n">
        <v>9100</v>
      </c>
      <c r="C21" s="6" t="n">
        <v>9200</v>
      </c>
    </row>
    <row r="22" spans="1:7">
      <c r="A22" s="4" t="s">
        <v>544</v>
      </c>
      <c r="B22" s="4" t="s">
        <v>389</v>
      </c>
      <c r="F22" s="4" t="s">
        <v>389</v>
      </c>
    </row>
    <row r="23" spans="1:7">
      <c r="A23" s="4" t="s">
        <v>545</v>
      </c>
      <c r="E23" s="6" t="n">
        <v>12000</v>
      </c>
      <c r="F23" s="6" t="n">
        <v>5100</v>
      </c>
    </row>
    <row r="24" spans="1:7">
      <c r="A24" s="4" t="s">
        <v>546</v>
      </c>
    </row>
    <row r="25" spans="1:7">
      <c r="A25" s="3" t="s">
        <v>527</v>
      </c>
    </row>
    <row r="26" spans="1:7">
      <c r="A26" s="4" t="s">
        <v>547</v>
      </c>
      <c r="F26" s="4" t="s">
        <v>548</v>
      </c>
    </row>
    <row r="27" spans="1:7">
      <c r="A27" s="4" t="s">
        <v>549</v>
      </c>
    </row>
    <row r="28" spans="1:7">
      <c r="A28" s="3" t="s">
        <v>527</v>
      </c>
    </row>
    <row r="29" spans="1:7">
      <c r="A29" s="4" t="s">
        <v>547</v>
      </c>
      <c r="F29" s="4" t="s">
        <v>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362</v>
      </c>
      <c r="J1" s="2" t="s">
        <v>1</v>
      </c>
    </row>
    <row r="2" spans="1:12">
      <c r="B2" s="2" t="s">
        <v>2</v>
      </c>
      <c r="C2" s="2" t="s">
        <v>410</v>
      </c>
      <c r="D2" s="2" t="s">
        <v>4</v>
      </c>
      <c r="E2" s="2" t="s">
        <v>411</v>
      </c>
      <c r="F2" s="2" t="s">
        <v>35</v>
      </c>
      <c r="G2" s="2" t="s">
        <v>412</v>
      </c>
      <c r="H2" s="2" t="s">
        <v>413</v>
      </c>
      <c r="I2" s="2" t="s">
        <v>414</v>
      </c>
      <c r="J2" s="2" t="s">
        <v>2</v>
      </c>
      <c r="K2" s="2" t="s">
        <v>35</v>
      </c>
      <c r="L2" s="2" t="s">
        <v>36</v>
      </c>
    </row>
    <row r="3" spans="1:12">
      <c r="A3" s="3" t="s">
        <v>198</v>
      </c>
    </row>
    <row r="4" spans="1:12">
      <c r="A4" s="4" t="s">
        <v>552</v>
      </c>
      <c r="J4" s="6" t="n">
        <v>9812</v>
      </c>
      <c r="K4" s="6" t="n">
        <v>7188</v>
      </c>
      <c r="L4" s="6" t="n">
        <v>7187</v>
      </c>
    </row>
    <row r="5" spans="1:12">
      <c r="A5" s="4" t="s">
        <v>553</v>
      </c>
      <c r="J5" s="5" t="n">
        <v>977</v>
      </c>
      <c r="K5" s="5" t="n">
        <v>1961</v>
      </c>
      <c r="L5" s="5" t="n">
        <v>62</v>
      </c>
    </row>
    <row r="6" spans="1:12">
      <c r="A6" s="4" t="s">
        <v>147</v>
      </c>
      <c r="J6" s="5" t="n">
        <v>2178</v>
      </c>
      <c r="K6" s="5" t="n">
        <v>1279</v>
      </c>
      <c r="L6" s="5" t="n">
        <v>1242</v>
      </c>
    </row>
    <row r="7" spans="1:12">
      <c r="A7" s="4" t="s">
        <v>554</v>
      </c>
      <c r="J7" s="5" t="n">
        <v>216</v>
      </c>
    </row>
    <row r="8" spans="1:12">
      <c r="A8" s="4" t="s">
        <v>555</v>
      </c>
      <c r="B8" s="6" t="n">
        <v>3591</v>
      </c>
      <c r="C8" s="6" t="n">
        <v>3376</v>
      </c>
      <c r="D8" s="6" t="n">
        <v>3581</v>
      </c>
      <c r="E8" s="6" t="n">
        <v>2635</v>
      </c>
      <c r="F8" s="6" t="n">
        <v>2631</v>
      </c>
      <c r="G8" s="6" t="n">
        <v>2618</v>
      </c>
      <c r="H8" s="6" t="n">
        <v>2598</v>
      </c>
      <c r="I8" s="6" t="n">
        <v>2581</v>
      </c>
      <c r="J8" s="6" t="n">
        <v>13183</v>
      </c>
      <c r="K8" s="6" t="n">
        <v>10428</v>
      </c>
      <c r="L8" s="6" t="n">
        <v>849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36</v>
      </c>
    </row>
    <row r="3" spans="1:4">
      <c r="A3" s="3" t="s">
        <v>143</v>
      </c>
    </row>
    <row r="4" spans="1:4">
      <c r="A4" s="4" t="s">
        <v>58</v>
      </c>
      <c r="B4" s="6" t="n">
        <v>-368009</v>
      </c>
      <c r="C4" s="6" t="n">
        <v>-346397</v>
      </c>
      <c r="D4" s="6" t="n">
        <v>-349137</v>
      </c>
    </row>
    <row r="5" spans="1:4">
      <c r="A5" s="3" t="s">
        <v>144</v>
      </c>
    </row>
    <row r="6" spans="1:4">
      <c r="A6" s="4" t="s">
        <v>128</v>
      </c>
      <c r="B6" s="5" t="n">
        <v>49090</v>
      </c>
      <c r="C6" s="5" t="n">
        <v>44707</v>
      </c>
      <c r="D6" s="5" t="n">
        <v>39796</v>
      </c>
    </row>
    <row r="7" spans="1:4">
      <c r="A7" s="4" t="s">
        <v>145</v>
      </c>
      <c r="B7" s="5" t="n">
        <v>4601</v>
      </c>
      <c r="C7" s="5" t="n">
        <v>2504</v>
      </c>
      <c r="D7" s="5" t="n">
        <v>1141</v>
      </c>
    </row>
    <row r="8" spans="1:4">
      <c r="A8" s="4" t="s">
        <v>146</v>
      </c>
      <c r="B8" s="5" t="n">
        <v>1345</v>
      </c>
      <c r="C8" s="5" t="n">
        <v>354</v>
      </c>
      <c r="D8" s="5" t="n">
        <v>211</v>
      </c>
    </row>
    <row r="9" spans="1:4">
      <c r="A9" s="4" t="s">
        <v>147</v>
      </c>
      <c r="B9" s="5" t="n">
        <v>2178</v>
      </c>
      <c r="C9" s="5" t="n">
        <v>1279</v>
      </c>
      <c r="D9" s="5" t="n">
        <v>1242</v>
      </c>
    </row>
    <row r="10" spans="1:4">
      <c r="A10" s="4" t="s">
        <v>52</v>
      </c>
      <c r="B10" s="5" t="n">
        <v>0</v>
      </c>
      <c r="C10" s="5" t="n">
        <v>105477</v>
      </c>
      <c r="D10" s="5" t="n">
        <v>0</v>
      </c>
    </row>
    <row r="11" spans="1:4">
      <c r="A11" s="4" t="s">
        <v>45</v>
      </c>
      <c r="B11" s="5" t="n">
        <v>0</v>
      </c>
      <c r="C11" s="5" t="n">
        <v>0</v>
      </c>
      <c r="D11" s="5" t="n">
        <v>104517</v>
      </c>
    </row>
    <row r="12" spans="1:4">
      <c r="A12" s="4" t="s">
        <v>46</v>
      </c>
      <c r="B12" s="5" t="n">
        <v>0</v>
      </c>
      <c r="C12" s="5" t="n">
        <v>0</v>
      </c>
      <c r="D12" s="5" t="n">
        <v>-24661</v>
      </c>
    </row>
    <row r="13" spans="1:4">
      <c r="A13" s="4" t="s">
        <v>148</v>
      </c>
      <c r="B13" s="5" t="n">
        <v>0</v>
      </c>
      <c r="C13" s="5" t="n">
        <v>0</v>
      </c>
      <c r="D13" s="5" t="n">
        <v>105</v>
      </c>
    </row>
    <row r="14" spans="1:4">
      <c r="A14" s="4" t="s">
        <v>149</v>
      </c>
      <c r="B14" s="5" t="n">
        <v>0</v>
      </c>
      <c r="C14" s="5" t="n">
        <v>-3218</v>
      </c>
      <c r="D14" s="5" t="n">
        <v>-31771</v>
      </c>
    </row>
    <row r="15" spans="1:4">
      <c r="A15" s="3" t="s">
        <v>150</v>
      </c>
    </row>
    <row r="16" spans="1:4">
      <c r="A16" s="4" t="s">
        <v>151</v>
      </c>
      <c r="B16" s="5" t="n">
        <v>-3371</v>
      </c>
      <c r="C16" s="5" t="n">
        <v>-6061</v>
      </c>
      <c r="D16" s="5" t="n">
        <v>-121</v>
      </c>
    </row>
    <row r="17" spans="1:4">
      <c r="A17" s="4" t="s">
        <v>152</v>
      </c>
      <c r="B17" s="5" t="n">
        <v>-49936</v>
      </c>
      <c r="C17" s="5" t="n">
        <v>-27508</v>
      </c>
      <c r="D17" s="5" t="n">
        <v>0</v>
      </c>
    </row>
    <row r="18" spans="1:4">
      <c r="A18" s="4" t="s">
        <v>153</v>
      </c>
      <c r="B18" s="5" t="n">
        <v>9145</v>
      </c>
      <c r="C18" s="5" t="n">
        <v>-17297</v>
      </c>
      <c r="D18" s="5" t="n">
        <v>-15364</v>
      </c>
    </row>
    <row r="19" spans="1:4">
      <c r="A19" s="4" t="s">
        <v>77</v>
      </c>
      <c r="B19" s="5" t="n">
        <v>-12350</v>
      </c>
      <c r="C19" s="5" t="n">
        <v>-20461</v>
      </c>
      <c r="D19" s="5" t="n">
        <v>0</v>
      </c>
    </row>
    <row r="20" spans="1:4">
      <c r="A20" s="4" t="s">
        <v>154</v>
      </c>
      <c r="B20" s="5" t="n">
        <v>-8750</v>
      </c>
      <c r="C20" s="5" t="n">
        <v>-6476</v>
      </c>
      <c r="D20" s="5" t="n">
        <v>1039</v>
      </c>
    </row>
    <row r="21" spans="1:4">
      <c r="A21" s="4" t="s">
        <v>86</v>
      </c>
      <c r="B21" s="5" t="n">
        <v>5770</v>
      </c>
      <c r="C21" s="5" t="n">
        <v>5637</v>
      </c>
      <c r="D21" s="5" t="n">
        <v>-1544</v>
      </c>
    </row>
    <row r="22" spans="1:4">
      <c r="A22" s="4" t="s">
        <v>89</v>
      </c>
      <c r="B22" s="5" t="n">
        <v>4290</v>
      </c>
      <c r="C22" s="5" t="n">
        <v>6556</v>
      </c>
      <c r="D22" s="5" t="n">
        <v>7867</v>
      </c>
    </row>
    <row r="23" spans="1:4">
      <c r="A23" s="4" t="s">
        <v>155</v>
      </c>
      <c r="B23" s="5" t="n">
        <v>-365997</v>
      </c>
      <c r="C23" s="5" t="n">
        <v>-260904</v>
      </c>
      <c r="D23" s="5" t="n">
        <v>-266680</v>
      </c>
    </row>
    <row r="24" spans="1:4">
      <c r="A24" s="3" t="s">
        <v>156</v>
      </c>
    </row>
    <row r="25" spans="1:4">
      <c r="A25" s="4" t="s">
        <v>157</v>
      </c>
      <c r="B25" s="5" t="n">
        <v>-9242</v>
      </c>
      <c r="C25" s="5" t="n">
        <v>-487</v>
      </c>
      <c r="D25" s="5" t="n">
        <v>-766</v>
      </c>
    </row>
    <row r="26" spans="1:4">
      <c r="A26" s="4" t="s">
        <v>158</v>
      </c>
      <c r="B26" s="5" t="n">
        <v>0</v>
      </c>
      <c r="C26" s="5" t="n">
        <v>0</v>
      </c>
      <c r="D26" s="5" t="n">
        <v>65</v>
      </c>
    </row>
    <row r="27" spans="1:4">
      <c r="A27" s="4" t="s">
        <v>159</v>
      </c>
      <c r="B27" s="5" t="n">
        <v>0</v>
      </c>
      <c r="C27" s="5" t="n">
        <v>-2515</v>
      </c>
      <c r="D27" s="5" t="n">
        <v>0</v>
      </c>
    </row>
    <row r="28" spans="1:4">
      <c r="A28" s="4" t="s">
        <v>160</v>
      </c>
      <c r="B28" s="5" t="n">
        <v>-500000</v>
      </c>
      <c r="C28" s="5" t="n">
        <v>-263500</v>
      </c>
      <c r="D28" s="5" t="n">
        <v>0</v>
      </c>
    </row>
    <row r="29" spans="1:4">
      <c r="A29" s="4" t="s">
        <v>161</v>
      </c>
      <c r="B29" s="5" t="n">
        <v>300000</v>
      </c>
      <c r="C29" s="5" t="n">
        <v>213500</v>
      </c>
      <c r="D29" s="5" t="n">
        <v>200000</v>
      </c>
    </row>
    <row r="30" spans="1:4">
      <c r="A30" s="4" t="s">
        <v>162</v>
      </c>
      <c r="B30" s="5" t="n">
        <v>-55000</v>
      </c>
      <c r="C30" s="5" t="n">
        <v>-1100</v>
      </c>
      <c r="D30" s="5" t="n">
        <v>0</v>
      </c>
    </row>
    <row r="31" spans="1:4">
      <c r="A31" s="4" t="s">
        <v>163</v>
      </c>
      <c r="B31" s="5" t="n">
        <v>-264242</v>
      </c>
      <c r="C31" s="5" t="n">
        <v>-54102</v>
      </c>
      <c r="D31" s="5" t="n">
        <v>199299</v>
      </c>
    </row>
    <row r="32" spans="1:4">
      <c r="A32" s="3" t="s">
        <v>164</v>
      </c>
    </row>
    <row r="33" spans="1:4">
      <c r="A33" s="4" t="s">
        <v>165</v>
      </c>
      <c r="B33" s="5" t="n">
        <v>93890</v>
      </c>
      <c r="C33" s="5" t="n">
        <v>545838</v>
      </c>
      <c r="D33" s="5" t="n">
        <v>0</v>
      </c>
    </row>
    <row r="34" spans="1:4">
      <c r="A34" s="4" t="s">
        <v>166</v>
      </c>
      <c r="B34" s="5" t="n">
        <v>290887</v>
      </c>
      <c r="C34" s="5" t="n">
        <v>0</v>
      </c>
      <c r="D34" s="5" t="n">
        <v>0</v>
      </c>
    </row>
    <row r="35" spans="1:4">
      <c r="A35" s="4" t="s">
        <v>167</v>
      </c>
      <c r="B35" s="5" t="n">
        <v>3967</v>
      </c>
      <c r="C35" s="5" t="n">
        <v>16237</v>
      </c>
      <c r="D35" s="5" t="n">
        <v>5176</v>
      </c>
    </row>
    <row r="36" spans="1:4">
      <c r="A36" s="4" t="s">
        <v>168</v>
      </c>
      <c r="B36" s="5" t="n">
        <v>-245</v>
      </c>
      <c r="C36" s="5" t="n">
        <v>0</v>
      </c>
      <c r="D36" s="5" t="n">
        <v>0</v>
      </c>
    </row>
    <row r="37" spans="1:4">
      <c r="A37" s="4" t="s">
        <v>169</v>
      </c>
      <c r="B37" s="5" t="n">
        <v>-35</v>
      </c>
      <c r="C37" s="5" t="n">
        <v>0</v>
      </c>
      <c r="D37" s="5" t="n">
        <v>0</v>
      </c>
    </row>
    <row r="38" spans="1:4">
      <c r="A38" s="4" t="s">
        <v>170</v>
      </c>
      <c r="B38" s="5" t="n">
        <v>388464</v>
      </c>
      <c r="C38" s="5" t="n">
        <v>562075</v>
      </c>
      <c r="D38" s="5" t="n">
        <v>5176</v>
      </c>
    </row>
    <row r="39" spans="1:4">
      <c r="A39" s="4" t="s">
        <v>171</v>
      </c>
      <c r="B39" s="5" t="n">
        <v>-547</v>
      </c>
      <c r="C39" s="5" t="n">
        <v>943</v>
      </c>
      <c r="D39" s="5" t="n">
        <v>-365</v>
      </c>
    </row>
    <row r="40" spans="1:4">
      <c r="A40" s="4" t="s">
        <v>172</v>
      </c>
      <c r="B40" s="5" t="n">
        <v>-242322</v>
      </c>
      <c r="C40" s="5" t="n">
        <v>248012</v>
      </c>
      <c r="D40" s="5" t="n">
        <v>-62570</v>
      </c>
    </row>
    <row r="41" spans="1:4">
      <c r="A41" s="4" t="s">
        <v>173</v>
      </c>
      <c r="B41" s="5" t="n">
        <v>464198</v>
      </c>
      <c r="C41" s="5" t="n">
        <v>216186</v>
      </c>
      <c r="D41" s="5" t="n">
        <v>278756</v>
      </c>
    </row>
    <row r="42" spans="1:4">
      <c r="A42" s="4" t="s">
        <v>174</v>
      </c>
      <c r="B42" s="5" t="n">
        <v>221876</v>
      </c>
      <c r="C42" s="5" t="n">
        <v>464198</v>
      </c>
      <c r="D42" s="5" t="n">
        <v>216186</v>
      </c>
    </row>
    <row r="43" spans="1:4">
      <c r="A43" s="3" t="s">
        <v>175</v>
      </c>
    </row>
    <row r="44" spans="1:4">
      <c r="A44" s="4" t="s">
        <v>176</v>
      </c>
      <c r="B44" s="5" t="n">
        <v>9188</v>
      </c>
      <c r="C44" s="5" t="n">
        <v>7188</v>
      </c>
      <c r="D44" s="5" t="n">
        <v>7188</v>
      </c>
    </row>
    <row r="45" spans="1:4">
      <c r="A45" s="3" t="s">
        <v>177</v>
      </c>
    </row>
    <row r="46" spans="1:4">
      <c r="A46" s="4" t="s">
        <v>178</v>
      </c>
      <c r="B46" s="5" t="n">
        <v>0</v>
      </c>
      <c r="C46" s="5" t="n">
        <v>0</v>
      </c>
      <c r="D46" s="5" t="n">
        <v>21100</v>
      </c>
    </row>
    <row r="47" spans="1:4">
      <c r="A47" s="4" t="s">
        <v>179</v>
      </c>
      <c r="B47" s="5" t="n">
        <v>10808</v>
      </c>
      <c r="C47" s="5" t="n">
        <v>12170</v>
      </c>
      <c r="D47" s="5" t="n">
        <v>175</v>
      </c>
    </row>
    <row r="48" spans="1:4">
      <c r="A48" s="4" t="s">
        <v>180</v>
      </c>
      <c r="B48" s="6" t="n">
        <v>9971</v>
      </c>
      <c r="C48" s="6" t="n">
        <v>0</v>
      </c>
      <c r="D4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16</v>
      </c>
    </row>
    <row r="2" spans="1:2">
      <c r="A2" s="3" t="s">
        <v>198</v>
      </c>
    </row>
    <row r="3" spans="1:2">
      <c r="A3" s="5" t="n">
        <v>2021</v>
      </c>
      <c r="B3" s="6" t="n">
        <v>287500</v>
      </c>
    </row>
    <row r="4" spans="1:2">
      <c r="A4" s="4" t="s">
        <v>514</v>
      </c>
      <c r="B4" s="5" t="n">
        <v>300000</v>
      </c>
    </row>
    <row r="5" spans="1:2">
      <c r="A5" s="4" t="s">
        <v>119</v>
      </c>
      <c r="B5" s="6" t="n">
        <v>58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37"/>
    <col customWidth="1" max="3" min="3" width="37"/>
    <col customWidth="1" max="4" min="4" width="37"/>
    <col customWidth="1" max="5" min="5" width="25"/>
    <col customWidth="1" max="6" min="6" width="21"/>
    <col customWidth="1" max="7" min="7" width="21"/>
  </cols>
  <sheetData>
    <row r="1" spans="1:7">
      <c r="A1" s="1" t="s">
        <v>557</v>
      </c>
      <c r="B1" s="2" t="s">
        <v>341</v>
      </c>
      <c r="E1" s="2" t="s">
        <v>1</v>
      </c>
    </row>
    <row r="2" spans="1:7">
      <c r="B2" s="2" t="s">
        <v>342</v>
      </c>
      <c r="C2" s="2" t="s">
        <v>343</v>
      </c>
      <c r="D2" s="2" t="s">
        <v>344</v>
      </c>
      <c r="E2" s="2" t="s">
        <v>558</v>
      </c>
      <c r="F2" s="2" t="s">
        <v>346</v>
      </c>
      <c r="G2" s="2" t="s">
        <v>347</v>
      </c>
    </row>
    <row r="3" spans="1:7">
      <c r="A3" s="3" t="s">
        <v>201</v>
      </c>
    </row>
    <row r="4" spans="1:7">
      <c r="A4" s="4" t="s">
        <v>559</v>
      </c>
      <c r="B4" s="5" t="n">
        <v>1837898</v>
      </c>
      <c r="C4" s="5" t="n">
        <v>3920454</v>
      </c>
      <c r="D4" s="5" t="n">
        <v>5750000</v>
      </c>
    </row>
    <row r="5" spans="1:7">
      <c r="A5" s="4" t="s">
        <v>350</v>
      </c>
      <c r="B5" s="7" t="n">
        <v>54.41</v>
      </c>
      <c r="C5" s="6" t="n">
        <v>88</v>
      </c>
      <c r="D5" s="6" t="n">
        <v>41</v>
      </c>
    </row>
    <row r="6" spans="1:7">
      <c r="A6" s="4" t="s">
        <v>560</v>
      </c>
      <c r="B6" s="6" t="n">
        <v>93900</v>
      </c>
      <c r="C6" s="6" t="n">
        <v>324600</v>
      </c>
      <c r="D6" s="6" t="n">
        <v>221200</v>
      </c>
      <c r="E6" s="6" t="n">
        <v>93890</v>
      </c>
      <c r="F6" s="6" t="n">
        <v>545838</v>
      </c>
      <c r="G6" s="6" t="n">
        <v>0</v>
      </c>
    </row>
    <row r="7" spans="1:7">
      <c r="A7" s="4" t="s">
        <v>561</v>
      </c>
      <c r="E7" s="5" t="n">
        <v>1</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2</v>
      </c>
      <c r="B1" s="2" t="s">
        <v>1</v>
      </c>
    </row>
    <row r="2" spans="1:4">
      <c r="B2" s="2" t="s">
        <v>2</v>
      </c>
      <c r="C2" s="2" t="s">
        <v>35</v>
      </c>
      <c r="D2" s="2" t="s">
        <v>36</v>
      </c>
    </row>
    <row r="3" spans="1:4">
      <c r="A3" s="3" t="s">
        <v>260</v>
      </c>
    </row>
    <row r="4" spans="1:4">
      <c r="A4" s="4" t="s">
        <v>563</v>
      </c>
      <c r="B4" s="6" t="n">
        <v>-42173000</v>
      </c>
      <c r="C4" s="6" t="n">
        <v>-47580000</v>
      </c>
    </row>
    <row r="5" spans="1:4">
      <c r="A5" s="4" t="s">
        <v>564</v>
      </c>
      <c r="B5" s="5" t="n">
        <v>-2461000</v>
      </c>
      <c r="C5" s="5" t="n">
        <v>8625000</v>
      </c>
    </row>
    <row r="6" spans="1:4">
      <c r="A6" s="4" t="s">
        <v>565</v>
      </c>
      <c r="B6" s="5" t="n">
        <v>-44634000</v>
      </c>
      <c r="C6" s="5" t="n">
        <v>-38955000</v>
      </c>
    </row>
    <row r="7" spans="1:4">
      <c r="A7" s="4" t="s">
        <v>566</v>
      </c>
      <c r="B7" s="5" t="n">
        <v>0</v>
      </c>
      <c r="C7" s="5" t="n">
        <v>-3218000</v>
      </c>
    </row>
    <row r="8" spans="1:4">
      <c r="A8" s="4" t="s">
        <v>567</v>
      </c>
      <c r="B8" s="5" t="n">
        <v>-44634000</v>
      </c>
      <c r="C8" s="5" t="n">
        <v>-42173000</v>
      </c>
      <c r="D8" s="6" t="n">
        <v>-47580000</v>
      </c>
    </row>
    <row r="9" spans="1:4">
      <c r="A9" s="4" t="s">
        <v>568</v>
      </c>
      <c r="B9" s="5" t="n">
        <v>0</v>
      </c>
      <c r="C9" s="5" t="n">
        <v>0</v>
      </c>
      <c r="D9" s="5" t="n">
        <v>0</v>
      </c>
    </row>
    <row r="10" spans="1:4">
      <c r="A10" s="4" t="s">
        <v>569</v>
      </c>
    </row>
    <row r="11" spans="1:4">
      <c r="A11" s="3" t="s">
        <v>260</v>
      </c>
    </row>
    <row r="12" spans="1:4">
      <c r="A12" s="4" t="s">
        <v>563</v>
      </c>
      <c r="B12" s="5" t="n">
        <v>-41917000</v>
      </c>
      <c r="C12" s="5" t="n">
        <v>-47434000</v>
      </c>
    </row>
    <row r="13" spans="1:4">
      <c r="A13" s="4" t="s">
        <v>564</v>
      </c>
      <c r="B13" s="5" t="n">
        <v>-2543000</v>
      </c>
      <c r="C13" s="5" t="n">
        <v>8735000</v>
      </c>
    </row>
    <row r="14" spans="1:4">
      <c r="A14" s="4" t="s">
        <v>565</v>
      </c>
      <c r="B14" s="5" t="n">
        <v>-44460000</v>
      </c>
      <c r="C14" s="5" t="n">
        <v>-38699000</v>
      </c>
    </row>
    <row r="15" spans="1:4">
      <c r="A15" s="4" t="s">
        <v>566</v>
      </c>
      <c r="B15" s="5" t="n">
        <v>0</v>
      </c>
      <c r="C15" s="5" t="n">
        <v>-3218000</v>
      </c>
    </row>
    <row r="16" spans="1:4">
      <c r="A16" s="4" t="s">
        <v>567</v>
      </c>
      <c r="B16" s="5" t="n">
        <v>-44460000</v>
      </c>
      <c r="C16" s="5" t="n">
        <v>-41917000</v>
      </c>
      <c r="D16" s="5" t="n">
        <v>-47434000</v>
      </c>
    </row>
    <row r="17" spans="1:4">
      <c r="A17" s="4" t="s">
        <v>570</v>
      </c>
    </row>
    <row r="18" spans="1:4">
      <c r="A18" s="3" t="s">
        <v>260</v>
      </c>
    </row>
    <row r="19" spans="1:4">
      <c r="A19" s="4" t="s">
        <v>563</v>
      </c>
      <c r="B19" s="5" t="n">
        <v>-256000</v>
      </c>
      <c r="C19" s="5" t="n">
        <v>-146000</v>
      </c>
    </row>
    <row r="20" spans="1:4">
      <c r="A20" s="4" t="s">
        <v>564</v>
      </c>
      <c r="B20" s="5" t="n">
        <v>82000</v>
      </c>
      <c r="C20" s="5" t="n">
        <v>-110000</v>
      </c>
    </row>
    <row r="21" spans="1:4">
      <c r="A21" s="4" t="s">
        <v>565</v>
      </c>
      <c r="B21" s="5" t="n">
        <v>-174000</v>
      </c>
      <c r="C21" s="5" t="n">
        <v>-256000</v>
      </c>
    </row>
    <row r="22" spans="1:4">
      <c r="A22" s="4" t="s">
        <v>566</v>
      </c>
      <c r="B22" s="5" t="n">
        <v>0</v>
      </c>
      <c r="C22" s="5" t="n">
        <v>0</v>
      </c>
    </row>
    <row r="23" spans="1:4">
      <c r="A23" s="4" t="s">
        <v>567</v>
      </c>
      <c r="B23" s="6" t="n">
        <v>-174000</v>
      </c>
      <c r="C23" s="6" t="n">
        <v>-256000</v>
      </c>
      <c r="D23" s="6" t="n">
        <v>-14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571</v>
      </c>
      <c r="B1" s="2" t="s">
        <v>341</v>
      </c>
      <c r="C1" s="2" t="s">
        <v>1</v>
      </c>
    </row>
    <row r="2" spans="1:5">
      <c r="B2" s="2" t="s">
        <v>572</v>
      </c>
      <c r="C2" s="2" t="s">
        <v>2</v>
      </c>
      <c r="D2" s="2" t="s">
        <v>35</v>
      </c>
      <c r="E2" s="2" t="s">
        <v>36</v>
      </c>
    </row>
    <row r="3" spans="1:5">
      <c r="A3" s="3" t="s">
        <v>573</v>
      </c>
    </row>
    <row r="4" spans="1:5">
      <c r="A4" s="4" t="s">
        <v>574</v>
      </c>
      <c r="C4" s="6" t="n">
        <v>0</v>
      </c>
      <c r="D4" s="6" t="n">
        <v>0</v>
      </c>
      <c r="E4" s="6" t="n">
        <v>0</v>
      </c>
    </row>
    <row r="5" spans="1:5">
      <c r="A5" s="4" t="s">
        <v>575</v>
      </c>
      <c r="D5" s="7" t="n">
        <v>17.96</v>
      </c>
    </row>
    <row r="6" spans="1:5">
      <c r="A6" s="4" t="s">
        <v>576</v>
      </c>
      <c r="C6" s="5" t="n">
        <v>43300</v>
      </c>
      <c r="D6" s="6" t="n">
        <v>36000</v>
      </c>
      <c r="E6" s="5" t="n">
        <v>40800</v>
      </c>
    </row>
    <row r="7" spans="1:5">
      <c r="A7" s="4" t="s">
        <v>577</v>
      </c>
      <c r="C7" s="5" t="n">
        <v>49090</v>
      </c>
      <c r="D7" s="6" t="n">
        <v>44707</v>
      </c>
      <c r="E7" s="6" t="n">
        <v>39796</v>
      </c>
    </row>
    <row r="8" spans="1:5">
      <c r="A8" s="4" t="s">
        <v>578</v>
      </c>
    </row>
    <row r="9" spans="1:5">
      <c r="A9" s="3" t="s">
        <v>573</v>
      </c>
    </row>
    <row r="10" spans="1:5">
      <c r="A10" s="4" t="s">
        <v>579</v>
      </c>
      <c r="C10" s="6" t="n">
        <v>55800</v>
      </c>
    </row>
    <row r="11" spans="1:5">
      <c r="A11" s="4" t="s">
        <v>580</v>
      </c>
      <c r="C11" s="4" t="s">
        <v>581</v>
      </c>
    </row>
    <row r="12" spans="1:5">
      <c r="A12" s="4" t="s">
        <v>582</v>
      </c>
    </row>
    <row r="13" spans="1:5">
      <c r="A13" s="3" t="s">
        <v>573</v>
      </c>
    </row>
    <row r="14" spans="1:5">
      <c r="A14" s="4" t="s">
        <v>579</v>
      </c>
      <c r="C14" s="6" t="n">
        <v>29400</v>
      </c>
    </row>
    <row r="15" spans="1:5">
      <c r="A15" s="4" t="s">
        <v>580</v>
      </c>
      <c r="C15" s="4" t="s">
        <v>583</v>
      </c>
    </row>
    <row r="16" spans="1:5">
      <c r="A16" s="4" t="s">
        <v>584</v>
      </c>
      <c r="C16" s="7" t="n">
        <v>40.44</v>
      </c>
    </row>
    <row r="17" spans="1:5">
      <c r="A17" s="4" t="s">
        <v>585</v>
      </c>
    </row>
    <row r="18" spans="1:5">
      <c r="A18" s="3" t="s">
        <v>573</v>
      </c>
    </row>
    <row r="19" spans="1:5">
      <c r="A19" s="4" t="s">
        <v>586</v>
      </c>
      <c r="D19" s="5" t="n">
        <v>192185</v>
      </c>
    </row>
    <row r="20" spans="1:5">
      <c r="A20" s="4" t="s">
        <v>587</v>
      </c>
    </row>
    <row r="21" spans="1:5">
      <c r="A21" s="3" t="s">
        <v>573</v>
      </c>
    </row>
    <row r="22" spans="1:5">
      <c r="A22" s="4" t="s">
        <v>588</v>
      </c>
      <c r="D22" s="5" t="n">
        <v>11693909</v>
      </c>
    </row>
    <row r="23" spans="1:5">
      <c r="A23" s="4" t="s">
        <v>589</v>
      </c>
      <c r="D23" s="5" t="n">
        <v>1250000</v>
      </c>
    </row>
    <row r="24" spans="1:5">
      <c r="A24" s="4" t="s">
        <v>590</v>
      </c>
      <c r="D24" s="5" t="n">
        <v>10251724</v>
      </c>
    </row>
    <row r="25" spans="1:5">
      <c r="A25" s="4" t="s">
        <v>591</v>
      </c>
      <c r="D25" s="4" t="s">
        <v>367</v>
      </c>
      <c r="E25" s="4" t="s">
        <v>367</v>
      </c>
    </row>
    <row r="26" spans="1:5">
      <c r="A26" s="4" t="s">
        <v>592</v>
      </c>
      <c r="D26" s="4" t="s">
        <v>593</v>
      </c>
    </row>
    <row r="27" spans="1:5">
      <c r="A27" s="4" t="s">
        <v>594</v>
      </c>
      <c r="D27" s="4" t="s">
        <v>391</v>
      </c>
    </row>
    <row r="28" spans="1:5">
      <c r="A28" s="4" t="s">
        <v>595</v>
      </c>
    </row>
    <row r="29" spans="1:5">
      <c r="A29" s="3" t="s">
        <v>573</v>
      </c>
    </row>
    <row r="30" spans="1:5">
      <c r="A30" s="4" t="s">
        <v>591</v>
      </c>
      <c r="E30" s="4" t="s">
        <v>596</v>
      </c>
    </row>
    <row r="31" spans="1:5">
      <c r="A31" s="4" t="s">
        <v>592</v>
      </c>
      <c r="E31" s="4" t="s">
        <v>597</v>
      </c>
    </row>
    <row r="32" spans="1:5">
      <c r="A32" s="4" t="s">
        <v>598</v>
      </c>
    </row>
    <row r="33" spans="1:5">
      <c r="A33" s="3" t="s">
        <v>573</v>
      </c>
    </row>
    <row r="34" spans="1:5">
      <c r="A34" s="4" t="s">
        <v>591</v>
      </c>
      <c r="E34" s="4" t="s">
        <v>599</v>
      </c>
    </row>
    <row r="35" spans="1:5">
      <c r="A35" s="4" t="s">
        <v>592</v>
      </c>
      <c r="E35" s="4" t="s">
        <v>597</v>
      </c>
    </row>
    <row r="36" spans="1:5">
      <c r="A36" s="4" t="s">
        <v>600</v>
      </c>
    </row>
    <row r="37" spans="1:5">
      <c r="A37" s="3" t="s">
        <v>573</v>
      </c>
    </row>
    <row r="38" spans="1:5">
      <c r="A38" s="4" t="s">
        <v>591</v>
      </c>
      <c r="E38" s="4" t="s">
        <v>596</v>
      </c>
    </row>
    <row r="39" spans="1:5">
      <c r="A39" s="4" t="s">
        <v>592</v>
      </c>
      <c r="E39" s="4" t="s">
        <v>593</v>
      </c>
    </row>
    <row r="40" spans="1:5">
      <c r="A40" s="4" t="s">
        <v>601</v>
      </c>
    </row>
    <row r="41" spans="1:5">
      <c r="A41" s="3" t="s">
        <v>573</v>
      </c>
    </row>
    <row r="42" spans="1:5">
      <c r="A42" s="4" t="s">
        <v>591</v>
      </c>
      <c r="E42" s="4" t="s">
        <v>382</v>
      </c>
    </row>
    <row r="43" spans="1:5">
      <c r="A43" s="4" t="s">
        <v>592</v>
      </c>
      <c r="E43" s="4" t="s">
        <v>602</v>
      </c>
    </row>
    <row r="44" spans="1:5">
      <c r="A44" s="4" t="s">
        <v>603</v>
      </c>
    </row>
    <row r="45" spans="1:5">
      <c r="A45" s="3" t="s">
        <v>573</v>
      </c>
    </row>
    <row r="46" spans="1:5">
      <c r="A46" s="4" t="s">
        <v>604</v>
      </c>
      <c r="B46" s="4" t="s">
        <v>373</v>
      </c>
    </row>
    <row r="47" spans="1:5">
      <c r="A47" s="4" t="s">
        <v>605</v>
      </c>
      <c r="B47" s="5" t="n">
        <v>344828</v>
      </c>
    </row>
    <row r="48" spans="1:5">
      <c r="A48" s="4" t="s">
        <v>606</v>
      </c>
      <c r="B48" s="4" t="s">
        <v>607</v>
      </c>
    </row>
    <row r="49" spans="1:5">
      <c r="A49" s="4" t="s">
        <v>608</v>
      </c>
      <c r="B49" s="4" t="s">
        <v>441</v>
      </c>
    </row>
    <row r="50" spans="1:5">
      <c r="A50" s="4" t="s">
        <v>609</v>
      </c>
      <c r="B50" s="4" t="s">
        <v>610</v>
      </c>
    </row>
    <row r="51" spans="1:5">
      <c r="A51" s="4" t="s">
        <v>611</v>
      </c>
      <c r="B51" s="4" t="s">
        <v>612</v>
      </c>
    </row>
    <row r="52" spans="1:5">
      <c r="A52" s="4" t="s">
        <v>613</v>
      </c>
      <c r="C52" s="5" t="n">
        <v>82820</v>
      </c>
      <c r="D52" s="5" t="n">
        <v>51681</v>
      </c>
    </row>
    <row r="53" spans="1:5">
      <c r="A53" s="4" t="s">
        <v>586</v>
      </c>
      <c r="D53" s="5" t="n">
        <v>476050</v>
      </c>
    </row>
    <row r="54" spans="1:5">
      <c r="A54" s="4" t="s">
        <v>584</v>
      </c>
      <c r="C54" s="7" t="n">
        <v>15.93</v>
      </c>
      <c r="D54" s="7" t="n">
        <v>23.08</v>
      </c>
    </row>
    <row r="55" spans="1:5">
      <c r="A55" s="4" t="s">
        <v>577</v>
      </c>
      <c r="C55" s="6" t="n">
        <v>900</v>
      </c>
      <c r="D55" s="6" t="n">
        <v>1000</v>
      </c>
      <c r="E55" s="6" t="n">
        <v>800</v>
      </c>
    </row>
    <row r="56" spans="1:5">
      <c r="A56" s="4" t="s">
        <v>614</v>
      </c>
    </row>
    <row r="57" spans="1:5">
      <c r="A57" s="3" t="s">
        <v>573</v>
      </c>
    </row>
    <row r="58" spans="1:5">
      <c r="A58" s="4" t="s">
        <v>591</v>
      </c>
      <c r="D58" s="4" t="s">
        <v>596</v>
      </c>
    </row>
    <row r="59" spans="1:5">
      <c r="A59" s="4" t="s">
        <v>615</v>
      </c>
    </row>
    <row r="60" spans="1:5">
      <c r="A60" s="3" t="s">
        <v>573</v>
      </c>
    </row>
    <row r="61" spans="1:5">
      <c r="A61" s="4" t="s">
        <v>591</v>
      </c>
      <c r="D61" s="4" t="s">
        <v>38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36</v>
      </c>
    </row>
    <row r="3" spans="1:4">
      <c r="A3" s="3" t="s">
        <v>306</v>
      </c>
    </row>
    <row r="4" spans="1:4">
      <c r="A4" s="4" t="s">
        <v>617</v>
      </c>
      <c r="B4" s="6" t="n">
        <v>49090</v>
      </c>
      <c r="C4" s="6" t="n">
        <v>44707</v>
      </c>
      <c r="D4" s="6" t="n">
        <v>39796</v>
      </c>
    </row>
    <row r="5" spans="1:4">
      <c r="A5" s="4" t="s">
        <v>42</v>
      </c>
    </row>
    <row r="6" spans="1:4">
      <c r="A6" s="3" t="s">
        <v>306</v>
      </c>
    </row>
    <row r="7" spans="1:4">
      <c r="A7" s="4" t="s">
        <v>617</v>
      </c>
      <c r="B7" s="5" t="n">
        <v>20489</v>
      </c>
      <c r="C7" s="5" t="n">
        <v>20335</v>
      </c>
      <c r="D7" s="5" t="n">
        <v>27558</v>
      </c>
    </row>
    <row r="8" spans="1:4">
      <c r="A8" s="4" t="s">
        <v>43</v>
      </c>
    </row>
    <row r="9" spans="1:4">
      <c r="A9" s="3" t="s">
        <v>306</v>
      </c>
    </row>
    <row r="10" spans="1:4">
      <c r="A10" s="4" t="s">
        <v>617</v>
      </c>
      <c r="B10" s="6" t="n">
        <v>28601</v>
      </c>
      <c r="C10" s="6" t="n">
        <v>24372</v>
      </c>
      <c r="D10" s="6" t="n">
        <v>122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18</v>
      </c>
      <c r="B1" s="2" t="s">
        <v>1</v>
      </c>
    </row>
    <row r="2" spans="1:3">
      <c r="B2" s="2" t="s">
        <v>2</v>
      </c>
      <c r="C2" s="2" t="s">
        <v>35</v>
      </c>
    </row>
    <row r="3" spans="1:3">
      <c r="A3" s="3" t="s">
        <v>203</v>
      </c>
    </row>
    <row r="4" spans="1:3">
      <c r="A4" s="4" t="s">
        <v>619</v>
      </c>
      <c r="B4" s="5" t="n">
        <v>5789735</v>
      </c>
    </row>
    <row r="5" spans="1:3">
      <c r="A5" s="4" t="s">
        <v>620</v>
      </c>
      <c r="B5" s="5" t="n">
        <v>936524</v>
      </c>
    </row>
    <row r="6" spans="1:3">
      <c r="A6" s="4" t="s">
        <v>621</v>
      </c>
      <c r="B6" s="5" t="n">
        <v>-72761</v>
      </c>
    </row>
    <row r="7" spans="1:3">
      <c r="A7" s="4" t="s">
        <v>622</v>
      </c>
      <c r="B7" s="5" t="n">
        <v>-341891</v>
      </c>
    </row>
    <row r="8" spans="1:3">
      <c r="A8" s="4" t="s">
        <v>623</v>
      </c>
      <c r="B8" s="5" t="n">
        <v>6311607</v>
      </c>
      <c r="C8" s="5" t="n">
        <v>5789735</v>
      </c>
    </row>
    <row r="9" spans="1:3">
      <c r="A9" s="4" t="s">
        <v>624</v>
      </c>
      <c r="B9" s="5" t="n">
        <v>6088389</v>
      </c>
    </row>
    <row r="10" spans="1:3">
      <c r="A10" s="4" t="s">
        <v>625</v>
      </c>
      <c r="B10" s="5" t="n">
        <v>4463278</v>
      </c>
    </row>
    <row r="11" spans="1:3">
      <c r="A11" s="4" t="s">
        <v>626</v>
      </c>
      <c r="B11" s="7" t="n">
        <v>46.77</v>
      </c>
    </row>
    <row r="12" spans="1:3">
      <c r="A12" s="4" t="s">
        <v>627</v>
      </c>
      <c r="B12" s="11" t="n">
        <v>43.56</v>
      </c>
    </row>
    <row r="13" spans="1:3">
      <c r="A13" s="4" t="s">
        <v>628</v>
      </c>
      <c r="B13" s="11" t="n">
        <v>25.69</v>
      </c>
    </row>
    <row r="14" spans="1:3">
      <c r="A14" s="4" t="s">
        <v>629</v>
      </c>
      <c r="B14" s="11" t="n">
        <v>55.75</v>
      </c>
    </row>
    <row r="15" spans="1:3">
      <c r="A15" s="4" t="s">
        <v>630</v>
      </c>
      <c r="B15" s="11" t="n">
        <v>46.05</v>
      </c>
      <c r="C15" s="7" t="n">
        <v>46.77</v>
      </c>
    </row>
    <row r="16" spans="1:3">
      <c r="A16" s="4" t="s">
        <v>631</v>
      </c>
      <c r="B16" s="11" t="n">
        <v>46.12</v>
      </c>
    </row>
    <row r="17" spans="1:3">
      <c r="A17" s="4" t="s">
        <v>632</v>
      </c>
      <c r="B17" s="7" t="n">
        <v>45.99</v>
      </c>
    </row>
    <row r="18" spans="1:3">
      <c r="A18" s="4" t="s">
        <v>633</v>
      </c>
      <c r="C18" s="4" t="s">
        <v>634</v>
      </c>
    </row>
    <row r="19" spans="1:3">
      <c r="A19" s="4" t="s">
        <v>635</v>
      </c>
      <c r="C19" s="4" t="s">
        <v>636</v>
      </c>
    </row>
    <row r="20" spans="1:3">
      <c r="A20" s="4" t="s">
        <v>637</v>
      </c>
      <c r="C20" s="4" t="s">
        <v>638</v>
      </c>
    </row>
    <row r="21" spans="1:3">
      <c r="A21" s="4" t="s">
        <v>639</v>
      </c>
      <c r="C21" s="6" t="n">
        <v>5223</v>
      </c>
    </row>
    <row r="22" spans="1:3">
      <c r="A22" s="4" t="s">
        <v>640</v>
      </c>
      <c r="C22" s="5" t="n">
        <v>5178</v>
      </c>
    </row>
    <row r="23" spans="1:3">
      <c r="A23" s="4" t="s">
        <v>641</v>
      </c>
      <c r="C23" s="6" t="n">
        <v>50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5</v>
      </c>
      <c r="D2" s="2" t="s">
        <v>36</v>
      </c>
    </row>
    <row r="3" spans="1:4">
      <c r="A3" s="3" t="s">
        <v>203</v>
      </c>
    </row>
    <row r="4" spans="1:4">
      <c r="A4" s="4" t="s">
        <v>643</v>
      </c>
      <c r="B4" s="7" t="n">
        <v>32.09</v>
      </c>
      <c r="C4" s="7" t="n">
        <v>48.79</v>
      </c>
      <c r="D4" s="7" t="n">
        <v>16.62</v>
      </c>
    </row>
    <row r="5" spans="1:4">
      <c r="A5" s="4" t="s">
        <v>644</v>
      </c>
      <c r="B5" s="6" t="n">
        <v>1714148</v>
      </c>
      <c r="C5" s="6" t="n">
        <v>18986726</v>
      </c>
      <c r="D5" s="6" t="n">
        <v>3118097</v>
      </c>
    </row>
    <row r="6" spans="1:4">
      <c r="A6" s="4" t="s">
        <v>645</v>
      </c>
      <c r="B6" s="6" t="n">
        <v>1869155</v>
      </c>
      <c r="C6" s="6" t="n">
        <v>13924174</v>
      </c>
      <c r="D6" s="6" t="n">
        <v>32677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46</v>
      </c>
      <c r="B1" s="2" t="s">
        <v>1</v>
      </c>
    </row>
    <row r="2" spans="1:4">
      <c r="B2" s="2" t="s">
        <v>2</v>
      </c>
      <c r="C2" s="2" t="s">
        <v>35</v>
      </c>
      <c r="D2" s="2" t="s">
        <v>36</v>
      </c>
    </row>
    <row r="3" spans="1:4">
      <c r="A3" s="3" t="s">
        <v>573</v>
      </c>
    </row>
    <row r="4" spans="1:4">
      <c r="A4" s="4" t="s">
        <v>647</v>
      </c>
      <c r="B4" s="4" t="s">
        <v>648</v>
      </c>
      <c r="C4" s="4" t="s">
        <v>648</v>
      </c>
      <c r="D4" s="4" t="s">
        <v>648</v>
      </c>
    </row>
    <row r="5" spans="1:4">
      <c r="A5" s="4" t="s">
        <v>649</v>
      </c>
      <c r="B5" s="4" t="s">
        <v>650</v>
      </c>
      <c r="C5" s="4" t="s">
        <v>651</v>
      </c>
      <c r="D5" s="4" t="s">
        <v>652</v>
      </c>
    </row>
    <row r="6" spans="1:4">
      <c r="A6" s="4" t="s">
        <v>653</v>
      </c>
      <c r="B6" s="4" t="s">
        <v>654</v>
      </c>
      <c r="C6" s="4" t="s">
        <v>655</v>
      </c>
      <c r="D6" s="4" t="s">
        <v>656</v>
      </c>
    </row>
    <row r="7" spans="1:4">
      <c r="A7" s="4" t="s">
        <v>657</v>
      </c>
      <c r="B7" s="4" t="s">
        <v>658</v>
      </c>
      <c r="C7" s="4" t="s">
        <v>659</v>
      </c>
      <c r="D7" s="4" t="s">
        <v>659</v>
      </c>
    </row>
    <row r="8" spans="1:4">
      <c r="A8" s="4" t="s">
        <v>660</v>
      </c>
    </row>
    <row r="9" spans="1:4">
      <c r="A9" s="3" t="s">
        <v>573</v>
      </c>
    </row>
    <row r="10" spans="1:4">
      <c r="A10" s="4" t="s">
        <v>647</v>
      </c>
      <c r="B10" s="4" t="s">
        <v>648</v>
      </c>
      <c r="C10" s="4" t="s">
        <v>648</v>
      </c>
      <c r="D10" s="4" t="s">
        <v>648</v>
      </c>
    </row>
    <row r="11" spans="1:4">
      <c r="A11" s="4" t="s">
        <v>649</v>
      </c>
      <c r="B11" s="4" t="s">
        <v>661</v>
      </c>
      <c r="C11" s="4" t="s">
        <v>662</v>
      </c>
      <c r="D11" s="4" t="s">
        <v>663</v>
      </c>
    </row>
    <row r="12" spans="1:4">
      <c r="A12" s="4" t="s">
        <v>653</v>
      </c>
      <c r="B12" s="4" t="s">
        <v>664</v>
      </c>
      <c r="C12" s="4" t="s">
        <v>665</v>
      </c>
      <c r="D12" s="4" t="s">
        <v>666</v>
      </c>
    </row>
    <row r="13" spans="1:4">
      <c r="A13" s="4" t="s">
        <v>657</v>
      </c>
      <c r="B13" s="4" t="s">
        <v>607</v>
      </c>
      <c r="C13" s="4" t="s">
        <v>607</v>
      </c>
      <c r="D13" s="4" t="s">
        <v>6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573</v>
      </c>
    </row>
    <row r="4" spans="1:2">
      <c r="A4" s="4" t="s">
        <v>669</v>
      </c>
      <c r="B4" s="5" t="n">
        <v>589529</v>
      </c>
    </row>
    <row r="5" spans="1:2">
      <c r="A5" s="4" t="s">
        <v>670</v>
      </c>
      <c r="B5" s="5" t="n">
        <v>541270</v>
      </c>
    </row>
    <row r="6" spans="1:2">
      <c r="A6" s="4" t="s">
        <v>671</v>
      </c>
      <c r="B6" s="5" t="n">
        <v>-238886</v>
      </c>
    </row>
    <row r="7" spans="1:2">
      <c r="A7" s="4" t="s">
        <v>672</v>
      </c>
      <c r="B7" s="5" t="n">
        <v>-96082</v>
      </c>
    </row>
    <row r="8" spans="1:2">
      <c r="A8" s="4" t="s">
        <v>673</v>
      </c>
      <c r="B8" s="5" t="n">
        <v>795831</v>
      </c>
    </row>
    <row r="9" spans="1:2">
      <c r="A9" s="4" t="s">
        <v>674</v>
      </c>
      <c r="B9" s="5" t="n">
        <v>687210</v>
      </c>
    </row>
    <row r="10" spans="1:2">
      <c r="A10" s="4" t="s">
        <v>675</v>
      </c>
      <c r="B10" s="7" t="n">
        <v>41.67</v>
      </c>
    </row>
    <row r="11" spans="1:2">
      <c r="A11" s="4" t="s">
        <v>676</v>
      </c>
      <c r="B11" s="11" t="n">
        <v>51.29</v>
      </c>
    </row>
    <row r="12" spans="1:2">
      <c r="A12" s="4" t="s">
        <v>677</v>
      </c>
      <c r="B12" s="11" t="n">
        <v>40.44</v>
      </c>
    </row>
    <row r="13" spans="1:2">
      <c r="A13" s="4" t="s">
        <v>678</v>
      </c>
      <c r="B13" s="11" t="n">
        <v>48.75</v>
      </c>
    </row>
    <row r="14" spans="1:2">
      <c r="A14" s="4" t="s">
        <v>679</v>
      </c>
      <c r="B14" s="11" t="n">
        <v>47.73</v>
      </c>
    </row>
    <row r="15" spans="1:2">
      <c r="A15" s="4" t="s">
        <v>680</v>
      </c>
      <c r="B15" s="7" t="n">
        <v>47.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681</v>
      </c>
      <c r="B1" s="2" t="s">
        <v>682</v>
      </c>
    </row>
    <row r="2" spans="1:2">
      <c r="A2" s="3" t="s">
        <v>306</v>
      </c>
    </row>
    <row r="3" spans="1:2">
      <c r="A3" s="4" t="s">
        <v>683</v>
      </c>
      <c r="B3" s="5" t="n">
        <v>7107438</v>
      </c>
    </row>
    <row r="4" spans="1:2">
      <c r="A4" s="4" t="s">
        <v>684</v>
      </c>
      <c r="B4" s="5" t="n">
        <v>4131151</v>
      </c>
    </row>
    <row r="5" spans="1:2">
      <c r="A5" s="4" t="s">
        <v>685</v>
      </c>
      <c r="B5" s="5" t="n">
        <v>11238589</v>
      </c>
    </row>
    <row r="6" spans="1:2">
      <c r="A6" s="4" t="s">
        <v>585</v>
      </c>
    </row>
    <row r="7" spans="1:2">
      <c r="A7" s="3" t="s">
        <v>306</v>
      </c>
    </row>
    <row r="8" spans="1:2">
      <c r="A8" s="4" t="s">
        <v>683</v>
      </c>
      <c r="B8" s="5" t="n">
        <v>331213</v>
      </c>
    </row>
    <row r="9" spans="1:2">
      <c r="A9" s="4" t="s">
        <v>684</v>
      </c>
      <c r="B9" s="5" t="n">
        <v>0</v>
      </c>
    </row>
    <row r="10" spans="1:2">
      <c r="A10" s="4" t="s">
        <v>685</v>
      </c>
      <c r="B10" s="5" t="n">
        <v>331213</v>
      </c>
    </row>
    <row r="11" spans="1:2">
      <c r="A11" s="4" t="s">
        <v>587</v>
      </c>
    </row>
    <row r="12" spans="1:2">
      <c r="A12" s="3" t="s">
        <v>306</v>
      </c>
    </row>
    <row r="13" spans="1:2">
      <c r="A13" s="4" t="s">
        <v>683</v>
      </c>
      <c r="B13" s="5" t="n">
        <v>6776225</v>
      </c>
    </row>
    <row r="14" spans="1:2">
      <c r="A14" s="4" t="s">
        <v>684</v>
      </c>
      <c r="B14" s="5" t="n">
        <v>3655101</v>
      </c>
    </row>
    <row r="15" spans="1:2">
      <c r="A15" s="4" t="s">
        <v>685</v>
      </c>
      <c r="B15" s="5" t="n">
        <v>10431326</v>
      </c>
    </row>
    <row r="16" spans="1:2">
      <c r="A16" s="4" t="s">
        <v>603</v>
      </c>
    </row>
    <row r="17" spans="1:2">
      <c r="A17" s="3" t="s">
        <v>306</v>
      </c>
    </row>
    <row r="18" spans="1:2">
      <c r="A18" s="4" t="s">
        <v>683</v>
      </c>
      <c r="B18" s="5" t="n">
        <v>0</v>
      </c>
    </row>
    <row r="19" spans="1:2">
      <c r="A19" s="4" t="s">
        <v>684</v>
      </c>
      <c r="B19" s="5" t="n">
        <v>476050</v>
      </c>
    </row>
    <row r="20" spans="1:2">
      <c r="A20" s="4" t="s">
        <v>685</v>
      </c>
      <c r="B20" s="5" t="n">
        <v>4760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72"/>
    <col customWidth="1" max="2" min="2" width="21"/>
    <col customWidth="1" max="3" min="3" width="18"/>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86</v>
      </c>
      <c r="B1" s="2" t="s">
        <v>687</v>
      </c>
      <c r="C1" s="2" t="s">
        <v>688</v>
      </c>
      <c r="D1" s="2" t="s">
        <v>689</v>
      </c>
      <c r="E1" s="2" t="s">
        <v>516</v>
      </c>
      <c r="F1" s="2" t="s">
        <v>690</v>
      </c>
      <c r="G1" s="2" t="s">
        <v>691</v>
      </c>
      <c r="H1" s="2" t="s">
        <v>692</v>
      </c>
      <c r="I1" s="2" t="s">
        <v>346</v>
      </c>
      <c r="J1" s="2" t="s">
        <v>693</v>
      </c>
      <c r="K1" s="2" t="s">
        <v>694</v>
      </c>
      <c r="L1" s="2" t="s">
        <v>695</v>
      </c>
      <c r="M1" s="2" t="s">
        <v>516</v>
      </c>
      <c r="N1" s="2" t="s">
        <v>346</v>
      </c>
      <c r="O1" s="2" t="s">
        <v>347</v>
      </c>
    </row>
    <row r="2" spans="1:15">
      <c r="A2" s="3" t="s">
        <v>205</v>
      </c>
    </row>
    <row r="3" spans="1:15">
      <c r="A3" s="4" t="s">
        <v>696</v>
      </c>
      <c r="M3" s="5" t="n">
        <v>2028</v>
      </c>
    </row>
    <row r="4" spans="1:15">
      <c r="A4" s="4" t="s">
        <v>697</v>
      </c>
      <c r="M4" s="6" t="n">
        <v>5400</v>
      </c>
      <c r="N4" s="6" t="n">
        <v>2200</v>
      </c>
      <c r="O4" s="6" t="n">
        <v>2200</v>
      </c>
    </row>
    <row r="5" spans="1:15">
      <c r="A5" s="4" t="s">
        <v>698</v>
      </c>
      <c r="E5" s="6" t="n">
        <v>101600</v>
      </c>
      <c r="M5" s="5" t="n">
        <v>101600</v>
      </c>
    </row>
    <row r="6" spans="1:15">
      <c r="A6" s="4" t="s">
        <v>699</v>
      </c>
      <c r="D6" s="5" t="n">
        <v>2</v>
      </c>
    </row>
    <row r="7" spans="1:15">
      <c r="A7" s="4" t="s">
        <v>700</v>
      </c>
      <c r="B7" s="6" t="n">
        <v>20000</v>
      </c>
      <c r="E7" s="6" t="n">
        <v>0</v>
      </c>
      <c r="F7" s="6" t="n">
        <v>0</v>
      </c>
      <c r="G7" s="6" t="n">
        <v>20000</v>
      </c>
      <c r="H7" s="6" t="n">
        <v>0</v>
      </c>
      <c r="I7" s="6" t="n">
        <v>0</v>
      </c>
      <c r="J7" s="6" t="n">
        <v>0</v>
      </c>
      <c r="K7" s="6" t="n">
        <v>0</v>
      </c>
      <c r="L7" s="6" t="n">
        <v>0</v>
      </c>
      <c r="M7" s="6" t="n">
        <v>20000</v>
      </c>
    </row>
    <row r="8" spans="1:15">
      <c r="A8" s="4" t="s">
        <v>701</v>
      </c>
      <c r="C8"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5</v>
      </c>
    </row>
    <row r="3" spans="1:3">
      <c r="A3" s="3" t="s">
        <v>205</v>
      </c>
    </row>
    <row r="4" spans="1:3">
      <c r="A4" s="5" t="n">
        <v>2019</v>
      </c>
      <c r="B4" s="6" t="n">
        <v>5006</v>
      </c>
    </row>
    <row r="5" spans="1:3">
      <c r="A5" s="5" t="n">
        <v>2020</v>
      </c>
      <c r="B5" s="5" t="n">
        <v>4577</v>
      </c>
    </row>
    <row r="6" spans="1:3">
      <c r="A6" s="5" t="n">
        <v>2021</v>
      </c>
      <c r="B6" s="5" t="n">
        <v>4664</v>
      </c>
    </row>
    <row r="7" spans="1:3">
      <c r="A7" s="5" t="n">
        <v>2022</v>
      </c>
      <c r="B7" s="5" t="n">
        <v>2603</v>
      </c>
    </row>
    <row r="8" spans="1:3">
      <c r="A8" s="5" t="n">
        <v>2023</v>
      </c>
      <c r="B8" s="5" t="n">
        <v>2159</v>
      </c>
    </row>
    <row r="9" spans="1:3">
      <c r="A9" s="4" t="s">
        <v>514</v>
      </c>
      <c r="B9" s="5" t="n">
        <v>9491</v>
      </c>
    </row>
    <row r="10" spans="1:3">
      <c r="A10" s="4" t="s">
        <v>703</v>
      </c>
      <c r="B10" s="5" t="n">
        <v>28500</v>
      </c>
    </row>
    <row r="11" spans="1:3">
      <c r="A11" s="5" t="n">
        <v>2019</v>
      </c>
      <c r="B11" s="5" t="n">
        <v>1736</v>
      </c>
    </row>
    <row r="12" spans="1:3">
      <c r="A12" s="5" t="n">
        <v>2020</v>
      </c>
      <c r="B12" s="5" t="n">
        <v>1736</v>
      </c>
    </row>
    <row r="13" spans="1:3">
      <c r="A13" s="5" t="n">
        <v>2021</v>
      </c>
      <c r="B13" s="5" t="n">
        <v>1736</v>
      </c>
    </row>
    <row r="14" spans="1:3">
      <c r="A14" s="5" t="n">
        <v>2022</v>
      </c>
      <c r="B14" s="5" t="n">
        <v>1736</v>
      </c>
    </row>
    <row r="15" spans="1:3">
      <c r="A15" s="5" t="n">
        <v>2023</v>
      </c>
      <c r="B15" s="5" t="n">
        <v>1736</v>
      </c>
    </row>
    <row r="16" spans="1:3">
      <c r="A16" s="4" t="s">
        <v>514</v>
      </c>
      <c r="B16" s="5" t="n">
        <v>3473</v>
      </c>
    </row>
    <row r="17" spans="1:3">
      <c r="A17" s="4" t="s">
        <v>703</v>
      </c>
      <c r="B17" s="5" t="n">
        <v>12153</v>
      </c>
    </row>
    <row r="18" spans="1:3">
      <c r="A18" s="4" t="s">
        <v>704</v>
      </c>
      <c r="B18" s="5" t="n">
        <v>-2870</v>
      </c>
    </row>
    <row r="19" spans="1:3">
      <c r="A19" s="4" t="s">
        <v>705</v>
      </c>
      <c r="B19" s="5" t="n">
        <v>9283</v>
      </c>
    </row>
    <row r="20" spans="1:3">
      <c r="A20" s="4" t="s">
        <v>706</v>
      </c>
      <c r="B20" s="5" t="n">
        <v>-1031</v>
      </c>
      <c r="C20" s="6" t="n">
        <v>0</v>
      </c>
    </row>
    <row r="21" spans="1:3">
      <c r="A21" s="4" t="s">
        <v>707</v>
      </c>
      <c r="B21" s="6" t="n">
        <v>82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21"/>
    <col customWidth="1" max="15" min="15" width="21"/>
  </cols>
  <sheetData>
    <row r="1" spans="1:15">
      <c r="A1" s="1" t="s">
        <v>708</v>
      </c>
      <c r="B1" s="2" t="s">
        <v>709</v>
      </c>
      <c r="C1" s="2" t="s">
        <v>710</v>
      </c>
      <c r="D1" s="2" t="s">
        <v>711</v>
      </c>
      <c r="E1" s="2" t="s">
        <v>691</v>
      </c>
      <c r="F1" s="2" t="s">
        <v>712</v>
      </c>
      <c r="G1" s="2" t="s">
        <v>525</v>
      </c>
      <c r="H1" s="2" t="s">
        <v>713</v>
      </c>
      <c r="I1" s="2" t="s">
        <v>714</v>
      </c>
      <c r="J1" s="2" t="s">
        <v>715</v>
      </c>
      <c r="K1" s="2" t="s">
        <v>695</v>
      </c>
      <c r="L1" s="2" t="s">
        <v>716</v>
      </c>
      <c r="M1" s="2" t="s">
        <v>2</v>
      </c>
      <c r="N1" s="2" t="s">
        <v>346</v>
      </c>
      <c r="O1" s="2" t="s">
        <v>347</v>
      </c>
    </row>
    <row r="2" spans="1:15">
      <c r="A2" s="3" t="s">
        <v>207</v>
      </c>
    </row>
    <row r="3" spans="1:15">
      <c r="A3" s="4" t="s">
        <v>505</v>
      </c>
      <c r="E3" s="6" t="n">
        <v>23000</v>
      </c>
    </row>
    <row r="4" spans="1:15">
      <c r="A4" s="4" t="s">
        <v>44</v>
      </c>
      <c r="O4" s="6" t="n">
        <v>1300</v>
      </c>
    </row>
    <row r="5" spans="1:15">
      <c r="A5" s="4" t="s">
        <v>358</v>
      </c>
    </row>
    <row r="6" spans="1:15">
      <c r="A6" s="3" t="s">
        <v>207</v>
      </c>
    </row>
    <row r="7" spans="1:15">
      <c r="A7" s="4" t="s">
        <v>717</v>
      </c>
      <c r="M7" s="5" t="n">
        <v>2</v>
      </c>
    </row>
    <row r="8" spans="1:15">
      <c r="A8" s="4" t="s">
        <v>508</v>
      </c>
    </row>
    <row r="9" spans="1:15">
      <c r="A9" s="3" t="s">
        <v>207</v>
      </c>
    </row>
    <row r="10" spans="1:15">
      <c r="A10" s="4" t="s">
        <v>505</v>
      </c>
      <c r="G10" s="6" t="n">
        <v>15000</v>
      </c>
    </row>
    <row r="11" spans="1:15">
      <c r="A11" s="4" t="s">
        <v>718</v>
      </c>
      <c r="B11" s="6" t="n">
        <v>15000</v>
      </c>
    </row>
    <row r="12" spans="1:15">
      <c r="A12" s="4" t="s">
        <v>509</v>
      </c>
    </row>
    <row r="13" spans="1:15">
      <c r="A13" s="3" t="s">
        <v>207</v>
      </c>
    </row>
    <row r="14" spans="1:15">
      <c r="A14" s="4" t="s">
        <v>505</v>
      </c>
      <c r="E14" s="5" t="n">
        <v>20000</v>
      </c>
    </row>
    <row r="15" spans="1:15">
      <c r="A15" s="4" t="s">
        <v>718</v>
      </c>
      <c r="F15" s="6" t="n">
        <v>20000</v>
      </c>
    </row>
    <row r="16" spans="1:15">
      <c r="A16" s="4" t="s">
        <v>719</v>
      </c>
    </row>
    <row r="17" spans="1:15">
      <c r="A17" s="3" t="s">
        <v>207</v>
      </c>
    </row>
    <row r="18" spans="1:15">
      <c r="A18" s="4" t="s">
        <v>718</v>
      </c>
      <c r="D18" s="6" t="n">
        <v>15000</v>
      </c>
    </row>
    <row r="19" spans="1:15">
      <c r="A19" s="4" t="s">
        <v>510</v>
      </c>
    </row>
    <row r="20" spans="1:15">
      <c r="A20" s="3" t="s">
        <v>207</v>
      </c>
    </row>
    <row r="21" spans="1:15">
      <c r="A21" s="4" t="s">
        <v>505</v>
      </c>
      <c r="E21" s="6" t="n">
        <v>20000</v>
      </c>
    </row>
    <row r="22" spans="1:15">
      <c r="A22" s="4" t="s">
        <v>511</v>
      </c>
    </row>
    <row r="23" spans="1:15">
      <c r="A23" s="3" t="s">
        <v>207</v>
      </c>
    </row>
    <row r="24" spans="1:15">
      <c r="A24" s="4" t="s">
        <v>505</v>
      </c>
      <c r="G24" s="6" t="n">
        <v>15000</v>
      </c>
    </row>
    <row r="25" spans="1:15">
      <c r="A25" s="4" t="s">
        <v>720</v>
      </c>
    </row>
    <row r="26" spans="1:15">
      <c r="A26" s="3" t="s">
        <v>207</v>
      </c>
    </row>
    <row r="27" spans="1:15">
      <c r="A27" s="4" t="s">
        <v>505</v>
      </c>
      <c r="K27" s="6" t="n">
        <v>750</v>
      </c>
    </row>
    <row r="28" spans="1:15">
      <c r="A28" s="4" t="s">
        <v>718</v>
      </c>
      <c r="N28" s="6" t="n">
        <v>20000</v>
      </c>
    </row>
    <row r="29" spans="1:15">
      <c r="A29" s="4" t="s">
        <v>721</v>
      </c>
      <c r="N29" s="6" t="n">
        <v>23000</v>
      </c>
    </row>
    <row r="30" spans="1:15">
      <c r="A30" s="4" t="s">
        <v>722</v>
      </c>
      <c r="N30" s="4" t="s">
        <v>723</v>
      </c>
    </row>
    <row r="31" spans="1:15">
      <c r="A31" s="4" t="s">
        <v>724</v>
      </c>
    </row>
    <row r="32" spans="1:15">
      <c r="A32" s="3" t="s">
        <v>207</v>
      </c>
    </row>
    <row r="33" spans="1:15">
      <c r="A33" s="4" t="s">
        <v>725</v>
      </c>
      <c r="N33" s="6" t="n">
        <v>250000</v>
      </c>
    </row>
    <row r="34" spans="1:15">
      <c r="A34" s="4" t="s">
        <v>726</v>
      </c>
    </row>
    <row r="35" spans="1:15">
      <c r="A35" s="3" t="s">
        <v>207</v>
      </c>
    </row>
    <row r="36" spans="1:15">
      <c r="A36" s="4" t="s">
        <v>727</v>
      </c>
      <c r="N36" s="5" t="n">
        <v>16750</v>
      </c>
    </row>
    <row r="37" spans="1:15">
      <c r="A37" s="4" t="s">
        <v>728</v>
      </c>
      <c r="N37" s="6" t="n">
        <v>170000</v>
      </c>
    </row>
    <row r="38" spans="1:15">
      <c r="A38" s="4" t="s">
        <v>729</v>
      </c>
    </row>
    <row r="39" spans="1:15">
      <c r="A39" s="3" t="s">
        <v>207</v>
      </c>
    </row>
    <row r="40" spans="1:15">
      <c r="A40" s="4" t="s">
        <v>730</v>
      </c>
      <c r="H40" s="6" t="n">
        <v>250</v>
      </c>
    </row>
    <row r="41" spans="1:15">
      <c r="A41" s="4" t="s">
        <v>505</v>
      </c>
      <c r="C41" s="6" t="n">
        <v>350</v>
      </c>
      <c r="L41" s="6" t="n">
        <v>300</v>
      </c>
    </row>
    <row r="42" spans="1:15">
      <c r="A42" s="4" t="s">
        <v>731</v>
      </c>
    </row>
    <row r="43" spans="1:15">
      <c r="A43" s="3" t="s">
        <v>207</v>
      </c>
    </row>
    <row r="44" spans="1:15">
      <c r="A44" s="4" t="s">
        <v>730</v>
      </c>
      <c r="I44" s="6" t="n">
        <v>7000</v>
      </c>
    </row>
    <row r="45" spans="1:15">
      <c r="A45" s="4" t="s">
        <v>732</v>
      </c>
      <c r="I45" s="6" t="n">
        <v>1400</v>
      </c>
    </row>
    <row r="46" spans="1:15">
      <c r="A46" s="4" t="s">
        <v>733</v>
      </c>
    </row>
    <row r="47" spans="1:15">
      <c r="A47" s="3" t="s">
        <v>207</v>
      </c>
    </row>
    <row r="48" spans="1:15">
      <c r="A48" s="4" t="s">
        <v>734</v>
      </c>
      <c r="J48" s="4" t="s">
        <v>5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5</v>
      </c>
      <c r="B1" s="2" t="s">
        <v>1</v>
      </c>
    </row>
    <row r="2" spans="1:4">
      <c r="B2" s="2" t="s">
        <v>2</v>
      </c>
      <c r="C2" s="2" t="s">
        <v>35</v>
      </c>
      <c r="D2" s="2" t="s">
        <v>36</v>
      </c>
    </row>
    <row r="3" spans="1:4">
      <c r="A3" s="3" t="s">
        <v>736</v>
      </c>
    </row>
    <row r="4" spans="1:4">
      <c r="A4" s="4" t="s">
        <v>737</v>
      </c>
      <c r="B4" s="5" t="n">
        <v>9903</v>
      </c>
      <c r="C4" s="5" t="n">
        <v>8906</v>
      </c>
      <c r="D4" s="5" t="n">
        <v>8044</v>
      </c>
    </row>
    <row r="5" spans="1:4">
      <c r="A5" s="4" t="s">
        <v>578</v>
      </c>
    </row>
    <row r="6" spans="1:4">
      <c r="A6" s="3" t="s">
        <v>736</v>
      </c>
    </row>
    <row r="7" spans="1:4">
      <c r="A7" s="4" t="s">
        <v>737</v>
      </c>
      <c r="B7" s="5" t="n">
        <v>1319</v>
      </c>
      <c r="C7" s="5" t="n">
        <v>4260</v>
      </c>
      <c r="D7" s="5" t="n">
        <v>3398</v>
      </c>
    </row>
    <row r="8" spans="1:4">
      <c r="A8" s="4" t="s">
        <v>91</v>
      </c>
    </row>
    <row r="9" spans="1:4">
      <c r="A9" s="3" t="s">
        <v>736</v>
      </c>
    </row>
    <row r="10" spans="1:4">
      <c r="A10" s="4" t="s">
        <v>737</v>
      </c>
      <c r="B10" s="5" t="n">
        <v>8584</v>
      </c>
      <c r="C10" s="5" t="n">
        <v>4646</v>
      </c>
      <c r="D10" s="5" t="n">
        <v>46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362</v>
      </c>
      <c r="J1" s="2" t="s">
        <v>1</v>
      </c>
    </row>
    <row r="2" spans="1:12">
      <c r="B2" s="2" t="s">
        <v>2</v>
      </c>
      <c r="C2" s="2" t="s">
        <v>410</v>
      </c>
      <c r="D2" s="2" t="s">
        <v>4</v>
      </c>
      <c r="E2" s="2" t="s">
        <v>411</v>
      </c>
      <c r="F2" s="2" t="s">
        <v>35</v>
      </c>
      <c r="G2" s="2" t="s">
        <v>412</v>
      </c>
      <c r="H2" s="2" t="s">
        <v>413</v>
      </c>
      <c r="I2" s="2" t="s">
        <v>414</v>
      </c>
      <c r="J2" s="2" t="s">
        <v>2</v>
      </c>
      <c r="K2" s="2" t="s">
        <v>35</v>
      </c>
      <c r="L2" s="2" t="s">
        <v>36</v>
      </c>
    </row>
    <row r="3" spans="1:12">
      <c r="A3" s="3" t="s">
        <v>211</v>
      </c>
    </row>
    <row r="4" spans="1:12">
      <c r="A4" s="4" t="s">
        <v>739</v>
      </c>
      <c r="J4" s="6" t="n">
        <v>-368402</v>
      </c>
      <c r="K4" s="6" t="n">
        <v>-351338</v>
      </c>
      <c r="L4" s="6" t="n">
        <v>-277776</v>
      </c>
    </row>
    <row r="5" spans="1:12">
      <c r="A5" s="4" t="s">
        <v>740</v>
      </c>
      <c r="J5" s="5" t="n">
        <v>1001</v>
      </c>
      <c r="K5" s="5" t="n">
        <v>1363</v>
      </c>
      <c r="L5" s="5" t="n">
        <v>-103395</v>
      </c>
    </row>
    <row r="6" spans="1:12">
      <c r="A6" s="4" t="s">
        <v>56</v>
      </c>
      <c r="B6" s="6" t="n">
        <v>-98373</v>
      </c>
      <c r="C6" s="6" t="n">
        <v>-89851</v>
      </c>
      <c r="D6" s="6" t="n">
        <v>-101223</v>
      </c>
      <c r="E6" s="6" t="n">
        <v>-77954</v>
      </c>
      <c r="F6" s="6" t="n">
        <v>-52863</v>
      </c>
      <c r="G6" s="6" t="n">
        <v>-61898</v>
      </c>
      <c r="H6" s="6" t="n">
        <v>-176667</v>
      </c>
      <c r="I6" s="6" t="n">
        <v>-58547</v>
      </c>
      <c r="J6" s="6" t="n">
        <v>-367401</v>
      </c>
      <c r="K6" s="6" t="n">
        <v>-349975</v>
      </c>
      <c r="L6" s="6" t="n">
        <v>-38117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362</v>
      </c>
      <c r="J1" s="2" t="s">
        <v>1</v>
      </c>
    </row>
    <row r="2" spans="1:12">
      <c r="B2" s="2" t="s">
        <v>2</v>
      </c>
      <c r="C2" s="2" t="s">
        <v>410</v>
      </c>
      <c r="D2" s="2" t="s">
        <v>4</v>
      </c>
      <c r="E2" s="2" t="s">
        <v>411</v>
      </c>
      <c r="F2" s="2" t="s">
        <v>35</v>
      </c>
      <c r="G2" s="2" t="s">
        <v>412</v>
      </c>
      <c r="H2" s="2" t="s">
        <v>413</v>
      </c>
      <c r="I2" s="2" t="s">
        <v>414</v>
      </c>
      <c r="J2" s="2" t="s">
        <v>2</v>
      </c>
      <c r="K2" s="2" t="s">
        <v>35</v>
      </c>
      <c r="L2" s="2" t="s">
        <v>36</v>
      </c>
    </row>
    <row r="3" spans="1:12">
      <c r="A3" s="3" t="s">
        <v>742</v>
      </c>
    </row>
    <row r="4" spans="1:12">
      <c r="A4" s="4" t="s">
        <v>743</v>
      </c>
      <c r="J4" s="6" t="n">
        <v>15</v>
      </c>
      <c r="K4" s="6" t="n">
        <v>0</v>
      </c>
      <c r="L4" s="6" t="n">
        <v>0</v>
      </c>
    </row>
    <row r="5" spans="1:12">
      <c r="A5" s="4" t="s">
        <v>740</v>
      </c>
      <c r="J5" s="5" t="n">
        <v>593</v>
      </c>
      <c r="K5" s="5" t="n">
        <v>-360</v>
      </c>
      <c r="L5" s="5" t="n">
        <v>64</v>
      </c>
    </row>
    <row r="6" spans="1:12">
      <c r="A6" s="4" t="s">
        <v>744</v>
      </c>
      <c r="J6" s="5" t="n">
        <v>608</v>
      </c>
      <c r="K6" s="5" t="n">
        <v>-360</v>
      </c>
      <c r="L6" s="5" t="n">
        <v>64</v>
      </c>
    </row>
    <row r="7" spans="1:12">
      <c r="A7" s="3" t="s">
        <v>745</v>
      </c>
    </row>
    <row r="8" spans="1:12">
      <c r="A8" s="4" t="s">
        <v>743</v>
      </c>
      <c r="J8" s="5" t="n">
        <v>0</v>
      </c>
      <c r="K8" s="5" t="n">
        <v>-3218</v>
      </c>
      <c r="L8" s="5" t="n">
        <v>0</v>
      </c>
    </row>
    <row r="9" spans="1:12">
      <c r="A9" s="4" t="s">
        <v>740</v>
      </c>
      <c r="J9" s="5" t="n">
        <v>0</v>
      </c>
      <c r="K9" s="5" t="n">
        <v>0</v>
      </c>
      <c r="L9" s="5" t="n">
        <v>-32098</v>
      </c>
    </row>
    <row r="10" spans="1:12">
      <c r="A10" s="4" t="s">
        <v>746</v>
      </c>
      <c r="J10" s="5" t="n">
        <v>0</v>
      </c>
      <c r="K10" s="5" t="n">
        <v>-3218</v>
      </c>
      <c r="L10" s="5" t="n">
        <v>-32098</v>
      </c>
    </row>
    <row r="11" spans="1:12">
      <c r="A11" s="4" t="s">
        <v>747</v>
      </c>
      <c r="B11" s="6" t="n">
        <v>888</v>
      </c>
      <c r="C11" s="6" t="n">
        <v>13</v>
      </c>
      <c r="D11" s="6" t="n">
        <v>-33</v>
      </c>
      <c r="E11" s="6" t="n">
        <v>-260</v>
      </c>
      <c r="F11" s="6" t="n">
        <v>-980</v>
      </c>
      <c r="G11" s="6" t="n">
        <v>-1234</v>
      </c>
      <c r="H11" s="6" t="n">
        <v>-1281</v>
      </c>
      <c r="I11" s="6" t="n">
        <v>-83</v>
      </c>
      <c r="J11" s="6" t="n">
        <v>608</v>
      </c>
      <c r="K11" s="6" t="n">
        <v>-3578</v>
      </c>
      <c r="L11" s="6" t="n">
        <v>-3203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36</v>
      </c>
    </row>
    <row r="3" spans="1:4">
      <c r="A3" s="3" t="s">
        <v>211</v>
      </c>
    </row>
    <row r="4" spans="1:4">
      <c r="A4" s="4" t="s">
        <v>749</v>
      </c>
      <c r="B4" s="4" t="s">
        <v>750</v>
      </c>
      <c r="C4" s="4" t="s">
        <v>751</v>
      </c>
      <c r="D4" s="4" t="s">
        <v>751</v>
      </c>
    </row>
    <row r="5" spans="1:4">
      <c r="A5" s="4" t="s">
        <v>752</v>
      </c>
      <c r="B5" s="4" t="s">
        <v>753</v>
      </c>
      <c r="C5" s="4" t="s">
        <v>754</v>
      </c>
      <c r="D5" s="4" t="s">
        <v>755</v>
      </c>
    </row>
    <row r="6" spans="1:4">
      <c r="A6" s="4" t="s">
        <v>756</v>
      </c>
      <c r="B6" s="4" t="s">
        <v>757</v>
      </c>
      <c r="C6" s="4" t="s">
        <v>758</v>
      </c>
      <c r="D6" s="4" t="s">
        <v>759</v>
      </c>
    </row>
    <row r="7" spans="1:4">
      <c r="A7" s="4" t="s">
        <v>760</v>
      </c>
      <c r="B7" s="4" t="s">
        <v>761</v>
      </c>
      <c r="C7" s="4" t="s">
        <v>761</v>
      </c>
      <c r="D7" s="4" t="s">
        <v>762</v>
      </c>
    </row>
    <row r="8" spans="1:4">
      <c r="A8" s="4" t="s">
        <v>763</v>
      </c>
      <c r="B8" s="4" t="s">
        <v>764</v>
      </c>
      <c r="C8" s="4" t="s">
        <v>765</v>
      </c>
      <c r="D8" s="4" t="s">
        <v>766</v>
      </c>
    </row>
    <row r="9" spans="1:4">
      <c r="A9" s="4" t="s">
        <v>53</v>
      </c>
      <c r="B9" s="4" t="s">
        <v>767</v>
      </c>
      <c r="C9" s="4" t="s">
        <v>648</v>
      </c>
      <c r="D9" s="4" t="s">
        <v>648</v>
      </c>
    </row>
    <row r="10" spans="1:4">
      <c r="A10" s="4" t="s">
        <v>397</v>
      </c>
      <c r="B10" s="4" t="s">
        <v>768</v>
      </c>
      <c r="C10" s="4" t="s">
        <v>769</v>
      </c>
      <c r="D10" s="4" t="s">
        <v>770</v>
      </c>
    </row>
    <row r="11" spans="1:4">
      <c r="A11" s="4" t="s">
        <v>771</v>
      </c>
      <c r="B11" s="4" t="s">
        <v>648</v>
      </c>
      <c r="C11" s="4" t="s">
        <v>772</v>
      </c>
      <c r="D11" s="4" t="s">
        <v>648</v>
      </c>
    </row>
    <row r="12" spans="1:4">
      <c r="A12" s="4" t="s">
        <v>773</v>
      </c>
      <c r="B12" s="4" t="s">
        <v>774</v>
      </c>
      <c r="C12" s="4" t="s">
        <v>775</v>
      </c>
      <c r="D12" s="4" t="s">
        <v>776</v>
      </c>
    </row>
    <row r="13" spans="1:4">
      <c r="A13" s="4" t="s">
        <v>777</v>
      </c>
      <c r="B13" s="4" t="s">
        <v>765</v>
      </c>
      <c r="C13" s="4" t="s">
        <v>778</v>
      </c>
      <c r="D13" s="4" t="s">
        <v>7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5</v>
      </c>
    </row>
    <row r="2" spans="1:3">
      <c r="A2" s="3" t="s">
        <v>781</v>
      </c>
    </row>
    <row r="3" spans="1:3">
      <c r="A3" s="4" t="s">
        <v>782</v>
      </c>
      <c r="B3" s="6" t="n">
        <v>351730</v>
      </c>
      <c r="C3" s="6" t="n">
        <v>272710</v>
      </c>
    </row>
    <row r="4" spans="1:3">
      <c r="A4" s="4" t="s">
        <v>783</v>
      </c>
      <c r="B4" s="5" t="n">
        <v>224738</v>
      </c>
      <c r="C4" s="5" t="n">
        <v>222150</v>
      </c>
    </row>
    <row r="5" spans="1:3">
      <c r="A5" s="4" t="s">
        <v>784</v>
      </c>
      <c r="B5" s="5" t="n">
        <v>25992</v>
      </c>
      <c r="C5" s="5" t="n">
        <v>29900</v>
      </c>
    </row>
    <row r="6" spans="1:3">
      <c r="A6" s="4" t="s">
        <v>128</v>
      </c>
      <c r="B6" s="5" t="n">
        <v>30044</v>
      </c>
      <c r="C6" s="5" t="n">
        <v>27844</v>
      </c>
    </row>
    <row r="7" spans="1:3">
      <c r="A7" s="4" t="s">
        <v>785</v>
      </c>
      <c r="B7" s="5" t="n">
        <v>3767</v>
      </c>
      <c r="C7" s="5" t="n">
        <v>3012</v>
      </c>
    </row>
    <row r="8" spans="1:3">
      <c r="A8" s="4" t="s">
        <v>786</v>
      </c>
      <c r="B8" s="5" t="n">
        <v>4518</v>
      </c>
      <c r="C8" s="5" t="n">
        <v>5881</v>
      </c>
    </row>
    <row r="9" spans="1:3">
      <c r="A9" s="4" t="s">
        <v>787</v>
      </c>
      <c r="B9" s="5" t="n">
        <v>8848</v>
      </c>
      <c r="C9" s="5" t="n">
        <v>3879</v>
      </c>
    </row>
    <row r="10" spans="1:3">
      <c r="A10" s="4" t="s">
        <v>788</v>
      </c>
      <c r="B10" s="5" t="n">
        <v>649637</v>
      </c>
      <c r="C10" s="5" t="n">
        <v>565376</v>
      </c>
    </row>
    <row r="11" spans="1:3">
      <c r="A11" s="4" t="s">
        <v>789</v>
      </c>
      <c r="B11" s="5" t="n">
        <v>-647891</v>
      </c>
      <c r="C11" s="5" t="n">
        <v>-564122</v>
      </c>
    </row>
    <row r="12" spans="1:3">
      <c r="A12" s="4" t="s">
        <v>790</v>
      </c>
      <c r="B12" s="5" t="n">
        <v>1746</v>
      </c>
      <c r="C12" s="5" t="n">
        <v>1254</v>
      </c>
    </row>
    <row r="13" spans="1:3">
      <c r="A13" s="3" t="s">
        <v>791</v>
      </c>
    </row>
    <row r="14" spans="1:3">
      <c r="A14" s="4" t="s">
        <v>792</v>
      </c>
      <c r="B14" s="5" t="n">
        <v>-1746</v>
      </c>
      <c r="C14" s="5" t="n">
        <v>-1254</v>
      </c>
    </row>
    <row r="15" spans="1:3">
      <c r="A15" s="4" t="s">
        <v>793</v>
      </c>
      <c r="B15" s="5" t="n">
        <v>-1746</v>
      </c>
      <c r="C15" s="5" t="n">
        <v>-1254</v>
      </c>
    </row>
    <row r="16" spans="1:3">
      <c r="A16" s="4" t="s">
        <v>794</v>
      </c>
      <c r="B16" s="6" t="n">
        <v>0</v>
      </c>
      <c r="C1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5</v>
      </c>
      <c r="B1" s="2" t="s">
        <v>1</v>
      </c>
    </row>
    <row r="2" spans="1:4">
      <c r="B2" s="2" t="s">
        <v>2</v>
      </c>
      <c r="C2" s="2" t="s">
        <v>35</v>
      </c>
      <c r="D2" s="2" t="s">
        <v>36</v>
      </c>
    </row>
    <row r="3" spans="1:4">
      <c r="A3" s="3" t="s">
        <v>211</v>
      </c>
    </row>
    <row r="4" spans="1:4">
      <c r="A4" s="4" t="s">
        <v>796</v>
      </c>
      <c r="B4" s="4" t="s">
        <v>797</v>
      </c>
      <c r="C4" s="4" t="s">
        <v>798</v>
      </c>
      <c r="D4" s="4" t="s">
        <v>798</v>
      </c>
    </row>
    <row r="5" spans="1:4">
      <c r="A5" s="4" t="s">
        <v>799</v>
      </c>
      <c r="B5" s="6" t="n">
        <v>162200</v>
      </c>
    </row>
    <row r="6" spans="1:4">
      <c r="A6" s="4" t="s">
        <v>800</v>
      </c>
      <c r="B6" s="5" t="n">
        <v>83800</v>
      </c>
      <c r="C6" s="6" t="n">
        <v>-28300</v>
      </c>
    </row>
    <row r="7" spans="1:4">
      <c r="A7" s="4" t="s">
        <v>801</v>
      </c>
      <c r="B7" s="6" t="n">
        <v>24775</v>
      </c>
      <c r="C7" s="5" t="n">
        <v>24512</v>
      </c>
      <c r="D7" s="6" t="n">
        <v>24075</v>
      </c>
    </row>
    <row r="8" spans="1:4">
      <c r="A8" s="4" t="s">
        <v>802</v>
      </c>
      <c r="C8" s="5" t="n">
        <v>247800</v>
      </c>
    </row>
    <row r="9" spans="1:4">
      <c r="A9" s="4" t="s">
        <v>803</v>
      </c>
    </row>
    <row r="10" spans="1:4">
      <c r="A10" s="3" t="s">
        <v>211</v>
      </c>
    </row>
    <row r="11" spans="1:4">
      <c r="A11" s="4" t="s">
        <v>804</v>
      </c>
      <c r="C11" s="5" t="n">
        <v>1400000</v>
      </c>
    </row>
    <row r="12" spans="1:4">
      <c r="A12" s="4" t="s">
        <v>805</v>
      </c>
    </row>
    <row r="13" spans="1:4">
      <c r="A13" s="3" t="s">
        <v>211</v>
      </c>
    </row>
    <row r="14" spans="1:4">
      <c r="A14" s="4" t="s">
        <v>804</v>
      </c>
      <c r="C14" s="5" t="n">
        <v>1400000</v>
      </c>
    </row>
    <row r="15" spans="1:4">
      <c r="A15" s="4" t="s">
        <v>806</v>
      </c>
    </row>
    <row r="16" spans="1:4">
      <c r="A16" s="3" t="s">
        <v>211</v>
      </c>
    </row>
    <row r="17" spans="1:4">
      <c r="A17" s="4" t="s">
        <v>804</v>
      </c>
      <c r="C17" s="6" t="n">
        <v>1700</v>
      </c>
    </row>
    <row r="18" spans="1:4">
      <c r="A18" s="4" t="s">
        <v>807</v>
      </c>
    </row>
    <row r="19" spans="1:4">
      <c r="A19" s="3" t="s">
        <v>211</v>
      </c>
    </row>
    <row r="20" spans="1:4">
      <c r="A20" s="4" t="s">
        <v>808</v>
      </c>
      <c r="C20" s="5" t="n">
        <v>2029</v>
      </c>
    </row>
    <row r="21" spans="1:4">
      <c r="A21" s="4" t="s">
        <v>809</v>
      </c>
    </row>
    <row r="22" spans="1:4">
      <c r="A22" s="3" t="s">
        <v>211</v>
      </c>
    </row>
    <row r="23" spans="1:4">
      <c r="A23" s="4" t="s">
        <v>808</v>
      </c>
      <c r="C23" s="5" t="n">
        <v>2024</v>
      </c>
    </row>
    <row r="24" spans="1:4">
      <c r="A24" s="4" t="s">
        <v>810</v>
      </c>
    </row>
    <row r="25" spans="1:4">
      <c r="A25" s="3" t="s">
        <v>211</v>
      </c>
    </row>
    <row r="26" spans="1:4">
      <c r="A26" s="4" t="s">
        <v>808</v>
      </c>
      <c r="C26" s="5" t="n">
        <v>2037</v>
      </c>
    </row>
    <row r="27" spans="1:4">
      <c r="A27" s="4" t="s">
        <v>811</v>
      </c>
    </row>
    <row r="28" spans="1:4">
      <c r="A28" s="3" t="s">
        <v>211</v>
      </c>
    </row>
    <row r="29" spans="1:4">
      <c r="A29" s="4" t="s">
        <v>808</v>
      </c>
      <c r="C29" s="5" t="n">
        <v>20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5</v>
      </c>
    </row>
    <row r="3" spans="1:3">
      <c r="A3" s="3" t="s">
        <v>813</v>
      </c>
    </row>
    <row r="4" spans="1:3">
      <c r="A4" s="4" t="s">
        <v>814</v>
      </c>
      <c r="B4" s="6" t="n">
        <v>24512</v>
      </c>
      <c r="C4" s="6" t="n">
        <v>24075</v>
      </c>
    </row>
    <row r="5" spans="1:3">
      <c r="A5" s="4" t="s">
        <v>815</v>
      </c>
      <c r="B5" s="5" t="n">
        <v>-166</v>
      </c>
      <c r="C5" s="5" t="n">
        <v>0</v>
      </c>
    </row>
    <row r="6" spans="1:3">
      <c r="A6" s="4" t="s">
        <v>816</v>
      </c>
      <c r="B6" s="5" t="n">
        <v>429</v>
      </c>
      <c r="C6" s="5" t="n">
        <v>437</v>
      </c>
    </row>
    <row r="7" spans="1:3">
      <c r="A7" s="4" t="s">
        <v>817</v>
      </c>
      <c r="C7" s="5" t="n">
        <v>0</v>
      </c>
    </row>
    <row r="8" spans="1:3">
      <c r="A8" s="4" t="s">
        <v>818</v>
      </c>
      <c r="C8" s="5" t="n">
        <v>0</v>
      </c>
    </row>
    <row r="9" spans="1:3">
      <c r="A9" s="4" t="s">
        <v>819</v>
      </c>
      <c r="B9" s="6" t="n">
        <v>24775</v>
      </c>
      <c r="C9" s="6" t="n">
        <v>245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36</v>
      </c>
    </row>
    <row r="3" spans="1:4">
      <c r="A3" s="3" t="s">
        <v>213</v>
      </c>
    </row>
    <row r="4" spans="1:4">
      <c r="A4" s="4" t="s">
        <v>821</v>
      </c>
      <c r="C4" s="4" t="s">
        <v>822</v>
      </c>
    </row>
    <row r="5" spans="1:4">
      <c r="A5" s="4" t="s">
        <v>823</v>
      </c>
    </row>
    <row r="6" spans="1:4">
      <c r="A6" s="3" t="s">
        <v>213</v>
      </c>
    </row>
    <row r="7" spans="1:4">
      <c r="A7" s="4" t="s">
        <v>824</v>
      </c>
      <c r="B7" s="6" t="n">
        <v>2</v>
      </c>
      <c r="C7" s="9" t="n">
        <v>1.9</v>
      </c>
      <c r="D7" s="9" t="n">
        <v>1.6</v>
      </c>
    </row>
    <row r="8" spans="1:4">
      <c r="A8" s="4" t="s">
        <v>825</v>
      </c>
    </row>
    <row r="9" spans="1:4">
      <c r="A9" s="3" t="s">
        <v>213</v>
      </c>
    </row>
    <row r="10" spans="1:4">
      <c r="A10" s="4" t="s">
        <v>824</v>
      </c>
      <c r="B10" s="9" t="n">
        <v>0.9</v>
      </c>
      <c r="C10" s="9" t="n">
        <v>0.3</v>
      </c>
      <c r="D10" s="9" t="n">
        <v>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 customWidth="1" max="6" min="6" width="17"/>
    <col customWidth="1" max="7" min="7" width="17"/>
    <col customWidth="1" max="8" min="8" width="17"/>
    <col customWidth="1" max="9" min="9" width="17"/>
    <col customWidth="1" max="10" min="10" width="17"/>
    <col customWidth="1" max="11" min="11" width="14"/>
    <col customWidth="1" max="12" min="12" width="17"/>
    <col customWidth="1" max="13" min="13" width="17"/>
    <col customWidth="1" max="14" min="14" width="17"/>
  </cols>
  <sheetData>
    <row r="1" spans="1:14">
      <c r="A1" s="1" t="s">
        <v>826</v>
      </c>
      <c r="B1" s="2" t="s">
        <v>827</v>
      </c>
      <c r="C1" s="2" t="s">
        <v>2</v>
      </c>
      <c r="D1" s="2" t="s">
        <v>410</v>
      </c>
      <c r="E1" s="2" t="s">
        <v>4</v>
      </c>
      <c r="F1" s="2" t="s">
        <v>411</v>
      </c>
      <c r="G1" s="2" t="s">
        <v>35</v>
      </c>
      <c r="H1" s="2" t="s">
        <v>412</v>
      </c>
      <c r="I1" s="2" t="s">
        <v>413</v>
      </c>
      <c r="J1" s="2" t="s">
        <v>414</v>
      </c>
      <c r="K1" s="2" t="s">
        <v>363</v>
      </c>
      <c r="L1" s="2" t="s">
        <v>2</v>
      </c>
      <c r="M1" s="2" t="s">
        <v>35</v>
      </c>
      <c r="N1" s="2" t="s">
        <v>36</v>
      </c>
    </row>
    <row r="2" spans="1:14">
      <c r="A2" s="3" t="s">
        <v>37</v>
      </c>
    </row>
    <row r="3" spans="1:14">
      <c r="A3" s="4" t="s">
        <v>38</v>
      </c>
      <c r="C3" s="6" t="n">
        <v>30351</v>
      </c>
      <c r="D3" s="6" t="n">
        <v>22757</v>
      </c>
      <c r="E3" s="6" t="n">
        <v>23757</v>
      </c>
      <c r="F3" s="6" t="n">
        <v>18523</v>
      </c>
      <c r="G3" s="6" t="n">
        <v>17040</v>
      </c>
      <c r="H3" s="6" t="n">
        <v>16806</v>
      </c>
      <c r="I3" s="6" t="n">
        <v>14620</v>
      </c>
      <c r="J3" s="6" t="n">
        <v>7045</v>
      </c>
      <c r="L3" s="6" t="n">
        <v>95388</v>
      </c>
      <c r="M3" s="6" t="n">
        <v>55511</v>
      </c>
      <c r="N3" s="6" t="n">
        <v>78</v>
      </c>
    </row>
    <row r="4" spans="1:14">
      <c r="A4" s="4" t="s">
        <v>39</v>
      </c>
      <c r="C4" s="4" t="s">
        <v>828</v>
      </c>
      <c r="D4" s="4" t="s">
        <v>828</v>
      </c>
      <c r="E4" s="4" t="s">
        <v>828</v>
      </c>
      <c r="F4" s="4" t="s">
        <v>828</v>
      </c>
      <c r="G4" s="4" t="s">
        <v>828</v>
      </c>
      <c r="H4" s="4" t="s">
        <v>828</v>
      </c>
      <c r="I4" s="4" t="s">
        <v>828</v>
      </c>
      <c r="J4" s="4" t="s">
        <v>828</v>
      </c>
      <c r="L4" s="4" t="s">
        <v>828</v>
      </c>
      <c r="M4" s="4" t="s">
        <v>828</v>
      </c>
      <c r="N4" s="4" t="s">
        <v>828</v>
      </c>
    </row>
    <row r="5" spans="1:14">
      <c r="A5" s="3" t="s">
        <v>41</v>
      </c>
    </row>
    <row r="6" spans="1:14">
      <c r="A6" s="4" t="s">
        <v>42</v>
      </c>
      <c r="C6" s="6" t="n">
        <v>71210</v>
      </c>
      <c r="D6" s="6" t="n">
        <v>63887</v>
      </c>
      <c r="E6" s="6" t="n">
        <v>52707</v>
      </c>
      <c r="F6" s="6" t="n">
        <v>43543</v>
      </c>
      <c r="G6" s="6" t="n">
        <v>38019</v>
      </c>
      <c r="H6" s="6" t="n">
        <v>38924</v>
      </c>
      <c r="I6" s="6" t="n">
        <v>33108</v>
      </c>
      <c r="J6" s="6" t="n">
        <v>32447</v>
      </c>
      <c r="L6" s="6" t="n">
        <v>231347</v>
      </c>
      <c r="M6" s="6" t="n">
        <v>142498</v>
      </c>
      <c r="N6" s="6" t="n">
        <v>251129</v>
      </c>
    </row>
    <row r="7" spans="1:14">
      <c r="A7" s="4" t="s">
        <v>43</v>
      </c>
      <c r="C7" s="5" t="n">
        <v>49148</v>
      </c>
      <c r="D7" s="5" t="n">
        <v>42495</v>
      </c>
      <c r="E7" s="5" t="n">
        <v>44864</v>
      </c>
      <c r="F7" s="5" t="n">
        <v>39274</v>
      </c>
      <c r="G7" s="5" t="n">
        <v>38523</v>
      </c>
      <c r="H7" s="5" t="n">
        <v>35011</v>
      </c>
      <c r="I7" s="5" t="n">
        <v>36149</v>
      </c>
      <c r="J7" s="5" t="n">
        <v>29224</v>
      </c>
      <c r="L7" s="5" t="n">
        <v>175781</v>
      </c>
      <c r="M7" s="5" t="n">
        <v>138907</v>
      </c>
      <c r="N7" s="5" t="n">
        <v>40731</v>
      </c>
    </row>
    <row r="8" spans="1:14">
      <c r="A8" s="4" t="s">
        <v>44</v>
      </c>
      <c r="N8" s="5" t="n">
        <v>1300</v>
      </c>
    </row>
    <row r="9" spans="1:14">
      <c r="A9" s="4" t="s">
        <v>45</v>
      </c>
      <c r="L9" s="5" t="n">
        <v>0</v>
      </c>
      <c r="M9" s="5" t="n">
        <v>0</v>
      </c>
      <c r="N9" s="5" t="n">
        <v>104517</v>
      </c>
    </row>
    <row r="10" spans="1:14">
      <c r="A10" s="4" t="s">
        <v>46</v>
      </c>
      <c r="K10" s="6" t="n">
        <v>-25500</v>
      </c>
      <c r="N10" s="5" t="n">
        <v>-24936</v>
      </c>
    </row>
    <row r="11" spans="1:14">
      <c r="A11" s="4" t="s">
        <v>47</v>
      </c>
      <c r="C11" s="5" t="n">
        <v>127318</v>
      </c>
      <c r="D11" s="5" t="n">
        <v>111919</v>
      </c>
      <c r="E11" s="5" t="n">
        <v>102770</v>
      </c>
      <c r="F11" s="5" t="n">
        <v>87195</v>
      </c>
      <c r="G11" s="5" t="n">
        <v>80244</v>
      </c>
      <c r="H11" s="5" t="n">
        <v>77333</v>
      </c>
      <c r="I11" s="5" t="n">
        <v>72359</v>
      </c>
      <c r="J11" s="5" t="n">
        <v>63206</v>
      </c>
      <c r="L11" s="5" t="n">
        <v>429202</v>
      </c>
      <c r="M11" s="5" t="n">
        <v>293142</v>
      </c>
      <c r="N11" s="5" t="n">
        <v>372811</v>
      </c>
    </row>
    <row r="12" spans="1:14">
      <c r="A12" s="4" t="s">
        <v>48</v>
      </c>
      <c r="C12" s="5" t="n">
        <v>-96967</v>
      </c>
      <c r="D12" s="5" t="n">
        <v>-89162</v>
      </c>
      <c r="E12" s="5" t="n">
        <v>-79013</v>
      </c>
      <c r="F12" s="5" t="n">
        <v>-68672</v>
      </c>
      <c r="G12" s="5" t="n">
        <v>-63204</v>
      </c>
      <c r="H12" s="5" t="n">
        <v>-60527</v>
      </c>
      <c r="I12" s="5" t="n">
        <v>-57739</v>
      </c>
      <c r="J12" s="5" t="n">
        <v>-56161</v>
      </c>
      <c r="L12" s="5" t="n">
        <v>-333814</v>
      </c>
      <c r="M12" s="5" t="n">
        <v>-237631</v>
      </c>
      <c r="N12" s="5" t="n">
        <v>-372733</v>
      </c>
    </row>
    <row r="13" spans="1:14">
      <c r="A13" s="3" t="s">
        <v>49</v>
      </c>
    </row>
    <row r="14" spans="1:14">
      <c r="A14" s="4" t="s">
        <v>50</v>
      </c>
      <c r="C14" s="5" t="n">
        <v>-3591</v>
      </c>
      <c r="D14" s="5" t="n">
        <v>-3376</v>
      </c>
      <c r="E14" s="5" t="n">
        <v>-3581</v>
      </c>
      <c r="F14" s="5" t="n">
        <v>-2635</v>
      </c>
      <c r="G14" s="5" t="n">
        <v>-2631</v>
      </c>
      <c r="H14" s="5" t="n">
        <v>-2618</v>
      </c>
      <c r="I14" s="5" t="n">
        <v>-2598</v>
      </c>
      <c r="J14" s="5" t="n">
        <v>-2581</v>
      </c>
      <c r="L14" s="5" t="n">
        <v>-13183</v>
      </c>
      <c r="M14" s="5" t="n">
        <v>-10428</v>
      </c>
      <c r="N14" s="5" t="n">
        <v>-8491</v>
      </c>
    </row>
    <row r="15" spans="1:14">
      <c r="A15" s="4" t="s">
        <v>51</v>
      </c>
      <c r="C15" s="5" t="n">
        <v>-312</v>
      </c>
      <c r="D15" s="5" t="n">
        <v>151</v>
      </c>
      <c r="E15" s="5" t="n">
        <v>-104</v>
      </c>
      <c r="F15" s="5" t="n">
        <v>-81</v>
      </c>
      <c r="G15" s="5" t="n">
        <v>45</v>
      </c>
      <c r="H15" s="5" t="n">
        <v>-44</v>
      </c>
      <c r="I15" s="5" t="n">
        <v>76</v>
      </c>
      <c r="J15" s="5" t="n">
        <v>-159</v>
      </c>
      <c r="L15" s="5" t="n">
        <v>-346</v>
      </c>
      <c r="M15" s="5" t="n">
        <v>-82</v>
      </c>
      <c r="N15" s="5" t="n">
        <v>-580</v>
      </c>
    </row>
    <row r="16" spans="1:14">
      <c r="A16" s="4" t="s">
        <v>52</v>
      </c>
      <c r="C16" s="5" t="n">
        <v>0</v>
      </c>
      <c r="D16" s="5" t="n">
        <v>0</v>
      </c>
      <c r="E16" s="5" t="n">
        <v>0</v>
      </c>
      <c r="F16" s="5" t="n">
        <v>-7975</v>
      </c>
      <c r="G16" s="5" t="n">
        <v>11523</v>
      </c>
      <c r="H16" s="5" t="n">
        <v>0</v>
      </c>
      <c r="I16" s="5" t="n">
        <v>-117000</v>
      </c>
      <c r="J16" s="5" t="n">
        <v>0</v>
      </c>
      <c r="L16" s="5" t="n">
        <v>-7975</v>
      </c>
      <c r="M16" s="5" t="n">
        <v>-105477</v>
      </c>
    </row>
    <row r="17" spans="1:14">
      <c r="A17" s="4" t="s">
        <v>53</v>
      </c>
      <c r="B17" s="6" t="n">
        <v>-20000</v>
      </c>
      <c r="C17" s="5" t="n">
        <v>0</v>
      </c>
      <c r="D17" s="5" t="n">
        <v>0</v>
      </c>
      <c r="E17" s="5" t="n">
        <v>-20000</v>
      </c>
      <c r="F17" s="5" t="n">
        <v>0</v>
      </c>
      <c r="G17" s="5" t="n">
        <v>0</v>
      </c>
      <c r="H17" s="5" t="n">
        <v>0</v>
      </c>
      <c r="I17" s="5" t="n">
        <v>0</v>
      </c>
      <c r="J17" s="5" t="n">
        <v>0</v>
      </c>
      <c r="L17" s="5" t="n">
        <v>-20000</v>
      </c>
    </row>
    <row r="18" spans="1:14">
      <c r="A18" s="4" t="s">
        <v>829</v>
      </c>
      <c r="C18" s="5" t="n">
        <v>2497</v>
      </c>
      <c r="D18" s="5" t="n">
        <v>2536</v>
      </c>
      <c r="E18" s="5" t="n">
        <v>1475</v>
      </c>
      <c r="F18" s="5" t="n">
        <v>1409</v>
      </c>
      <c r="G18" s="5" t="n">
        <v>1404</v>
      </c>
      <c r="H18" s="5" t="n">
        <v>1291</v>
      </c>
      <c r="I18" s="5" t="n">
        <v>594</v>
      </c>
      <c r="J18" s="5" t="n">
        <v>354</v>
      </c>
      <c r="L18" s="5" t="n">
        <v>7917</v>
      </c>
      <c r="M18" s="5" t="n">
        <v>3643</v>
      </c>
      <c r="N18" s="5" t="n">
        <v>633</v>
      </c>
    </row>
    <row r="19" spans="1:14">
      <c r="A19" s="4" t="s">
        <v>55</v>
      </c>
      <c r="C19" s="5" t="n">
        <v>-1406</v>
      </c>
      <c r="D19" s="5" t="n">
        <v>-689</v>
      </c>
      <c r="E19" s="5" t="n">
        <v>-22210</v>
      </c>
      <c r="F19" s="5" t="n">
        <v>-9282</v>
      </c>
      <c r="G19" s="5" t="n">
        <v>10341</v>
      </c>
      <c r="H19" s="5" t="n">
        <v>-1371</v>
      </c>
      <c r="I19" s="5" t="n">
        <v>-118928</v>
      </c>
      <c r="J19" s="5" t="n">
        <v>-2386</v>
      </c>
      <c r="L19" s="5" t="n">
        <v>-33587</v>
      </c>
      <c r="M19" s="5" t="n">
        <v>-112344</v>
      </c>
      <c r="N19" s="5" t="n">
        <v>-8438</v>
      </c>
    </row>
    <row r="20" spans="1:14">
      <c r="A20" s="4" t="s">
        <v>56</v>
      </c>
      <c r="C20" s="5" t="n">
        <v>-98373</v>
      </c>
      <c r="D20" s="5" t="n">
        <v>-89851</v>
      </c>
      <c r="E20" s="5" t="n">
        <v>-101223</v>
      </c>
      <c r="F20" s="5" t="n">
        <v>-77954</v>
      </c>
      <c r="G20" s="5" t="n">
        <v>-52863</v>
      </c>
      <c r="H20" s="5" t="n">
        <v>-61898</v>
      </c>
      <c r="I20" s="5" t="n">
        <v>-176667</v>
      </c>
      <c r="J20" s="5" t="n">
        <v>-58547</v>
      </c>
      <c r="L20" s="5" t="n">
        <v>-367401</v>
      </c>
      <c r="M20" s="5" t="n">
        <v>-349975</v>
      </c>
      <c r="N20" s="5" t="n">
        <v>-381171</v>
      </c>
    </row>
    <row r="21" spans="1:14">
      <c r="A21" s="4" t="s">
        <v>830</v>
      </c>
      <c r="C21" s="5" t="n">
        <v>-888</v>
      </c>
      <c r="D21" s="5" t="n">
        <v>-13</v>
      </c>
      <c r="E21" s="5" t="n">
        <v>33</v>
      </c>
      <c r="F21" s="5" t="n">
        <v>260</v>
      </c>
      <c r="G21" s="5" t="n">
        <v>980</v>
      </c>
      <c r="H21" s="5" t="n">
        <v>1234</v>
      </c>
      <c r="I21" s="5" t="n">
        <v>1281</v>
      </c>
      <c r="J21" s="5" t="n">
        <v>83</v>
      </c>
      <c r="L21" s="5" t="n">
        <v>-608</v>
      </c>
      <c r="M21" s="5" t="n">
        <v>3578</v>
      </c>
      <c r="N21" s="5" t="n">
        <v>32034</v>
      </c>
    </row>
    <row r="22" spans="1:14">
      <c r="A22" s="4" t="s">
        <v>58</v>
      </c>
      <c r="C22" s="6" t="n">
        <v>-99261</v>
      </c>
      <c r="D22" s="6" t="n">
        <v>-89864</v>
      </c>
      <c r="E22" s="6" t="n">
        <v>-101190</v>
      </c>
      <c r="F22" s="6" t="n">
        <v>-77694</v>
      </c>
      <c r="G22" s="6" t="n">
        <v>-51883</v>
      </c>
      <c r="H22" s="6" t="n">
        <v>-60664</v>
      </c>
      <c r="I22" s="6" t="n">
        <v>-175386</v>
      </c>
      <c r="J22" s="6" t="n">
        <v>-58464</v>
      </c>
      <c r="L22" s="6" t="n">
        <v>-368009</v>
      </c>
      <c r="M22" s="6" t="n">
        <v>-346397</v>
      </c>
      <c r="N22" s="6" t="n">
        <v>-349137</v>
      </c>
    </row>
    <row r="23" spans="1:14">
      <c r="A23" s="4" t="s">
        <v>65</v>
      </c>
      <c r="C23" s="7" t="n">
        <v>-1.88</v>
      </c>
      <c r="D23" s="7" t="n">
        <v>-1.71</v>
      </c>
      <c r="E23" s="7" t="n">
        <v>-1.94</v>
      </c>
      <c r="F23" s="7" t="n">
        <v>-1.54</v>
      </c>
      <c r="G23" s="7" t="n">
        <v>-1.04</v>
      </c>
      <c r="H23" s="7" t="n">
        <v>-1.24</v>
      </c>
      <c r="I23" s="7" t="n">
        <v>-3.88</v>
      </c>
      <c r="J23" s="7" t="n">
        <v>-1.33</v>
      </c>
      <c r="L23" s="7" t="n">
        <v>-7.07</v>
      </c>
      <c r="M23" s="7" t="n">
        <v>-7.36</v>
      </c>
      <c r="N23" s="7" t="n">
        <v>-9.07</v>
      </c>
    </row>
    <row r="24" spans="1:14">
      <c r="A24" s="4" t="s">
        <v>66</v>
      </c>
      <c r="C24" s="5" t="n">
        <v>52724</v>
      </c>
      <c r="D24" s="5" t="n">
        <v>52669</v>
      </c>
      <c r="E24" s="5" t="n">
        <v>52223</v>
      </c>
      <c r="F24" s="5" t="n">
        <v>50602</v>
      </c>
      <c r="G24" s="5" t="n">
        <v>49973</v>
      </c>
      <c r="H24" s="5" t="n">
        <v>48917</v>
      </c>
      <c r="I24" s="5" t="n">
        <v>45176</v>
      </c>
      <c r="J24" s="5" t="n">
        <v>44039</v>
      </c>
      <c r="L24" s="5" t="n">
        <v>52066</v>
      </c>
      <c r="M24" s="5" t="n">
        <v>47047</v>
      </c>
      <c r="N24" s="5" t="n">
        <v>38478</v>
      </c>
    </row>
    <row r="25" spans="1:14">
      <c r="A25" s="4" t="s">
        <v>67</v>
      </c>
    </row>
    <row r="26" spans="1:14">
      <c r="A26" s="3" t="s">
        <v>41</v>
      </c>
    </row>
    <row r="27" spans="1:14">
      <c r="A27" s="4" t="s">
        <v>68</v>
      </c>
      <c r="C27" s="6" t="n">
        <v>6182</v>
      </c>
      <c r="D27" s="6" t="n">
        <v>4766</v>
      </c>
      <c r="E27" s="6" t="n">
        <v>4490</v>
      </c>
      <c r="F27" s="6" t="n">
        <v>4006</v>
      </c>
      <c r="G27" s="6" t="n">
        <v>3332</v>
      </c>
      <c r="H27" s="6" t="n">
        <v>3026</v>
      </c>
      <c r="I27" s="6" t="n">
        <v>2730</v>
      </c>
      <c r="J27" s="6" t="n">
        <v>1163</v>
      </c>
      <c r="L27" s="6" t="n">
        <v>19444</v>
      </c>
      <c r="M27" s="6" t="n">
        <v>10251</v>
      </c>
      <c r="N27" s="6" t="n">
        <v>70</v>
      </c>
    </row>
    <row r="28" spans="1:14">
      <c r="A28" s="4" t="s">
        <v>69</v>
      </c>
    </row>
    <row r="29" spans="1:14">
      <c r="A29" s="3" t="s">
        <v>41</v>
      </c>
    </row>
    <row r="30" spans="1:14">
      <c r="A30" s="4" t="s">
        <v>68</v>
      </c>
      <c r="C30" s="6" t="n">
        <v>778</v>
      </c>
      <c r="D30" s="6" t="n">
        <v>771</v>
      </c>
      <c r="E30" s="6" t="n">
        <v>709</v>
      </c>
      <c r="F30" s="6" t="n">
        <v>372</v>
      </c>
      <c r="G30" s="6" t="n">
        <v>370</v>
      </c>
      <c r="H30" s="6" t="n">
        <v>372</v>
      </c>
      <c r="I30" s="6" t="n">
        <v>372</v>
      </c>
      <c r="J30" s="6" t="n">
        <v>372</v>
      </c>
      <c r="L30" s="6" t="n">
        <v>2630</v>
      </c>
      <c r="M30" s="6" t="n">
        <v>14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52:54Z</dcterms:created>
  <dcterms:modified xmlns:dcterms="http://purl.org/dc/terms/" xmlns:xsi="http://www.w3.org/2001/XMLSchema-instance" xsi:type="dcterms:W3CDTF">2019-02-27T17:52:54Z</dcterms:modified>
</cp:coreProperties>
</file>